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Other Receivables" sheetId="11" state="visible" r:id="rId11"/>
    <sheet xmlns:r="http://schemas.openxmlformats.org/officeDocument/2006/relationships" name="Cost Method Investment" sheetId="12" state="visible" r:id="rId12"/>
    <sheet xmlns:r="http://schemas.openxmlformats.org/officeDocument/2006/relationships" name="Equity Method Investment" sheetId="13" state="visible" r:id="rId13"/>
    <sheet xmlns:r="http://schemas.openxmlformats.org/officeDocument/2006/relationships" name="Prepayment for Long-Term Assets" sheetId="14" state="visible" r:id="rId14"/>
    <sheet xmlns:r="http://schemas.openxmlformats.org/officeDocument/2006/relationships" name="Property, Plant and Equipment" sheetId="15" state="visible" r:id="rId15"/>
    <sheet xmlns:r="http://schemas.openxmlformats.org/officeDocument/2006/relationships" name="Related Parties Transactions" sheetId="16" state="visible" r:id="rId16"/>
    <sheet xmlns:r="http://schemas.openxmlformats.org/officeDocument/2006/relationships" name="Bank Loans" sheetId="17" state="visible" r:id="rId17"/>
    <sheet xmlns:r="http://schemas.openxmlformats.org/officeDocument/2006/relationships" name="Accrued Liabilities and Other P" sheetId="18" state="visible" r:id="rId18"/>
    <sheet xmlns:r="http://schemas.openxmlformats.org/officeDocument/2006/relationships" name="Shareholders' Equity" sheetId="19" state="visible" r:id="rId19"/>
    <sheet xmlns:r="http://schemas.openxmlformats.org/officeDocument/2006/relationships" name="Certain Risks and Concentration" sheetId="20" state="visible" r:id="rId20"/>
    <sheet xmlns:r="http://schemas.openxmlformats.org/officeDocument/2006/relationships" name="Commitments and Contingencies" sheetId="21" state="visible" r:id="rId21"/>
    <sheet xmlns:r="http://schemas.openxmlformats.org/officeDocument/2006/relationships" name="Condensed Parent Company Financ" sheetId="22" state="visible" r:id="rId22"/>
    <sheet xmlns:r="http://schemas.openxmlformats.org/officeDocument/2006/relationships" name="Selected Quarterly Financial Da" sheetId="23" state="visible" r:id="rId23"/>
    <sheet xmlns:r="http://schemas.openxmlformats.org/officeDocument/2006/relationships" name="Subsequent Event" sheetId="24" state="visible" r:id="rId24"/>
    <sheet xmlns:r="http://schemas.openxmlformats.org/officeDocument/2006/relationships" name="Accounting Policies, by Policy " sheetId="25" state="visible" r:id="rId25"/>
    <sheet xmlns:r="http://schemas.openxmlformats.org/officeDocument/2006/relationships" name="Description of Business and O_2" sheetId="26" state="visible" r:id="rId26"/>
    <sheet xmlns:r="http://schemas.openxmlformats.org/officeDocument/2006/relationships" name="Summary of Significant Accoun_2"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Other Receivables (Tables)" sheetId="30" state="visible" r:id="rId30"/>
    <sheet xmlns:r="http://schemas.openxmlformats.org/officeDocument/2006/relationships" name="Equity Method Investment (Table" sheetId="31" state="visible" r:id="rId31"/>
    <sheet xmlns:r="http://schemas.openxmlformats.org/officeDocument/2006/relationships" name="Property, Plant and Equipment (" sheetId="32" state="visible" r:id="rId32"/>
    <sheet xmlns:r="http://schemas.openxmlformats.org/officeDocument/2006/relationships" name="Related Parties Transactions (T" sheetId="33" state="visible" r:id="rId33"/>
    <sheet xmlns:r="http://schemas.openxmlformats.org/officeDocument/2006/relationships" name="Bank Loans (Tables)" sheetId="34" state="visible" r:id="rId34"/>
    <sheet xmlns:r="http://schemas.openxmlformats.org/officeDocument/2006/relationships" name="Accrued Liabilities and Other_2" sheetId="35" state="visible" r:id="rId35"/>
    <sheet xmlns:r="http://schemas.openxmlformats.org/officeDocument/2006/relationships" name="Shareholders' Equity (Tables)" sheetId="36" state="visible" r:id="rId36"/>
    <sheet xmlns:r="http://schemas.openxmlformats.org/officeDocument/2006/relationships" name="Certain Risks and Concentrati_2" sheetId="37" state="visible" r:id="rId37"/>
    <sheet xmlns:r="http://schemas.openxmlformats.org/officeDocument/2006/relationships" name="Condensed Parent Company Fina_2" sheetId="38" state="visible" r:id="rId38"/>
    <sheet xmlns:r="http://schemas.openxmlformats.org/officeDocument/2006/relationships" name="Selected Quarterly Financial _2" sheetId="39" state="visible" r:id="rId39"/>
    <sheet xmlns:r="http://schemas.openxmlformats.org/officeDocument/2006/relationships" name="Description of Business and O_3" sheetId="40" state="visible" r:id="rId40"/>
    <sheet xmlns:r="http://schemas.openxmlformats.org/officeDocument/2006/relationships" name="Description of Business and O_4"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Accounts Receivable (Details) -" sheetId="45" state="visible" r:id="rId45"/>
    <sheet xmlns:r="http://schemas.openxmlformats.org/officeDocument/2006/relationships" name="Inventories (Details) - Schedul" sheetId="46" state="visible" r:id="rId46"/>
    <sheet xmlns:r="http://schemas.openxmlformats.org/officeDocument/2006/relationships" name="Other Receivables (Details) - S" sheetId="47" state="visible" r:id="rId47"/>
    <sheet xmlns:r="http://schemas.openxmlformats.org/officeDocument/2006/relationships" name="Cost Method Investment (Details" sheetId="48" state="visible" r:id="rId48"/>
    <sheet xmlns:r="http://schemas.openxmlformats.org/officeDocument/2006/relationships" name="Equity Method Investment (Detai" sheetId="49" state="visible" r:id="rId49"/>
    <sheet xmlns:r="http://schemas.openxmlformats.org/officeDocument/2006/relationships" name="Equity Method Investment (Det_2" sheetId="50" state="visible" r:id="rId50"/>
    <sheet xmlns:r="http://schemas.openxmlformats.org/officeDocument/2006/relationships" name="Prepayment for Long-Term Asse_2" sheetId="51" state="visible" r:id="rId51"/>
    <sheet xmlns:r="http://schemas.openxmlformats.org/officeDocument/2006/relationships" name="Property, Plant and Equipment_2" sheetId="52" state="visible" r:id="rId52"/>
    <sheet xmlns:r="http://schemas.openxmlformats.org/officeDocument/2006/relationships" name="Property, Plant and Equipment_3" sheetId="53" state="visible" r:id="rId53"/>
    <sheet xmlns:r="http://schemas.openxmlformats.org/officeDocument/2006/relationships" name="Related Parties Transactions (D" sheetId="54" state="visible" r:id="rId54"/>
    <sheet xmlns:r="http://schemas.openxmlformats.org/officeDocument/2006/relationships" name="Related Parties Transactions _2" sheetId="55" state="visible" r:id="rId55"/>
    <sheet xmlns:r="http://schemas.openxmlformats.org/officeDocument/2006/relationships" name="Related Parties Transactions _3" sheetId="56" state="visible" r:id="rId56"/>
    <sheet xmlns:r="http://schemas.openxmlformats.org/officeDocument/2006/relationships" name="Related Parties Transactions _4" sheetId="57" state="visible" r:id="rId57"/>
    <sheet xmlns:r="http://schemas.openxmlformats.org/officeDocument/2006/relationships" name="Related Parties Transactions _5" sheetId="58" state="visible" r:id="rId58"/>
    <sheet xmlns:r="http://schemas.openxmlformats.org/officeDocument/2006/relationships" name="Related Parties Transactions _6" sheetId="59" state="visible" r:id="rId59"/>
    <sheet xmlns:r="http://schemas.openxmlformats.org/officeDocument/2006/relationships" name="Related Parties Transactions _7" sheetId="60" state="visible" r:id="rId60"/>
    <sheet xmlns:r="http://schemas.openxmlformats.org/officeDocument/2006/relationships" name="Related Parties Transactions _8" sheetId="61" state="visible" r:id="rId61"/>
    <sheet xmlns:r="http://schemas.openxmlformats.org/officeDocument/2006/relationships" name="Bank Loans (Details)" sheetId="62" state="visible" r:id="rId62"/>
    <sheet xmlns:r="http://schemas.openxmlformats.org/officeDocument/2006/relationships" name="Bank Loans (Details) - Schedule" sheetId="63" state="visible" r:id="rId63"/>
    <sheet xmlns:r="http://schemas.openxmlformats.org/officeDocument/2006/relationships" name="Bank Loans (Details) - Schedu_2" sheetId="64" state="visible" r:id="rId64"/>
    <sheet xmlns:r="http://schemas.openxmlformats.org/officeDocument/2006/relationships" name="Bank Loans (Details) - Schedu_3" sheetId="65" state="visible" r:id="rId65"/>
    <sheet xmlns:r="http://schemas.openxmlformats.org/officeDocument/2006/relationships" name="Bank Loans (Details) - Schedu_4" sheetId="66" state="visible" r:id="rId66"/>
    <sheet xmlns:r="http://schemas.openxmlformats.org/officeDocument/2006/relationships" name="Bank Loans (Details) - Schedu_5" sheetId="67" state="visible" r:id="rId67"/>
    <sheet xmlns:r="http://schemas.openxmlformats.org/officeDocument/2006/relationships" name="Accrued Liabilities and Other_3" sheetId="68" state="visible" r:id="rId68"/>
    <sheet xmlns:r="http://schemas.openxmlformats.org/officeDocument/2006/relationships" name="Shareholders' Equity (Details)" sheetId="69" state="visible" r:id="rId69"/>
    <sheet xmlns:r="http://schemas.openxmlformats.org/officeDocument/2006/relationships" name="Shareholders' Equity (Details) " sheetId="70" state="visible" r:id="rId70"/>
    <sheet xmlns:r="http://schemas.openxmlformats.org/officeDocument/2006/relationships" name="Certain Risks and Concentrati_3" sheetId="71" state="visible" r:id="rId71"/>
    <sheet xmlns:r="http://schemas.openxmlformats.org/officeDocument/2006/relationships" name="Certain Risks and Concentrati_4" sheetId="72" state="visible" r:id="rId72"/>
    <sheet xmlns:r="http://schemas.openxmlformats.org/officeDocument/2006/relationships" name="Certain Risks and Concentrati_5" sheetId="73" state="visible" r:id="rId73"/>
    <sheet xmlns:r="http://schemas.openxmlformats.org/officeDocument/2006/relationships" name="Commitments and Contingencies (" sheetId="74" state="visible" r:id="rId74"/>
    <sheet xmlns:r="http://schemas.openxmlformats.org/officeDocument/2006/relationships" name="Condensed Parent Company Fina_3" sheetId="75" state="visible" r:id="rId75"/>
    <sheet xmlns:r="http://schemas.openxmlformats.org/officeDocument/2006/relationships" name="Condensed Parent Company Fina_4" sheetId="76" state="visible" r:id="rId76"/>
    <sheet xmlns:r="http://schemas.openxmlformats.org/officeDocument/2006/relationships" name="Condensed Parent Company Fina_5" sheetId="77" state="visible" r:id="rId77"/>
    <sheet xmlns:r="http://schemas.openxmlformats.org/officeDocument/2006/relationships" name="Condensed Parent Company Fina_6" sheetId="78" state="visible" r:id="rId78"/>
    <sheet xmlns:r="http://schemas.openxmlformats.org/officeDocument/2006/relationships" name="Condensed Parent Company Fina_7" sheetId="79" state="visible" r:id="rId79"/>
    <sheet xmlns:r="http://schemas.openxmlformats.org/officeDocument/2006/relationships" name="Selected Quarterly Financial _3" sheetId="80" state="visible" r:id="rId80"/>
    <sheet xmlns:r="http://schemas.openxmlformats.org/officeDocument/2006/relationships" name="Subsequent Event (Details)" sheetId="81" state="visible" r:id="rId81"/>
  </sheets>
  <definedNames/>
  <calcPr calcId="124519" fullCalcOnLoad="1"/>
</workbook>
</file>

<file path=xl/sharedStrings.xml><?xml version="1.0" encoding="utf-8"?>
<sst xmlns="http://schemas.openxmlformats.org/spreadsheetml/2006/main" uniqueCount="800">
  <si>
    <t>Document And Entity Information - USD ($)</t>
  </si>
  <si>
    <t>12 Months Ended</t>
  </si>
  <si>
    <t>Dec. 31, 2019</t>
  </si>
  <si>
    <t>Mar. 16, 2020</t>
  </si>
  <si>
    <t>Jun. 30, 2019</t>
  </si>
  <si>
    <t>Document Information Line Items</t>
  </si>
  <si>
    <t>Entity Registrant Name</t>
  </si>
  <si>
    <t>Pingtan Marine Enterprise Ltd.</t>
  </si>
  <si>
    <t>Document Type</t>
  </si>
  <si>
    <t>10-K</t>
  </si>
  <si>
    <t>Current Fiscal Year End Date</t>
  </si>
  <si>
    <t>--12-31</t>
  </si>
  <si>
    <t>Entity Common Stock, Shares Outstanding</t>
  </si>
  <si>
    <t>Entity Public Float</t>
  </si>
  <si>
    <t>Amendment Flag</t>
  </si>
  <si>
    <t>false</t>
  </si>
  <si>
    <t>Entity Central Index Key</t>
  </si>
  <si>
    <t>0001517130</t>
  </si>
  <si>
    <t>Entity Current Reporting Status</t>
  </si>
  <si>
    <t>Yes</t>
  </si>
  <si>
    <t>Entity Voluntary Filers</t>
  </si>
  <si>
    <t>No</t>
  </si>
  <si>
    <t>Entity Filer Category</t>
  </si>
  <si>
    <t>Accelerated Filer</t>
  </si>
  <si>
    <t>Entity Well-known Seasoned Issuer</t>
  </si>
  <si>
    <t>Document Period End Date</t>
  </si>
  <si>
    <t>Dec. 31,
		2019</t>
  </si>
  <si>
    <t>Document Fiscal Year Focus</t>
  </si>
  <si>
    <t>2019</t>
  </si>
  <si>
    <t>Document Fiscal Period Focus</t>
  </si>
  <si>
    <t>FY</t>
  </si>
  <si>
    <t>Entity Small Business</t>
  </si>
  <si>
    <t>true</t>
  </si>
  <si>
    <t>Entity Emerging Growth Company</t>
  </si>
  <si>
    <t>Entity Shell Company</t>
  </si>
  <si>
    <t>Entity Incorporation, State or Country Code</t>
  </si>
  <si>
    <t>E9</t>
  </si>
  <si>
    <t>Entity File Number</t>
  </si>
  <si>
    <t>001-35192</t>
  </si>
  <si>
    <t>Entity Interactive Data Current</t>
  </si>
  <si>
    <t>Consolidated Balance Sheets - USD ($)</t>
  </si>
  <si>
    <t>Dec. 31, 2018</t>
  </si>
  <si>
    <t>CURRENT ASSETS:</t>
  </si>
  <si>
    <t>Cash</t>
  </si>
  <si>
    <t>Accounts receivable, net of allowance for doubtful accounts</t>
  </si>
  <si>
    <t>Due from related parties</t>
  </si>
  <si>
    <t xml:space="preserve"> </t>
  </si>
  <si>
    <t>Inventories, net of reserve for inventories</t>
  </si>
  <si>
    <t>Prepaid expenses</t>
  </si>
  <si>
    <t>Other receivables</t>
  </si>
  <si>
    <t>Total Current Assets</t>
  </si>
  <si>
    <t>OTHER ASSETS:</t>
  </si>
  <si>
    <t>Cost method investment</t>
  </si>
  <si>
    <t>Equity method investment</t>
  </si>
  <si>
    <t>Prepayment for long-term assets</t>
  </si>
  <si>
    <t>Right-of-use asset</t>
  </si>
  <si>
    <t>Property, plant and equipment, net</t>
  </si>
  <si>
    <t>Total Other Assets</t>
  </si>
  <si>
    <t>Total Assets</t>
  </si>
  <si>
    <t>CURRENT LIABILITIES:</t>
  </si>
  <si>
    <t>Accounts payable</t>
  </si>
  <si>
    <t>Accounts payable - related parties</t>
  </si>
  <si>
    <t>Short-term bank loans</t>
  </si>
  <si>
    <t>Long-term bank loans - current portion</t>
  </si>
  <si>
    <t>Accrued liabilities and other payables</t>
  </si>
  <si>
    <t>Lease liability- current liability</t>
  </si>
  <si>
    <t>Due to related parties</t>
  </si>
  <si>
    <t>Total Current Liabilities</t>
  </si>
  <si>
    <t>OTHER LIABILITIES:</t>
  </si>
  <si>
    <t>Lease liability</t>
  </si>
  <si>
    <t>Long-term bank loans - non-current portion</t>
  </si>
  <si>
    <t>Total Liabilities</t>
  </si>
  <si>
    <t>COMMITMENTS AND CONTINGENCIES</t>
  </si>
  <si>
    <t>SHAREHOLDERS’ EQUITY:</t>
  </si>
  <si>
    <t>Ordinary shares ($0.001 par value; 125,000,000 shares authorized; 79,055,053 shares issued and outstanding at December 31, 2019 and 2018)</t>
  </si>
  <si>
    <t>Additional paid-in capital</t>
  </si>
  <si>
    <t>Retained earnings</t>
  </si>
  <si>
    <t>Statutory reserve</t>
  </si>
  <si>
    <t>Accumulated other comprehensive loss</t>
  </si>
  <si>
    <t>Total equity attributable to owners of the company</t>
  </si>
  <si>
    <t>Non-controlling interest</t>
  </si>
  <si>
    <t>Total Shareholders’ Equity</t>
  </si>
  <si>
    <t>Total Liabilities and Shareholders’ Equity</t>
  </si>
  <si>
    <t>Consolidated Balance Sheets (Parentheticals) - $ / shares</t>
  </si>
  <si>
    <t>Ordinary shares, par value (in Dollars per share)</t>
  </si>
  <si>
    <t>Ordinary shares, shares authorized</t>
  </si>
  <si>
    <t>Ordinary shares, shares issued</t>
  </si>
  <si>
    <t>Ordinary shares, shares outstanding</t>
  </si>
  <si>
    <t>Consolidated Statements of Operations and Comprehensive Income - USD ($)</t>
  </si>
  <si>
    <t>Dec. 31, 2017</t>
  </si>
  <si>
    <t>REVENUE</t>
  </si>
  <si>
    <t>COST OF REVENUE</t>
  </si>
  <si>
    <t>GROSS PROFIT</t>
  </si>
  <si>
    <t>OPERATING EXPENSES:</t>
  </si>
  <si>
    <t>Selling</t>
  </si>
  <si>
    <t>General and administrative</t>
  </si>
  <si>
    <t>General and administrative - depreciation</t>
  </si>
  <si>
    <t>Subsidy</t>
  </si>
  <si>
    <t>Impairment loss</t>
  </si>
  <si>
    <t>(Gain) loss on fixed assets disposal</t>
  </si>
  <si>
    <t>Total Operating Expenses</t>
  </si>
  <si>
    <t>INCOME FROM OPERATIONS</t>
  </si>
  <si>
    <t>OTHER INCOME (EXPENSE):</t>
  </si>
  <si>
    <t>Interest income</t>
  </si>
  <si>
    <t>Interest expense</t>
  </si>
  <si>
    <t>Foreign currency transaction (loss) gain</t>
  </si>
  <si>
    <t>Gain from cost method investment</t>
  </si>
  <si>
    <t>Loss on the interest sold</t>
  </si>
  <si>
    <t>Loss on equity method investment</t>
  </si>
  <si>
    <t>Other (expense) income</t>
  </si>
  <si>
    <t>Total Other Expense</t>
  </si>
  <si>
    <t>INCOME BEFORE INCOME TAXES</t>
  </si>
  <si>
    <t>INCOME TAXES</t>
  </si>
  <si>
    <t>NET INCOME</t>
  </si>
  <si>
    <t>LESS: NET INCOME ATTRIBUTABLE TO THE NON-CONTROLLING INTEREST</t>
  </si>
  <si>
    <t>NET INCOME ATTRIBUTABLE TO OWNERS OF THE COMPANY</t>
  </si>
  <si>
    <t>COMPREHENSIVE INCOME:</t>
  </si>
  <si>
    <t>OTHER COMPREHENSIVE INCOME (LOSS)</t>
  </si>
  <si>
    <t>Unrealized foreign currency translation (loss) gain</t>
  </si>
  <si>
    <t>COMPREHENSIVE INCOME</t>
  </si>
  <si>
    <t>LESS: COMPREHENSIVE INCOME ATTRIBUTABLE TO THE NON-CONTROLLING INTEREST</t>
  </si>
  <si>
    <t>COMPREHENSIVE INCOME ATTRIBUTABLE TO OWNERS OF THE COMPANY</t>
  </si>
  <si>
    <t>NET INCOME PER ORDINARY SHARE ATTRIBUTABLE TO OWNERS OF THE COMPANY</t>
  </si>
  <si>
    <t>Basic and diluted (in Dollars per share)</t>
  </si>
  <si>
    <t>WEIGHTED AVERAGE ORDINARY SHARES OUTSTANDING:</t>
  </si>
  <si>
    <t>Basic and diluted (in Shares)</t>
  </si>
  <si>
    <t>Consolidated Statements of Changes in Shareholders’ Equity - USD ($)</t>
  </si>
  <si>
    <t>Common Stock [Member]</t>
  </si>
  <si>
    <t>Additional Paid-in Capital [Member]</t>
  </si>
  <si>
    <t>Retained Earnings [Member]</t>
  </si>
  <si>
    <t>Statutory Reserves [Member]</t>
  </si>
  <si>
    <t>AOCI Attributable to Parent [Member]</t>
  </si>
  <si>
    <t>Noncontrolling Interest [Member]</t>
  </si>
  <si>
    <t>Total</t>
  </si>
  <si>
    <t>Balance at Dec. 31, 2016</t>
  </si>
  <si>
    <t>Balance (in Shares) at Dec. 31, 2016</t>
  </si>
  <si>
    <t>Acquisition of fishing vessels from related party</t>
  </si>
  <si>
    <t>Net income</t>
  </si>
  <si>
    <t>Appropriation to statutory reserve</t>
  </si>
  <si>
    <t>Dividend declared</t>
  </si>
  <si>
    <t>Foreign currency translation adjustment</t>
  </si>
  <si>
    <t>Balance at Dec. 31, 2017</t>
  </si>
  <si>
    <t>Balance (in Shares) at Dec. 31, 2017</t>
  </si>
  <si>
    <t>Balance at Dec. 31, 2018</t>
  </si>
  <si>
    <t>Balance (in Shares) at Dec. 31, 2018</t>
  </si>
  <si>
    <t>Balance at Dec. 31, 2019</t>
  </si>
  <si>
    <t>Balance (in Shares) at Dec. 31, 2019</t>
  </si>
  <si>
    <t>Consolidated Statements of Cash Flows</t>
  </si>
  <si>
    <t>Dec. 31, 2019USD ($)</t>
  </si>
  <si>
    <t>Dec. 31, 2018USD ($)</t>
  </si>
  <si>
    <t>Dec. 31, 2017USD ($)</t>
  </si>
  <si>
    <t>CASH FLOWS FROM OPERATING ACTIVITIES:</t>
  </si>
  <si>
    <t>Adjustments to reconcile net income from operations to net cash provided by (used in) operating activities:</t>
  </si>
  <si>
    <t>Depreciation</t>
  </si>
  <si>
    <t>Increase (decrease) in allowance for doubtful accounts</t>
  </si>
  <si>
    <t>Increase (decrease) in reserve for inventories</t>
  </si>
  <si>
    <t>Loss (gain)on disposal of fixed assets</t>
  </si>
  <si>
    <t>Impairment loss of fishing vessels</t>
  </si>
  <si>
    <t>Changes in operating assets and liabilities:</t>
  </si>
  <si>
    <t>Accounts receivable</t>
  </si>
  <si>
    <t>Inventories</t>
  </si>
  <si>
    <t>Advances to suppliers</t>
  </si>
  <si>
    <t>Prepaid expenses - related parties</t>
  </si>
  <si>
    <t>Other receivables - related party</t>
  </si>
  <si>
    <t>Accrued liabilities and other payables - related party</t>
  </si>
  <si>
    <t>NET CASH (USED IN) PROVIDED BY OPERATING ACTIVITIES</t>
  </si>
  <si>
    <t>Purchase of property, plant and equipment</t>
  </si>
  <si>
    <t>Prepayment made for long-term assets</t>
  </si>
  <si>
    <t>Proceeds from disposal of property, plant and equipment</t>
  </si>
  <si>
    <t>Proceeds from government grants for fishing vessels construction</t>
  </si>
  <si>
    <t>Payments for equity method investment</t>
  </si>
  <si>
    <t>NET CASH USED IN INVESTING ACTIVITIES</t>
  </si>
  <si>
    <t>Proceeds from short-term bank loans</t>
  </si>
  <si>
    <t>Repayments of short-term bank loans</t>
  </si>
  <si>
    <t>Proceeds from long-term bank loans</t>
  </si>
  <si>
    <t>Repayments of long-term bank loans</t>
  </si>
  <si>
    <t>Advances from related parties</t>
  </si>
  <si>
    <t>Loans issued to related parties</t>
  </si>
  <si>
    <t>Payments made for dividend</t>
  </si>
  <si>
    <t>NET CASH PROVIDED BY (USED IN) FINANCING ACTIVITIES</t>
  </si>
  <si>
    <t>EFFECT OF EXCHANGE RATE ON CASH AND CASH EQUIVALENTS</t>
  </si>
  <si>
    <t>NET INCREASE (DECREASE) IN CASH AND CASH EQUIVALENTS</t>
  </si>
  <si>
    <t>CASH AND CASH EQUIVALENTS - beginning of year</t>
  </si>
  <si>
    <t>CASH AND CASH EQUIVALENTS - end of year</t>
  </si>
  <si>
    <t>SUPPLEMENTAL DISCLOSURE OF CASH FLOW INFORMATION:</t>
  </si>
  <si>
    <t>Interest</t>
  </si>
  <si>
    <t>Income taxes</t>
  </si>
  <si>
    <t>RECONCILIATION TO AMOUNTS ON CONSOLIDATED BALANCE SHEETS:</t>
  </si>
  <si>
    <t>Cash and cash equivalents</t>
  </si>
  <si>
    <t>Restricted cash</t>
  </si>
  <si>
    <t>TOTAL CASH, CASH EQUIVALENTS AND RESTRICTED CASH</t>
  </si>
  <si>
    <t>NON-CASH INVESTING AND FINANCING ACTIVITIES:</t>
  </si>
  <si>
    <t>Acquisition of property and equipment by decreasing prepayment for long-term assets</t>
  </si>
  <si>
    <t>Property and equipment acquired on credit as payable</t>
  </si>
  <si>
    <t>Description of Business and Organization</t>
  </si>
  <si>
    <t>Accounting Policies [Abstract]</t>
  </si>
  <si>
    <t>Organization, Consolidation and Presentation of Financial Statements Disclosure [Text Block]</t>
  </si>
  <si>
    <t>NOTE
1 – DESCRIPTION OF BUSINESS AND ORGANIZATION Pingtan
Marine Enterprise Ltd. (the “Company” or “PME”), formerly China Growth Equity Investment Limited (“CGEI”),
incorporated in the Cayman Islands as an exempted limited liability company, was incorporated as a blank check company on January
18, 2010 with the purpose of directly or indirectly acquiring, through a merger, share exchange, asset acquisition, plan of arrangement,
recapitalization, reorganization or similar business combination, an operating business, or control of such operating business
through contractual arrangements, that has its principal business and/or material operations located in the People’s Republic
of China (“PRC”). In connection with its initial business combination, in February 2013, CGEI changed its name to
Pingtan Marine Enterprise Ltd. On
October 24, 2012, CGEI and China Dredging Group Co., Ltd (“CDGC” or “China Dredging”) entered into a Merger
Agreement providing for the combination of CGEI and CDGC and on October 24, 2012, CGEI also acquired all of the outstanding capital
shares and other equity interests of Merchant Supreme Co., Ltd. (“Merchant Supreme”), a company incorporated on June
25, 2012, in British Virgin Islands (“BVI”), as per a Share Purchase Agreement. On February 25, 2013, the merger between
the Company, CDGC and Merchant Supreme became effective and has been accounted for as a “reverse merger” and recapitalization
since the common shareholders of CDGC and Merchant Supreme (i) owned a majority of the outstanding ordinary shares of the Company
immediately following the completion of the transaction, and (ii) have significant influence and the ability to elect or appoint
or to remove a majority of the members of the governing body of the combined entity. In accordance with the provision of Financial
Accounting Standards Board Accounting Standards Codification (“ASC”) 805-40, CDGC and Merchant Supreme are deemed
the accounting acquirers and the Company is the legal acquirer in the transaction and, consequently, the transaction is treated
as a recapitalization of the Company. Accordingly, the assets and liabilities and the historical operations that are reflected
in the consolidated financial statements are those of CDGC, Merchant Supreme and their subsidiaries and are recorded at the historical
cost basis. The Company’s assets, liabilities and results of operations were consolidated with the assets, liabilities and
results of operations of CDGC, Merchant Supreme and their subsidiaries subsequent to the acquisition date of February 25, 2013.
Following the completion of the business combination which became effective on February 25, 2013, CDGC and Merchant Supreme became
the wholly-owned subsidiaries of the Company. The ordinary shares, par value $0.001 per share, are listed on The NASDAQ Capital
Market under the symbol “PME”. In
order to place increased focus on the fishing business and pursue more effective growth opportunities, the Company decided to
exit and sell the specialized dredging services operated by China Dredging. The Company completed the sale of CDGC and its subsidiaries
on December 4, 2013. On
February 9, 2015, the Company terminated its existing Variable Interest Entity (“VIE”) agreements, pursuant to an
Agreement of Termination dated February 9, 2015, entered into by and among Ms. Honghong Zhuo, Mr. Zhiyan Lin (each a shareholder
of Fujian Provincial Pingtan County Ocean Fishing Group Co., Ltd (“Pingtan Fishing”), together the “Pingtan
Fishing’s Shareholders”), Pingtan Fishing and Pingtan Guansheng Ocean Fishing Co., Ltd. (“Pingtan Guansheng”).
On February 9, 2015, the Pingtan Fishing’s Shareholders transferred 100% of their equity interest in Pingtan Fishing to
Fujian Heyue Marine Fishing Development Co., Ltd. (“Fujian Heyue”), pursuant to an Equity Transfer Agreement dated
February 9, 2015, entered into by and among the Pingtan Fishing’s Shareholders, Pingtan Fishing and Fujian Heyue. On February
15, 2015, China Agriculture Industry Development Fund Co., Ltd. (“China Agriculture”) invested RMB 400 million (approximately
$65 million) into Pingtan Fishing for an 8% equity interest in Pingtan Fishing. After the restructuring transactions described
above, Pingtan Fishing and its entities became the 92% equity-owned subsidiaries of the Company and was no longer a VIE. Details
of the Company’s subsidiaries, which are included in these consolidated financial statements as of December 31, 2019, are
as follows:
Name
of subsidiaries Place
and date Percentage
of Principal
activities
Merchant Supreme Co.,
Ltd. BVI, 100% held by PME Intermediate holding
company
Prime Cheer Corporation
Ltd. Hong Kong, 100% held by Merchant
Supreme Intermediate holding
company
Pingtan Guansheng Ocean
Fishing Co., Ltd. PRC, 100% held by Prime
Cheer Intermediate holding
company
Fujian Heyue Marine
Fishing Development Co., Ltd. PRC, 100% held by Pingtan
Guansheng Intermediate holding
company
Fujian Provincial Pingtan
County Fishing Group Co., Ltd. PRC, 92% held by Fujian
Heyue Oceanic fishing
Pingtan Dingxin Fishing
Information Consulting Co., Ltd. PRC, 100% held by Pingtan
Fishing Dormant
Pingtan Yikang Global
Fishery Co., Ltd. PRC, 100% held by Pingtan
Fishing Dormant
Pingtan Shinsilkroad
Fishery Co., Ltd. PRC, 100% held by Pingtan
Fishing Dormant
Fuzhou Howcious Investment
Co., Ltd PRC, 100% held by Pingtan
Fishing Dormant
Pingtan Ocean Fishery
Co., Ltd PRC, 100% held by Pingtan
Fishing Dormant Fujian
Heyue, through its PRC subsidiary, Pingtan Fishing, engages in ocean fishing with its owned and controlled vessels within the
Indian Exclusive Economic Zone, the international waters and Arafura Sea of Indonesia. The Company had a working capital deficit of $24,449,463 as
of December 31, 2019. In order to mitigate its liquidity risk, the Company plans to rely on the proceeds from loans from banks
and/or financial institutions to increase working capital in order to meet capital demands, and the government subsidies for modification
and rebuilding project and reimbursement of certain operating expenses. In addition, Mr. Zhuo, the Chief Executive Officer and
Chairman of the Board, will continue to provide financial support to the Company when necessary. During January and February 2020,
the Company received approximately of $80.25 million in total from bank loan, related party loan repayment and government subsidies. The Company meets its day-to-day working
capital requirements through cash flow provided by operations, bank loans and related parties’ advances. The Indonesian government’s
moratorium on fishing licenses renewals creates uncertainty over fishing operations in Indonesian waters. The Company’s forecasts
and projections show that the Company has adequate resources to continue in operational existence to meet its obligations in the
twelve months following the date of this filing, considering operations in Indian waters and international waters and consideration
of opportunities in new fishing territories. Also, in the past two years, the Company has upgraded 57 fishing vessels, 2 transport
vessels and another 10 fishing vessels are modification and rebuilding project, the deployment of more vessels in operation will
generate more revenue and cash inflows to the Company. In addition, the Company received the partial government subsidy for modification
and rebuilding project and reimbursement of certain operating expenses amounted to $28.78 million as of February 5, 2020, it expects
to receive the remaining government subsidies in 2020 and recover borrowings to related parties in the first half of 2020.</t>
  </si>
  <si>
    <t>Summary of Significant Accounting Policies</t>
  </si>
  <si>
    <t>Significant Accounting Policies [Text Block]</t>
  </si>
  <si>
    <t xml:space="preserve">NOTE
2 – SUMMARY OF SIGNIFICANT ACCOUNTING POLICIES Basis
of presentation The
accompanying consolidated financial statements and related notes have been prepared in conformity with accounting principles generally
accepted in the United States of America (U.S. GAAP). The
Company’s consolidated financial statements include the accounts of the Company and its subsidiaries. All significant intercompany
accounts and transactions have been eliminated in consolidation. The consolidated financial statements of the Company have been
prepared as if the existing corporate structure had been in existence throughout the periods presented and as if the reorganization
had occurred as of the beginning of the earliest period presented. Use
of estimates The
preparation of the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years ended December 31, 2019, 2018 and 2017 include allowance for doubtful
accounts, reserve for inventories, the useful life of property, plant and equipment, assumptions used in assessing impairment
of long-term assets and valuation of deferred tax assets and accruals for taxes due. Cash Cash
consists of cash on hand and cash in banks. The Company maintains cash with various financial institutions in the PRC and Hong
Kong and none of these deposits are covered by insurance. At December 31, 2019 and 2018, cash balances in the PRC are $9,971,626
and $1,957,605, respectively, and cash balances in Hong Kong are $120,579 and $9,250, respectively, and are uninsured. The Company
has not experienced any losses in bank accounts and believes it is not exposed to any risks on its cash in bank accounts. 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ccounts receivable, inventories, advances to suppliers, prepaid expenses, prepaid expenses – related
party, other receivables, other receivables – related party, accounts payable, accounts payable – related parties,
short-term bank loans, accrued liabilities and other payables, accrued liabilities and other payables – related party, and
due to related parties approximate their fair market value based on the short-term maturity of these instruments. The fair value
of the Company’s long-term bank loans under its agreements approximates its carrying value at December 31, 2019. The fair
value of the Company’s long-term bank loans under its agreements were estimated using Level 2 inputs based on market data.
As of December 31, 2019, the Company does not have any assets or liabilities that are measured on a recurring basis at fair value.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ccounts
receivable Accounts
receivable are presented net of an allowance for doubtful accounts. The Company maintains an allowance for doubtful accounts for
estimated losses. The Company reviews the accounts receivable on a periodic basis and makes general and specific allowance when
there is doubt as to the collectability of individual balances. In evaluating the collectability of individual receivable balance,
the Company considers many factors, including the age of the balance, a customer’s historical payment history, its current
credit-worthiness and current economic trends. Accounts are written off after exhaustive efforts at collection. The Company only
grants credit terms to established customers who are deemed to be financially responsible. Credit periods to customers are within
180 days after customers received the purchased goods. At December 31, 2019 and 2018, the Company has established, based on a
review of its outstanding balances, an allowance for doubtful accounts in the amounts of $7,960 and nil, respectively. Inventories Inventories, consisting
of frozen fish and marine catches, are stated at the lower of cost or net realizable value utilizing the weighted average method.
The cost of inventories is primarily comprised of fuel, freight, depreciation, direct labor, consumables, government levied charges
and taxes. Consumables include fishing nets and metal containers used by fishing vessels. The Company’s fishing fleets in
Indian waters and the international waters operate throughout the year, although the May to July period demonstrates lower catch
quantities compared to the October to January period, which is the peak season. An allowance is established when management determines
that certain inventories may not be saleable. If inventory costs exceed net realizable value due to obsolescence or quantities
in excess of expected demand, the Company will record reserve for the difference between the cost and the market value. These
reserves are recorded based on estimates. The Company recorded a reserve for inventories in the amount of $266,405 and $413,893,
during the year ended December 31, 2019 and 2018, respectively. When
recorded, inventory reserves are intended to reduce the carrying value of inventories to their net realizable value. The Company
regularly evaluates the ability to realize the value of inventories based on a combination of factors including the following:
forecasted sales and estimated current and future market value. Fishing
licenses Each of the Company’s
fishing vessels requires an approval from the Ministry of Agriculture and Rural Affairs of the PRC to carry out ocean fishing
projects in international waters and foreign territories, and to the extent required, a fishing license in local fishing territory
where the vessel operates. These approvals are valid for a period from 3 to 12 months, and are awarded to the Company at no cost.
The Company applies for the renewal of the approval prior to expiration to avoid interruptions of fishing vessels’ operations.
Since 2014 there has been a moratorium on fishing in Indonesian waters, each of our fishing vessels operating in Indonesian waters
requires a fishing license granted by the authority in Indonesia. Investment
in unconsolidated company – Global Deep Ocean The Company uses the equity method of accounting
for its investment in, and earning or loss of, companies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entities including current earnings trends and forecasted cash flows, and other company and industry
specific information. If the Company considers any decline to be other than temporary (based on various factors, including historical
financial results and the overall health of the investee), then a write-down would be recorded to estimated fair value. See Note
7 for discussion of equity method investment. Property,
plant and equipment Property,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The
estimated useful lives of the assets are as follows:
Estimated
useful life
Fishing
vessels 10
- 20 Years
Vehicles 5
Years
Office
and other equipment 3
- 5 Years Expenditures for
repairs and maintenance, which do not extend the useful life of the assets, are expensed as incurred. Capitalized
interest Interest associated with the construction
of fishing vessels is capitalized and included in the cost of the fishing vessels. When no debt is incurred specifically for the
construction of a fishing vessel, interest is capitalized on amounts expended on the construction using weighted-average cost of
the Company’s outstanding borrowings. Capitalization of interest ceases when the construction is substantially complete or
the construction activity is suspended for more than a brief period. The Company capitalized interest of $334,851, $589,147, and
$203,609 for the years ended December 31, 2019, 2018 and 2017, respectively, in the fishing vessels under construction. Impairment
of long-lived assets In accordance with ASC Topic 360, the Company
reviews long-lived assets for impairment whenever events or changes in circumstances indicate that the carrying amount of the assets
may not be fully recoverable. The Company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Company recognizes an impairment
loss based on the excess of the carrying amount of the long-lived assets over their fair value. Impairment loss represents the
impairment loss on the vessels whenever events or changes in circumstances indicate that the carrying amount of the assets might
not be recovered. In 2019, the Company dismantled 1 transport vessel and deregistered 16 fishing vessels and applied to the MOA
for rebuilding 17 new vessels. In 2018, the Company deregistered 24 fishing vessels and applied to the MOA for building 24 new
fishing vessels. As a result of the rebuilding projects, the Company assessed the recoverability of the 17 fishing vessels and
24 fishing vessels for the year ended 2019 and 2018 based on the undiscounted future cash flow that the fishing vessels are expected
to generate as less than the carrying amount, and recognized an impairment loss. The Impairment loss on vessels was $7,951,635
and $9,715,058 for the year ended 2019 and 2018, respectively. Revenue
recognition As a result of
the adoption of ASC 606 on January 1, 2018, the Company has changed its accounting policy for revenue recognition. Revenue is recognized
when control of the promised goods or services, through performance obligations by the Company, is transferred to the customer
in an amount that reflects the consideration it expects to be entitled to in exchange for the performance obligations. The Company recognizes
revenue when a sales arrangement with a customer exists (e.g., contract, purchase orders, others), transaction price is fixed or
determinable and the Company has satisfied its performance obligation per the sales arrangement. The Company’s sales arrangements
have standard payment terms that do not exceed 180 days. The majority of Company revenue originates from contracts with a single
performance obligation to deliver products. The Company’s performance obligations are satisfied when control of the product
is transferred to the customer per the arranged shipping terms. The Company also
records a contract liability when customers prepay but the Company has not yet satisfied its performance obligation. The Company
did not have any material unsatisfied performance obligations, contract assets or liabilities as of December 31, 2019 and December
31, 2018. With
respect to the sale of frozen fish and other marine catches to third party customers, most of which are sole proprietor regional
wholesalers in China, the Company recognizes revenue when customers pick up purchased goods at the Company’s cold storage
warehouse, after payment is received by the Company or credit sale is approved by the Company for recurring customers who have
a history of financial responsibility. The Company does not offer promotional payments, customer coupons, rebates or other cash
redemption offers to its customers. The Company does not accept returns from customers. Government
subsidies Government
subsidies are recognized when there is reasonable assurance that the subsidy will be received and all attaching conditions will
be complied with. When the subsidy relates to an expense item, it is recognized as income over the periods necessary to match
the subsidy on a systematic basis to the costs that it is intended to compensate. Where the subsidy relates to an asset, it is
credited to the cost of the asset and is released to the income statement over the expected useful life in a consistent manner
with the depreciation method for the relevant asset. Income
taxes Under
the current laws of the Cayman Islands and British Virgin Islands, the Company and Merchant Supreme are not subject to any income
or capital gains tax, and dividend payments that the Company may make are not subject to any withholding tax in the Cayman Islands
or British Virgin Islands. Under the current laws of Hong Kong, Prime Cheer is not subject to any capital gains tax and dividend
payments are not subject to any withholding tax in Hong Kong. The
Company is not incorporated nor does it engage in any trade or business in the United States and is not subject to United States
federal income taxes. The Company did not derive any significant amount of income subject to such taxes after completion of the
Share Exchange and accordingly, no relevant tax provision is made in the accompanying unaudited consolidated statements of operations
and comprehensive income (loss). The Company’s subsidiary, Pingtan Fishing,
is a qualified ocean fishing enterprise certified by the Ministry of Agriculture and Rural Affairs of the PRC (“MOA”).
The qualification is renewed on April 1 each year. Pingtan Fishing is exempt from income tax derived from its ocean fishing operations
in the periods it processes a valid Ocean Fishing Enterprise Qualification Certificate issued by the MOA. The
new China’s Enterprise Income Tax Law (“EIT Law”) also provides that an enterprise established under the laws
of foreign countries or regions but whose “de facto management body” is located in the PRC be treated as a resident
enterprise for PRC tax purposes and consequently be subject to the PRC income tax at the rate of 25% for its worldwide income.
The Implementing Rules of the new EIT Law merely define the location of the “de facto management body” as “the
place where the exercising, in substance, of the overall management and control of the production and business operation, personnel,
accounting, properties, etc., of a non-PRC company is located.” On April 22, 2009, the PRC State Administration of Taxation
further issued a notice entitled “Notice Regarding Recognizing Offshore-Established Enterprises Controlled by PRC Shareholders
as Resident Enterprises Based on Their Place of Effective Management.” Under this notice, a foreign company controlled by
a PRC company or a group of PRC companies shall be deemed as a PRC resident enterprise if (i) the senior management and the core
management departments in charge of its daily operations mainly function in the PRC; (ii) its financial decisions and human resource
decisions are subject to decisions or approvals of persons or institutions in the PRC; (iii) its major assets, accounting books,
company seals, minutes and files of board meetings and shareholders’ meetings are located or kept in the PRC; and (iv) more
than half of the directors or senior management personnel with voting rights reside in the PRC. Based on a review of surrounding
facts and circumstances, the company does not believe that it is likely that its operations outside of the PRC should be considered
a resident enterprise for PRC tax purposes. However, due to limited guidance and implementation history of the new EIT Law, should
the Company be treated as a resident enterprise for PRC tax purposes, the Company will be subject to PRC tax on worldwide income
at a uniform tax rate of 25% retroactive to May 3, 2012. In
addition, Pingtan Fishing is not subject to foreign income taxes for its operations in either India and Indonesia Exclusive Economic
Zones or the Western and Central Pacific Fisheries Commission areas. Deferred
income tax assets and liabilities are determined based upon differences between the financial reporting and tax bases of assets
and liabilities and are measured using the enacted tax rates and laws that will be effective when the differences are expected
to reverse. Deferred
tax assets are reduced by a valuation allowance to the extent tha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and comprehensive income (loss)
in the period that includes the enactment date. The
Company prescribes a more-likely-than-not threshold for financial statement recognition and measurement of a tax position taken
in the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As of December 31, 2019 and 2018, there were no amounts
that had been accrued with respect to uncertain tax positions. Shipping
and handling costs Shipping and handling costs are included
in selling expense and totalled $429,091, $395,344 and $269,702 for the years ended December 31, 2019, 2018 and 2017, respectively. Employee
benefits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incurred. Employee benefit costs totalled $2,955,762, $951,216 and $431,255 for the years ended December
31, 2019, 2018 and 2017, respectively. Advertising Advertising is
expensed as incurred and is included in selling expense on the accompanying consolidated statements of operations and comprehensive
income (loss). Advertising totalled $22, $20,151 and $74,332 for the years ended December 31, 2019, 2018 and 2017, respectively. Foreign
currency translation The reporting
currency of the Company is the U.S. dollar. The functional currency of the parent company and subsidiaries of Merchant Supreme
and Prime Cheer is the U.S. dollar and the functional currency of the Company’s subsidiaries of Pingtan Guansheng, Fujian
Heyue and Pingtan Fishing is the Chinese Renminbi (“RMB”). For the subsidiaries of Pingtan Guansheng, Fujian Heyue
and Pingtan Fishing, whose functional currencies are the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cumulative translation adjustment and effect of exchange rate changes on cash for the years ended December
31, 2019, 2018 and 2017 was $(399,287), $(899,256) and $(962,492),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Asset
and liability accounts at December 31, 2019 and 2018 were translated at 6.9762 RMB to $1.00 and at 6.8632 RMB to $1.00, respectively,
which were the exchange rates on the balance sheet dates. Equity accounts were stated at their historical rate. The average translation
rates applied to the statements of operations and comprehensive income (loss) for the years ended December 31, 2019,
2018 and 2017 were 6.8985RMB, 6.6174RMB and 6.7518RMB to $1.00, respectively. Cash flows from the Company’s operations are
calculated based upon the local currencies using the average translation rate. Earnings
per share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income per share are computed by dividing net income available to common stockholders by the weighted average number of shares
of common stock outstanding during the period. Diluted net income per share is computed by dividing net income by the weighted
average number of shares of common stock, common stock equivalents and potentially dilutive securities outstanding during each
period. Potentially dilutive common shares consist of the common shares issuable upon the exercise of common stock warrants (using
the treasury stock method). Common stock equivalents are not included in the calculation of diluted earnings per share if their
effect would be anti-dilutive. In a period in which the Company has a net loss, all potentially dilutive securities are excluded
from the computation of diluted shares outstanding as they would have had an anti-dilutive impact. The following table presents
a reconciliation of basic and diluted net income per share:
Year
Ended December 31,
2019 2018 2017
Net
income available to owners of the Company for basic and diluted net income per share of ordinary stock $ 5,682,024 $ 13,397,301 $ 29,659,693
Weighted
average ordinary stock outstanding - basic and diluted 79,055,053 79,055,053 79,055,053
Net
income per ordinary share attributable to owners of the Company - basic and diluted $ 0.07 $ 0.17 $ 0.38 For the years ended December 31, 2018 and 2017, warrants to purchase 8,966,667 ordinary shares have not been included in the calculation of diluted earnings per
share in order to avoid any anti-dilutive effect. The warrants expired on February 26, 2018. Non-controlling
interest On
February 15, 2015, China Agriculture invested RMB 400 million (approximately $65 million) into Pingtan Fishing and acquired an
8% equity interest in Pingtan Fishing. As of December 31, 2019, China Agriculture owned 8% of the equity interest of Pingtan Fishing,
which was not under the Company’s control.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Comprehensive
income Comprehensive
income is comprised of net income and all changes to the statements of stockholders’ equity, except those due to investments
by stockholders, changes in paid-in capital and distributions to stockholders. For the Company, comprehensive income for the years
ended December 31, 2019, 2018 and 2017 included net income and unrealized gain from foreign currency translation adjustments. Segment
information ASC
280 “Segment reporting” establishes standards for reporting information on operating segments in interim and annual
financial statements. All of the Company’s operations are considered by the chief operating decision maker to be aggregated
in one reportable operating segment. All of the Company’s customers are in the PRC and all income is derived from ocean
fishery. Commitments
and contingencies 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December 31, 2019 and 2018. In the
opinion of management, the ultimate disposition of these matters will not have a material adverse effect on the Company’s
financial position, liquidity or results of operations. Concentrations
of credit, economic and political risks The
Company’s operations are carried out in the PRC. Accordingly, the Company’s business, financial condition and results
of operations may be influenced by the political, economic and legal environment in the PRC, and by the general state of the PRC’s
economy. The Company’s operation in the PRC is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oard, and rates and methods of taxation, among other things. Financial instruments
which potentially subject the Company to concentrations of credit risk consist principally of cash and trade accounts receivable.
All of the Company’s cash is maintained with state-owned banks within the PRC and Hong Kong, and none of these deposits are
covered by insurance. The Company has not experienced any losses in such accounts. A portion of the Company’s sales are credit
sales which are primarily to customers whose abilities to pay are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ccording
to the sale agreement signed on December 4, 2013, the Company does not own 20 fishing vessels but has the operating rights to
operate these vessels which are owned by a related company, Fuzhou Honglong Ocean Fishery Co., Ltd (“Hong Long”) and
the Company is entitled to 100% of net profit (loss) of the vessels. The Company has latitude in establishing price and discretion
in supplier selection. There were no economic risks associated with the operating rights but the Company may need to bear the
operation risks and credit risks as aforementioned. As
the Company has historically derived the majority of its revenue from Indonesian waters, the suspension of fishing operations
in this area has had and will continue to have a significant negative impact on the Company. Recently
Adopted Accounting Standards 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In August 2015, the FASB issued ASU No. 2015-14
to defer the effective date of ASU No. 2014-09 for all entities by one year. For public business entities that follow U.S. GAAP,
the deferral results in the new revenue standard are being effective for fiscal years, and interim periods within those fiscal
years, beginning after December 15, 2017, with early adoption permitted for interim and annual periods beginning after December
15, 2016. We applied the new revenue standard beginning January 1, 2018. We have analyzed the Company’s revenue from contracts
with customers in accordance with the new revenue standard to determine the impact on the our consolidated financial statements. Codification
Improvements to Topic 842, Leases (“ASU 2018-10”) and ASU 2018-11, Leases (Topic 842), Targeted Improvements (“ASU
2018-11”). The amendments in ASU 2018-10 affect only narrow aspects of the guidance issued in the amendments in ASU 2016-02,
including but not limited to lease residual value guarantee, rate implicit in the lease and lease term and purchase option. The
amendments in ASU 2018-11 provide an optional transition method for adoption of the new standard, which will allow entities to
continue to apply the legacy guidance in ASC 840, including its disclosure requirements, in the comparative periods presented
in the year of adoption. Effective January 1, 2019 we adopted the
new standard using the modified </t>
  </si>
  <si>
    <t>Accounts Receivable</t>
  </si>
  <si>
    <t>Receivables [Abstract]</t>
  </si>
  <si>
    <t>Financing Receivables [Text Block]</t>
  </si>
  <si>
    <t>NOTE
3 – ACCOUNTS RECEIVABLE At
December 31, 2019 and 2018, accounts receivable consisted of the following:
December 31, December 31,
Accounts
receivable $ 9,281,406 $ 6,307,492
Less:
allowance for doubtful accounts (7,960 ) -
$ 9,273,446 $ 6,307,492 The Company
reviews the accounts receivable on a periodic basis and makes general and specific allowance when there is doubt as to the collectability
of individual balance.</t>
  </si>
  <si>
    <t>Inventory Disclosure [Abstract]</t>
  </si>
  <si>
    <t>Inventory Disclosure [Text Block]</t>
  </si>
  <si>
    <t>NOTE
4 – INVENTORIES At
December 31, 2019 and 2018, inventories consisted of the following:
December
31, December 31,
Frozen
fish and marine catches in warehouse $ 1,933,310 $ 5,910,381
Frozen fish and marine
catches work in progress 25,401,843 -
Frozen
fish and marine catches in transit 3,459,004 343,719
30,794,157 6,254,100
Less:
reserve for inventories (266,405 ) (413,893 )
$ 30,527,752 $ 5,840,207 An
allowance is established when management determines that certain inventories may not be saleable. If inventory costs exceed expected
market value due to obsolescence or quantities in excess of expected demand, the Company will record reserve for the difference
between the cost and the market value. These reserves are recorded based on estimates.</t>
  </si>
  <si>
    <t>Other Receivables</t>
  </si>
  <si>
    <t>Other Receivables [Abstract]</t>
  </si>
  <si>
    <t>Other Receivables [Text Block]</t>
  </si>
  <si>
    <t xml:space="preserve">NOTE
5 – OTHER RECEIVABLES At
December 31, 2019 and 2018, other receivables consisted of the following:
December 31, December 31,
Security
deposit $ - $ 75,000
Other 613,384 623,450
$ 613,384 $ 698,450 </t>
  </si>
  <si>
    <t>Cost Method Investment</t>
  </si>
  <si>
    <t>ASU 2016-01 Transition [Abstract]</t>
  </si>
  <si>
    <t>Cost-method Investments, Description [Text Block]</t>
  </si>
  <si>
    <t>NOTE
6 – COST METHOD INVESTMENT At
December 31, 2019 and 2018, cost method investment amounted to $3,010,235 and $3,059,797, respectively. The investment
represents the Company’s subsidiary, Pingtan Fishing’s minority interest in Fujian Pingtan Rural-Commercial Bank
Joint-Stock Co., Ltd. (“Pingtan Rural-Commercial Bank’’), a private financial institution. Pingtan Fishing
completed its registration as a shareholder on October 17, 2012 and paid RMB 21 million (approximately $3.0 million) to
subscribe 5% of the common stock of Pingtan Rural-Commercial Bank. Pingtan Fishing held 15,113,250 shares and accounted for
4.8% investment in the total equity investment of the bank as of December 31, 2019 and 2018. In
according to ASC 321, the Company elected to use the measurement alternative to measure such investments at cost, less any impairment,
plus or minus changes resulting from observable price changes in orderly transactions for identical or similar investments of
the same issuer, if any. The Company monitors its investment in the non-marketable security and will recognize, if ever existing,
a loss in value which is deemed to be other than temporary. The Company determined that there was no impairment on this investment
as of December 31, 2019 and December 31, 2018.</t>
  </si>
  <si>
    <t>Equity Method Investment</t>
  </si>
  <si>
    <t>Equity Method Investments and Joint Ventures [Abstract]</t>
  </si>
  <si>
    <t>Equity Method Investments and Joint Ventures Disclosure [Text Block]</t>
  </si>
  <si>
    <t xml:space="preserve">NOTE
7 – EQUITY METHOD INVESTMENT At
December 31, 2019 and 2018, equity method investment amounted to $27,923,464 and $28,872,521, respectively. The investment represents
the Company’s subsidiary, Pingtan Fishing’s interest in Global Deep Ocean. On June 12, 2014, Pingtan Fishing incorporated
Global Deep Ocean with other two unrelated companies in PRC. On April 12, 2017, another unrelated party, Zhen Lin, purchased shares
from existing shareholders. As of December 31, 2019, Pingtan Fishing and Zhen Lin accounted for 20% and 80% of the total ownership,
respectively. Global
Deep Ocean will process, cold storage, and transport Deep Ocean fishing products. Total registered capital of Global Deep Ocean
is RMB 1 billion (approximately $143.3 million) and as of December 31, 2019, Pingtan Fishing had contributed its share of registered
capital of RMB 200 million (approximately $28.7 million). The Company treats
the equity investment in the consolidated financial statements under the equity method. Under the equity method, the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For the years ended December 31, 2019, 2018 and 2017, the Company’s share of Global Deep Ocean’s net loss
was $486,803, $192,746 and $33,246, respectively, which was included in loss on equity method investment in the accompanying consolidated
statements of operations and comprehensive income (loss). The tables below present the summarized
financial information, as provided to the Company by the investee, for the unconsolidated company:
December 31, December 31,
Current assets $ 75,494,648 $ 71,373,373
Noncurrent assets 25,108,507 13,650,476
Current liabilities 860,179 2,575
Noncurrent liabilities 50,428,600 32,448,421
Equity 49,314,376 52,572,854
Year ended December 31,
2019 2018 2017
Net revenue $ - $ - $ -
Gross profit - - -
Loss from operation 2,434,002 963,731 166,128
Net loss 2,434,016 963,731 166,232 </t>
  </si>
  <si>
    <t>Prepayment for Long-Term Assets</t>
  </si>
  <si>
    <t>Prepayment For Long Term Assets [Abstract]</t>
  </si>
  <si>
    <t>Prepayment For Long Term Assets [Text Block]</t>
  </si>
  <si>
    <t>NOTE 8 – PREPAYMENT
FOR LONG-TERM ASSETS At December
31, 2019, prepayment for long-term assets consisted of prepayment for fishing vessels’ construction. In December 2019, the
Company reached into 2 fishing vessels building agreements with shipyard for 11 fishing vessels construction. During the year ended
December 31, 2019, the Company made prepayments of $49,040,338.</t>
  </si>
  <si>
    <t>Property, Plant and Equipment</t>
  </si>
  <si>
    <t>Property, Plant and Equipment [Abstract]</t>
  </si>
  <si>
    <t>Property, Plant and Equipment Disclosure [Text Block]</t>
  </si>
  <si>
    <t>NOTE 9 – PROPERTY, PLANT AND EQUIPMENT At
December 31, 2019 and 2018, property, plant and equipment consisted of the following:
Useful
life December 31, December 31,
Fishing
vessels 10
- 20 Years $ 304,619,431 $ 203,057,291
Vehicles 5
Years 21,826 22,186
Office
and other equipment 3
– 5 Years 427,154 423,259
Construction-in-progress - - 31,044,006
305,068,411 234,546,742
Less:
accumulated depreciation (45,690,682 ) (34,975,317 )
$ 259,377,729 $ 199,571,425 For the years
ended December 31, 2019, 2018 and 2017, depreciation expense amounted to $11,308,882, $9,141,975 and $8,965,553, respectively,
of which $7,582,821, $3,350,417 and $3,889,944, respectively, was included in cost of revenue and inventories, and the remainder
was included in general and administrative expense, respectively. At December 31,
2019 and 2018, the Company had 70 and 19 fishing vessels with net carrying amount of approximately $190.8 million and $35.3 million,
respectively, pledged as collateral for its bank loans. Included
in construction-in-progress are fishing vessels under construction which includes the costs of construction and any interest charges
arising from borrowings used to finance these assets during the period of construction of the assets. No provision for depreciation
is made on fishing vessels under construction until such time as the relevant assets are completed and ready for their intended
use. In 2019, the Company dismantled 1 transport
vessel and deregistered 16 fishing vessels and applied to the MOA for rebuilding 17 new vessels. In 2018, the Company deregistered
24 fishing vessels and applied to the MOA for building 24 new fishing vessels. As a result of the rebuilding projects, the Company
assessed the recoverability of the 17 fishing vessels and 24 fishing vessels for the year ended 2019 and 2018 based on the undiscounted
future cash flow that the fishing vessels are expected to generate as less than the carrying amount, and recognized an impairment
loss. The impairment loss on vessels was $7,951,635 and $9,715,058 for the year ended 2019 and 2018, respectively. 37 vessels in Indonesian waters, however,
are not in operation because the licenses are currently inactive due to the moratorium. The Indonesian government’s moratorium
on fishing license renewals in 2014 has had and will continue to have a significant negative impact on our results of operations
and financial condition. The Company assessed the recoverability of these 37 vessels for the year ended 2019 and 2018 based on
the undiscounted future cash flows, which includes the impact of the moratorium, the carrying value of the fishing vessels are
expected to be recoverable.</t>
  </si>
  <si>
    <t>Related Parties Transactions</t>
  </si>
  <si>
    <t>Related Party Transactions [Abstract]</t>
  </si>
  <si>
    <t>Related Party Transactions Disclosure [Text Block]</t>
  </si>
  <si>
    <t>NOTE
10 – RELATED PARTIES TRANSACTIONS Due
from related party At
December 31, 2019 and 2018, the due from related party amount consisted of the following:
December 31, December 31,
Due from
related party-Honglong $ 12,477,777 $ - Due
from related party-Honglong will be repaid within one year, with annual interest rate of 4.35%. Accounts
payable - related parties At
December 31, 2019 and 2018, accounts payable - related parties consisted of the following:
Name
of related party December 31, December 31,
Hong Long
(2) $ 270,230 $ 2,007,768
Huna Lin 1,436,987 -
Hong Fa Shipping Limited
(1) - 1,231,692
Zhiyan Lin - 4,363
Ping
Lin - 1,020
$ 1,707,217 $ 3,244,843
(1) An
entity controlled by the Company’s CEO.
(2) Hong
Long is an affiliate company majority owned by an immediate family member of the Company’s
CEO. These
accounts payable - related parties’ amounts are short-term in nature, non-interest bearing, unsecured and payable on demand. Due
to related parties At
December 31, 2019 and 2018, the due to related parties amount consisted of the following:
December 31, December 31,
Accrued compensation for LiMing Yung, Chief Financial Officer $ 15,000 $ -
Accrued compensation for Roy Yu, former Chief Financial Officer - 20,000
Accrued compensation for Xinrong Zhuo, Chief Executive Officer 3,328 3,320
Advance from Xinrong Zhuo 150,000 9,432,987
Due to related party-Honglong - 10,098,970
$ 168,328 $ 19,555,277 The
advance from Xinrong Zhuo, the Company’s Chief Executive Officer, is for working capital purposes and short-term in nature,
non-interest bearing, unsecured and payable on demand. Due
to related party - Hong Long is short-term in nature, non-interest bearing, unsecured and payable on demand. Operating
lease On
July 31, 2012, the Company entered into a lease for office space with Ping Lin, spouse of the Company’s CEO (the “Office
Lease”). Pursuant to the Office Lease, the annual rent is RMB 84,000 (approximately $12,200) and the renewed Office Lease
expires on July 31, 2021. For
the years ended December 31, 2019, 2018 and 2017, rent expense related to the Office Lease amounted $12,177, $12,694 and $12,441,
respectively. Future minimum rental payment required under the Office Lease is as follows:
Year
Ending December 31: Amount
2020 $ 12,177 Rental
and related administrative service agreement On
July 1, 2013, the Company entered into a service agreement with Hai Yi Shipping Limited that provided the Company to use a portion
of the premises located in Hong Kong as office space and provided related administrative services (the “Service Agreement”).
Pursuant to the Service Agreement, the monthly payments are HK$298,500 (approximately $38,000) and the Service Agreement expired
on December 31, 2017. On January 1, 2018, the Service Agreement was renewed to February 28, 2018 under the same conditions. On
March 1, 2018, the Company entered into a lease agreement directly with the landlord under the same conditions that expires on
February 28, 2021. For
the years ended December 31, 2019, 2018 and 2017, rent expense and corresponding administrative service charge related to the
Service Agreement amounted to $457,098, $457,063 and $459,392, respectively. As
of December 31, 2019, future minimum lease payments on operating leases were as follows:
December 31,
Maturity of lease liabilities 　
2020 $ 388,090
2021 64,682
Total minimum lease
payments $ 452,772
Imputed
interest (44,647 )
Present
value of minimum lease payments $ 408,125 The
remaining lease terms (in years) and discount rates consisted of the following:
December 31,
Lease term and discount rate 　
Remaining operating lease term 1.16
Discount rate 5.13 % Purchases
from related parties During
the years ended December 31, 2019, 2018 and 2017, purchases from related parties were as follows:
Year Ended December 31,
2019 2018 2017
Purchase of fuel, fishing nets and other on-board consumables
from Hong Fa Shipping Limited $ - $ - $ 6,560,972
from Hai Yi Shipping Ltd. - - 2,246,251
from PT. Avona Mina Lestari - - 841,288
From Zhiyan Lin 4,068 - -
from Fuzhou Honglong Ocean Fishery Co., Ltd. 5,021,348 2,046,821 6,820,539
5,025,416 2,046,821 16,469,050
Purchase of leasing
From Ping Lin 12,177 12,694 12,441
12,177 12,694 12,441
Purchase of vessel maintenance service
From Huna Lin 481,119 48,388 -
from Fuzhou Honglong Ocean Fishery Co., Ltd. - 71,084 -
from PT. Avona Mina Lestari - - 1,450
481,119 119,472 1,450
Purchase of transportation service
from Fuzhou Honglong Ocean Fishery Co., Ltd. 114,230 465,863 819,956
from Hong Fa Shipping Limited - - 280,168
114,230 465,863 1,100,124 On
June 26, 2015, the Company entered into a master agreement with each of Fuzhou Honglong Ocean Fishery Co., Ltd, (“Hong Long”)
and Fuzhou Yishun Deep-Sea Fishing Co., Ltd. (“Yishun”), which are owned by the Company’s controlling shareholder
and Chairman and CEO, Mr. Xinrong Zhuo, for the acquisition of 6 fishing vessels with total consideration of approximately $56.2
million representing the fair market value on the date of acquisition. The transaction between the Company and these two related
companies was accounted as common control transaction. Based on Accounting Standards Codification (“ASC”) 805-50,
the Company recorded the value of $0 as the cost of the vessels since the 6 vessels had been fully depreciated in Hong Long and
Yishun’s books at the date of transfer. The balance of approximately $56.2 million above cost was treated as a return of
capital in the equity accounts and was recorded as a reduction in additional paid-in capital. On
March 28, 2017, the Company entered into a master agreement with Fuzhou Honglong Ocean Fishery Co., Ltd, (“Hong Long”)
for the acquisition of 5 vessels with total consideration of approximately $38.5 million representing the fair market value on
the date of acquisition. Based on Accounting Standards Codification (“ASC”) 805-50, the Company recorded the value
of approximately $9.4 million as the cost of the 5 vessels which was the net book value of the 5 vessels in Hong Long’s
book at the date of transfer. The balance of approximately $29.1 million above cost was treated as a return of capital in the
equity accounts and was recorded as a reduction in additional paid-in capital.</t>
  </si>
  <si>
    <t>Bank Loans</t>
  </si>
  <si>
    <t>Debt Disclosure [Abstract]</t>
  </si>
  <si>
    <t>Debt Disclosure [Text Block]</t>
  </si>
  <si>
    <t>NOTE
11 – BANK LOANS Short-term
bank loans Short-term bank loans represent the amounts
due to various banks that are due within one year. These loans can be renewed with the banks upon maturities. The Company is in
compliance with all debt covenants. At December 31, 2019 and December 31, 2018, short-term bank loans consisted of the following:
December 31, December 31,
Loan
from Fujian Haixia Bank, due on November 14, 2019 with annual interest rate of 4.2870% at December 31, 2018, collateralized
by Hong Long’s 5 fishing vessels and 7 real estate properties of Ping Lin and Ying Liu. $ - $ 714,000
Loan
from Fujian Haixia Bank, due on November 4, 2019 with annual interest rate of 6.9600% at December 31, 2018, collateralized
by Hong Long’s 5 fishing vessels and 7 real estate properties of Ping Lin and Ying Liu, the debt ratio of borrower should
not be higher than or equal to 100%. - 4,371,139
Loan
from Fujian Haixia Bank, due on November 1, 2020 with annual interest rate of 6.0900% at December 31, 2019, collateralized
by Hong Long’s 6 fishing vessels and 7 real estate properties of Ping Lin and Ying Liu, the debt ratio of borrower should
not be higher than or equal to 100%. 4,300,335 -
Loan
from Fujian Haixia Bank, due on November 6, 2020 with annual interest rate of 6.0900% at December 31, 2019, collateralized
by Hong Long’s 6 fishing vessels and 7 real estate properties of Ping Lin and Ying Liu, the debt ratio of borrower should
not be higher than or equal to 100%. 5,017,058 -
Loan
from Fujian Haixia Bank, due on November 14, 2020 with annual interest rate of 6.0900% at December 31, 2019, collateralized
by Hong Long’s 6 fishing vessels and 7 real estate properties of Ping Lin and Ying Liu, the debt ratio of borrower should
not be higher than or equal to 100%. 716,723 -
$ 10,034,116 $ 5,085,139 Long-term
bank loans Long-term bank loans represent the amounts
due to various banks lasting over one year. Usually, the long-term bank loans cannot be renewed with these banks upon maturities.
The Company is in compliance with all long-term bank loan covenants. At December 31, 2019 and December 31, 2018, long-term bank
loans consisted of the following:
December 31, December 31,
Loan
from The Export-Import Bank of China, due on various dates until August 28, 2020 with annual interest rate of 4.750% at December
31, 2019, guaranteed by Hong Long, Xinrong Zhuo and Ping Lin. $ 4,730,369 $ -
Loan
from The Export-Import Bank of China, due on various dates until January 30, 2023 with annual interest rate of 4.900% at December
31, 2019 and December 31, 2018, guaranteed by Xinrong Zhuo and Ping Lin and collateralized by 2 fishing vessels and collateralized
by two related parties’ investments in equity interest of one PRC local banks. 5,017,058 9,470,801
Loan
from China Development Bank, due on various dates until November 27, 2023 with annual interest rate of 5.145% at December
31, 2019 and December 31, 2018, guaranteed by Xinrong Zhuo, Honghong Zhuo, Mr. and Mrs. Zhiyan Lin and 17 fishing vessels,
the debt ratio of borrower should not be higher than 80%. 5,447,092 6,920,970
Loan
from The Export-Import Bank of China, due on various dates until March 28, 2025 with annual interest rate of 4.949% at December
31, 2019, guaranteed by Hong Long, Xinrong Zhuo, Ping Lin and collateralized by 20 fishing vessels. 65,938,477 -
Loan
from The Export-Import Bank of China, due on various dates until September 30, 2020 with annual interest rate of 4.750% at
December 31, 2019, guaranteed by Hong Long, Xinrong Zhuo, Ping Lin and collateralized by equity investment of 67 million shares
of Honglong in Xiamen International Bank. 16,484,619 -
Loan
from The Export-Import Bank of China, due on various dates until August 21, 2026 with annual interest rate of 4.700% at December
31, 2019, guaranteed by Pin Lin, Xinrong Zhuo and Yaohua Zhuo, 15 fishing vessels, the Land Use Right of B2 plot
in central business district on the north shore of Minjiang river. 63,214,931 -
Loan
from The Export-Import Bank of China, due on various dates until October 21, 2025 with annual interest rate of 4.700% at December
31, 2019, guaranteed by Pin Lin, Xinrong Zhuo, Yaohua Zhuo and Honglong, 15 fishing vessels and 1 transport vessel,
the Land Use Right of B2 plot in central business district on the north shore of Minjiang river. 45,017,345 -
Loan from China Development Bank, due on various dates until
July 30, 2026 with annual interest rate of 5.390% at December 31, 2019, guaranteed by Xinrong Zhuo, 11 fishing vessels and 6 Honglong’s
fishing vessels, real estate of Mingguang Wanhao Property co., LTD., totalled area 22,123.50m 2 11,503,396 14,424,758
Total
long-term bank loans $ 217,353,287 $ 30,816,529
Less:
current portion (57,122,789 ) (8,487,295 )
Long-term
bank loans, non-current portion $ 160,230,498 $ 22,329,234 The
future maturities of long-term bank loans are as follows:
Due
in twelve-month periods ending December 31, Principal
2020 $ 57,122,789
2021 33,112,583
2022 33,255,927
2023 35,334,423
2024 28,382,214
Thereafter 30,145,351
$ 217,353,287
Less:
current portion (57,122,789 )
Long-term
liability $ 160,230,498 The
weighted average interest rate for short-term bank loans was approximately 6.5%, 5.5% and 4.4% for the years ended December 31,
2019, 2018 and 2017, respectively. The
weighted average interest rate for long-term bank loans was approximately 5.4%, 5.2% and 5.0% for the years ended December 31,
2019, 2018 and 2017, respectively. For the years ended December 31, 2019,
2018 and 2017, interest expense related to bank loans amounted to $6,700,421, $1,800,121 and $2,606,822, respectively, of which,
$334,851, $589,147 and $203,609 was capitalized to construction-in-progress, respectively.</t>
  </si>
  <si>
    <t>Accrued Liabilities and Other Payables</t>
  </si>
  <si>
    <t>Payables and Accruals [Abstract]</t>
  </si>
  <si>
    <t>Accounts Payable and Accrued Liabilities Disclosure [Text Block]</t>
  </si>
  <si>
    <t xml:space="preserve">NOTE
12 – ACCRUED LIABILITIES AND OTHER PAYABLES At
December 31, 2019 and December 31, 2018, accrued liabilities and other payables consisted of the following:
December 31, December 31,
Accrued
salaries and related benefits $ 10,003,346 $ 5,734,177
Accrued interest due 339,629 62,243
Other 1,085,043 262,128
$ 11,428,018 $ 6,058,548 </t>
  </si>
  <si>
    <t>Shareholders' Equity</t>
  </si>
  <si>
    <t>Stockholders' Equity Note [Abstract]</t>
  </si>
  <si>
    <t>Stockholders' Equity Note Disclosure [Text Block]</t>
  </si>
  <si>
    <t xml:space="preserve">NOTE 13 – SHAREHOLDERS’ EQUITY Warrants An aggregate of 30,329,883 ordinary shares
and 3,966,667 warrants were originally issued by CGEI to Chum Capital Group Limited, in connection with a private placement prior
to CGEI’s initial public offering, and that became exercisable for the Company’s ordinary shares beginning on March
27, 2013 (the “Sponsor Warrants”). The Sponsor Warrants were registered for resale by the selling security-holders
under Form S-3 filed on June 17, 2013 and declared effective on June 19, 2013. On June 2, 2011, the Company sold 5,000,000 units,
at an offering price of $10.00 per unit, generating gross proceeds of $50,000,000. Each unit consisted of one ordinary share, $0.001
par value, of the Company and one purchase warrant. Each warrant will entitle the holder to purchase from the Company one ordinary
share at an exercise price of $12.00 commencing upon the completion of a business combination and expiring five years from the
consummation of a business combination. The Company also registered an aggregate of 8,966,667 ordinary shares that are issuable
by the Company upon exercise of the 3,966,667 Sponsor Warrants and 5,000,000 warrants that were issued in the CGEI’s initial
public offering (the “Public Warrants”) and that became exercisable upon the consummation of the transactions contemplated
by that certain Agreement and Plan of Merger, dated as of October 24, 2012, between CGEI, CDGC, China Growth Dredging Sub Ltd.
and Xinrong Zhuo and by that certain Share Purchase Agreement, dated as of October 24, 2012, between CGEI and Merchant Supreme. Each Public Warrants
and Sponsor Warrant (the “Warrants”) entitles the registered holder thereof to purchase one of the Company’s
ordinary shares upon payment of the exercise price of $12.00 per share. The Sponsor Warrants
are identical to the Public Warrants except that the Sponsor Warrants are exercisable for cash or on a cashless basis, at the holder’s
option, and will not be redeemable by the Company, in each case so long as they are still held by these purchases or their transferees. In accordance
with U.S. GAAP, the Company accounted for the Warrants as equity instruments. The warrants expired
on February 26, 2018. Statutory reserve Pingtan Guansheng, Fujian Heyue, Pingtan
Fishing and Pingtan Dingxin, which operate in the PRC are required to reserve 10% of their net profits after income tax, as determined
in accordance with the PRC accounting rules and regulations. Appropriation to the statutory reserve by the Company is based on
profit arrived at under PRC accounting standards for business enterprises for each year. The statutory reserves of the Company
represent the statutory reserves of the above-mentioned companies as required under the PRC law.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As of December 31, 2015, the Company appropriated the required 50% of its registered capital to statutory reserve for Heyue. Accordingly,
no additional statutory reserve for Heyue is required for the year ended December 31, 2019. The Company made appropriation to statutory
reserve for Pingtan Fishing amounted to $988,639 by the end of year 2019. Pingtan Guansheng, Pingtan Dingxin, Pingtan
Ocean, Fuzhou Howcious Investment, Pingtan Shinsilkroad and Pingtan Yikang had sustained losses since their establishments. No
appropriation to statutory reserves for them was required as they incurred recurring net losses. For the years ended December 31, 2019 and
2018, statutory reserve activities for Pingtan Fishing and Fujian Heyue were as follows:
Pingtan Fujian Total
Balance - December 31, 2017 $ 12,174,161 $ 804,182 $ 12,978,343
Addition to statutory reserve 1,781,769 - 1,781,769
Balance – December 31, 2018 13,955,930 804,182 14,760,112
Addition to statutory reserve 988,639 - 988,639
Balance – December 31, 2019 $ 14,944,569 $ 804,182 $ 15,748,751 </t>
  </si>
  <si>
    <t>Certain Risks and Concentrations</t>
  </si>
  <si>
    <t>Risks and Uncertainties [Abstract]</t>
  </si>
  <si>
    <t>Concentration Risk Disclosure [Text Block]</t>
  </si>
  <si>
    <t xml:space="preserve">NOTE
14 – CERTAIN RISKS AND CONCENTRATIONS Credit
risk At
December 31, 2019 and 2018, the Company’s cash included bank deposits in accounts maintained within the PRC and Hong Kong
where there are currently no rules or regulations in place for obligatory insurance to cover bank deposits in event of bank failure.
However, the Company does not experience any losses in such accounts and believes it is not exposed to any significant risks on
its cash in bank accounts. Major
customers
Year
Ended December 31,
Customer 2019 2018 2017
A 19 % 18 % *
B 15 % 19 % *
* less
than 10% Three
customers, whose outstanding accounts receivable accounted for 10% or more of the Company’s total outstanding accounts receivable
at December 31, 2019, accounted for 74.9% of the Company’s total outstanding accounts receivable at December 31, 2019. Three
customers, whose outstanding accounts receivable accounted for 10% or more of the Company’s total outstanding accounts receivable
at December 31, 2018, accounted for 86.1% of the Company’s total outstanding accounts receivable at December 31, 2018. Major
suppliers The
following table sets forth information as to each supplier that accounted for 10% or more of the Company’s purchases for
the years ended December 31, 2019, 2018 and 2017.
Year
Ended December 31,
Supplier 2019 2018 2017
A 44 % 76 % *
B 16 % * 13 %
C (Hong Long, a related
party) * * 26 %
D (Hong Fa Shipping
Limited, a related party) * * 23 %
E (Hai Yi Shipping
Limited, a related party) * * *
F * * *
* less
than 10% Two
suppliers, whose outstanding accounts payable accounted for 10% or more of the Company’s total outstanding accounts payable
and accounts payable – related parties at December 31, 2019, accounted for 76.0% of the Company’s total outstanding
accounts payable and accounts payable – related parties at December 31, 2019. One supplier, whose outstanding accounts payable
accounted for 10% or more of the Company’s total outstanding accounts payable and accounts payable – related parties
at December 31, 2018, accounted for 76.0% of the Company’s total outstanding accounts payable and accounts payable –
related parties at December 31, 2018. </t>
  </si>
  <si>
    <t>Commitments and Contingencies</t>
  </si>
  <si>
    <t>Commitments and Contingencies Disclosure [Abstract]</t>
  </si>
  <si>
    <t>Commitments and Contingencies Disclosure [Text Block]</t>
  </si>
  <si>
    <t>NOTE
15 – COMMITMENTS AND CONTINGENCIES Severance
payments The
Company has employment agreements with certain employees that provided severance payments upon termination of employment under
certain circumstances, as defined in the applicable agreements. The Company has estimated its possible severance payments of approximately
$10,000 as of December 31, 2019 and 2018, which have not been reflected in its consolidated financial statements. Contingencies On
June 23, 2017, a purported securities class action complaint, Zheng v. Pingtan Marine Enterprise Ltd., Xinrong Zhuo and Roy Yu,
was filed in the U.S. District Court for the Eastern District of New York alleging violations of Section 10(b), and Rule 10b-5
thereunder, and Section 20(a) of the Securities Exchange Act of 1934 (the “Complaint”). The Complaint alleges that
the Company and the executive officers made materially false and misleading statements in filings with the SEC regarding the Company’s
business operations. The Complaint was brought on behalf of a putative class of persons who purchased or otherwise acquired Pingtan
securities between August 8, 2016 and May 10, 2017 and seeks an unspecified amount of compensatory damages. An amended complaint,
which expands the putative class period to March 9, 2016 through May 10, 2017, was filed on May 29, 2018 (the “Amended Complaint”).
The Company has moved to dismiss the Amended Complaint, and are currently waiting for the court to issue a decision on the motion. On April 11, 2019, the District Court granted the Company’s
motion to dismiss the Amended Complaint, and on August 14, 2019, the U.S. Court of Appeals for the Second Circuit dismissed the
plaintiff’s appeal of the District Court’s ruling. Operating
lease See
note 10 for related party operating lease commitment. Rental
payment and related administrative service charge See
note 10 for related party rental and related administrative service agreement commitment.</t>
  </si>
  <si>
    <t>Condensed Parent Company Financial Information</t>
  </si>
  <si>
    <t>Condensed Financial Information Disclosure [Abstract]</t>
  </si>
  <si>
    <t>Condensed Financial Information of Parent Company Only Disclosure [Text Block]</t>
  </si>
  <si>
    <t>NOTE
16 – CONDENSED PARENT COMPANY FINANCIAL INFORMATION The
condensed parent company financial statements have been prepared in accordance with Rule 12-04, Schedule I of Regulation S-X as
the restricted net assets of the Company’s China-based operating subsidiaries. The
condensed parent company financial statements have been prepared using the same accounting principles and policies described in
the notes to the consolidated financial statements, with the only exception being that the parent company accounts for its subsidiaries.
Refer to the consolidated financial statements and notes presented above for additional information and disclosures with respect
to these financial statements. Condensed
Parent Company Balance Sheets
December 31, December 31,
ASSETS
Current assets:
Cash $ - $ -
Other receivable - 75,000
Investments in subsidiaries at equity 153,728,021 148,817,497
Total current assets 153,728,021 148,892,497
Other assets:
Property, plant and equipment 18,394,635 19,716,406
Total assets $ 172,122,656 $ 168,608,903
LIABILITIES AND EQUITY
Current liabilities:
Due to related parties $ 17,044,800 $ 17,049,793
Total liabilities 17,044,800 17,049,793
Shareholders’ equity:
Equity attributable to owners of the company:
Ordinary shares ($0.001 par value; 125,000,000 shares authorized; 79,055,053 shares issued and outstanding at December 31, 2019 and 2018) 79,055 79,055
Additional paid-in capital 81,682,599 81,682,599
Retained earnings 70,035,205 64,353,181
Accumulated other comprehensive loss (16,080,908 ) (13,448,047 )
Total equity attributable to owners of the company 135,715,951 132,666,788
Non-controlling interest 19,361,905 18,892,322
Total shareholders’ equity 155,077,856 151,559,110
Total liabilities and equity $ 172,122,656 $ 168,608,903 Condensed
Parent Company Statements of Operations
For the Year Ended December 31,
2019 2018 2017
Revenue $ - $ - $ -
Cost of revenue - - -
Operating expenses:
General and administrative (2,198,906 ) (2,730,666 ) (3,147,934 )
Total operating expenses (2,198,906 ) (2,730,666 ) (3,147,934 )
Loss from operations (2,198,906 ) (2,730,666 ) (3,147,934 )
Other expense (8 ) (174 ) (1,235 )
Loss attributable to parent only (2,198,914 ) (2,730,840 ) (3,149,169 )
Equity in income of subsidiaries 8,578,979 17,543,538 35,669,300
Net income 6,380,065 14,812,698 32,520,131
Less: net income attributable to the non-controlling interest 698,041 1,415,397 2,860,438
Net income attributable to owners of the company $ 5,682,024 $ 13,397,301 $ 29,659,693 Condensed
Parent Company Statements of Cash Flows
For
the Year Ended December 31,
2019 2018 2017
CASH FLOWS FROM OPERATING
ACTIVITES
Net
income (loss) $ 6,380,065 $ 14,812,698 $ 32,520,131
Adjustments
to reconcile net income(loss) to net cash used in operating activities:
Equity
in (income) loss of subsidiaries (8,578,979 ) (17,543,538 ) (35,669,300 )
Changes
in assets and liabilities:
Prepaid
expenses - - -
Other
receivable - - -
Accrued
liabilities and other payables - - -
Due
to related parties 37,947 (20,000 ) 1,163,743
NET
CASH USED IN OPERATING ACTIVITIES (2,160,967 ) (2,750,840 ) (1,985,426 )
CASH
FLOWS FROM INVESTING ACTIVITIES
Investment
payments to subsidiaries - - -
NET
CASH USED IN INVESTING ACTIVITIES - - -
CASH
FLOWS FROM FINANCING ACTIVITIES
Cash
acquired from subsidiaries 2,165,959 5,140,707 (691,947 )
Advances
from related parties - - -
Return
to related parties (4,992 ) (18,215 ) 5,702,826
Payments
made for dividend - (2,371,652 ) (3,162,203 )
NET
CASH PROVIDED BY FINANCING ACTIVITIES 2,160,967 2,750,840 1,848,676
NET
(DECREASE) INCREASE IN CASH - - (136,750 )
CASH
- beginning of year - - 136,750
CASH
- end of year $ - $ - $ - Notes
to the Condensed Parent Company Financial Statements Note
1. Basis of Preparation The
condensed financial information of the Company has been prepared using the same accounting policies as set out in the Group’s
consolidated financial statements except that the Company used the equity method to account for investments in its subsidiaries. Note
2. Investments in Subsidiaries The
Company and its subsidiaries were included in the consolidated financial statements where the inter-company balances and transactions
were eliminated upon consolidation. For purpose of the Company’s stand-alone financial statements, its investments in subsidiaries
were reported using the equity method of accounting. The Company’s share of income and losses from its subsidiaries were
reported as equity in earnings of subsidiaries in the accompanying parent company financial statements. Note
3. Retained Earnings The retained earnings in the Company’s
stand-alone financial statements do not represent the distributable earnings of the Group as it includes the statutory reserve
of its subsidiaries in PRC of $15,748,751 and $14,760,112 as of December 31, 2019 and 2018, respectively.</t>
  </si>
  <si>
    <t>Selected Quarterly Financial Data (unaudited)</t>
  </si>
  <si>
    <t>Quarterly Financial Information Disclosure [Abstract]</t>
  </si>
  <si>
    <t>Quarterly Financial Information [Text Block]</t>
  </si>
  <si>
    <t>NOTE
17 – SELECTED QUARTERLY FINANCIAL DATA (UNAUDITED) Set
forth below is the unaudited selected quarterly financial data. We believe that all necessary adjustments, consisting only of
normal recurring adjustments, have been included in the amounts stated below to present fairly, and in accordance with GAAP, the
unaudited selected quarterly financial data when read in conjunction with our consolidated financial statements (in thousands,
except share and per share data). The sum of the quarterly net (loss) income per share amounts do not necessarily equal the annual
amount reported, as per share amounts are computed independently for each quarter and the annual period based on the weighted
average common shares outstanding in each period. The operating results for any quarter are not necessarily indicative of results
for any future period.
Quarter
2019 First Second Third Fourth
Revenue $ 18,424 $ 25,463 $ 11,180 $ 34,555
Gross profit 4,081 9,267 3,585 8,293
Net income (loss) (1,968 ) 5,034 4,410 (1,096 )
Net income (loss) attributable to owners of the company (1,887 ) 4,579 4,033 (1,043 )
Basic and diluted net income (loss) per ordinary share attributable to owners of the company $ (0.02 ) $ 0.06 $ 0.05 $ (0.01 )
Quarter
2018 First Second Third Fourth
Revenue $ 10,884 $ 13,606 $ 14,685 $ 25,081
Gross profit 5,601 6,956 9,385 9,075
Net income (loss) 985 3,335 13,737 (3,244 )
Net income (loss) attributable
to owners of the company 872 2,945 12,603 (3,023 )
Basic
and diluted net income (loss) per ordinary share attributable to owners of the company $ 0.01 $ 0.04 $ 0.16 $ (0.04 )</t>
  </si>
  <si>
    <t>Subsequent Event</t>
  </si>
  <si>
    <t>Subsequent Events [Abstract]</t>
  </si>
  <si>
    <t>Subsequent Events [Text Block]</t>
  </si>
  <si>
    <t>NOTE
18 – SUBSEQUENT EVENT On
January 22, 2020, the Company received a loan of $30.10 million from The Export-Import Bank of China. The loan is due on January
21, 2021 with annual interest rate of 3.88%. As of January 23, 2020, the Company collected
the amounts due from related parties of $12.48 million. As of February 5, 2020, the Company received
the partial government subsidy for modification and rebuilding project and reimbursement of certain operating expenses amounted
to $28.78 million. On February 20, 2020, the Company received
a shot-term bank loan of $8.89 million from The Export-Import Bank of China. The loan is due on January 21, 2021 with annual interest
rate of 3.88%. On February 21, 2020, the Company repaid
a long-term bank loan of $4.52 million to The Export-Import Bank of China in accordance with the loan repayment schedule. On March 13, 2020, the Company received a loan
of $43.00 million from The Export-Import Bank of China. The loan is due on September 13, 2020 with annual interest rate of 3.33%.</t>
  </si>
  <si>
    <t>Accounting Policies, by Policy (Policies)</t>
  </si>
  <si>
    <t>Basis of presentation</t>
  </si>
  <si>
    <t>Basis
of presentation The
accompanying consolidated financial statements and related notes have been prepared in conformity with accounting principles generally
accepted in the United States of America (U.S. GAAP). The
Company’s consolidated financial statements include the accounts of the Company and its subsidiaries. All significant intercompany
accounts and transactions have been eliminated in consolidation. The consolidated financial statements of the Company have been
prepared as if the existing corporate structure had been in existence throughout the periods presented and as if the reorganization
had occurred as of the beginning of the earliest period presented.</t>
  </si>
  <si>
    <t>Use of estimates</t>
  </si>
  <si>
    <t>Use
of estimates The
preparation of the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years ended December 31, 2019, 2018 and 2017 include allowance for doubtful
accounts, reserve for inventories, the useful life of property, plant and equipment, assumptions used in assessing impairment
of long-term assets and valuation of deferred tax assets and accruals for taxes due.</t>
  </si>
  <si>
    <t>Cash Cash
consists of cash on hand and cash in banks. The Company maintains cash with various financial institutions in the PRC and Hong
Kong and none of these deposits are covered by insurance. At December 31, 2019 and 2018, cash balances in the PRC are $9,971,626
and $1,957,605, respectively, and cash balances in Hong Kong are $120,579 and $9,250, respectively, and are uninsured. The Company
has not experienced any losses in bank accounts and believes it is not exposed to any risks on its cash in bank accounts.</t>
  </si>
  <si>
    <t>Fair value of financial instruments</t>
  </si>
  <si>
    <t>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ccounts receivable, inventories, advances to suppliers, prepaid expenses, prepaid expenses – related
party, other receivables, other receivables – related party, accounts payable, accounts payable – related parties,
short-term bank loans, accrued liabilities and other payables, accrued liabilities and other payables – related party, and
due to related parties approximate their fair market value based on the short-term maturity of these instruments. The fair value
of the Company’s long-term bank loans under its agreements approximates its carrying value at December 31, 2019. The fair
value of the Company’s long-term bank loans under its agreements were estimated using Level 2 inputs based on market data.
As of December 31, 2019, the Company does not have any assets or liabilities that are measured on a recurring basis at fair value.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Accounts
receivable Accounts
receivable are presented net of an allowance for doubtful accounts. The Company maintains an allowance for doubtful accounts for
estimated losses. The Company reviews the accounts receivable on a periodic basis and makes general and specific allowance when
there is doubt as to the collectability of individual balances. In evaluating the collectability of individual receivable balance,
the Company considers many factors, including the age of the balance, a customer’s historical payment history, its current
credit-worthiness and current economic trends. Accounts are written off after exhaustive efforts at collection. The Company only
grants credit terms to established customers who are deemed to be financially responsible. Credit periods to customers are within
180 days after customers received the purchased goods. At December 31, 2019 and 2018, the Company has established, based on a
review of its outstanding balances, an allowance for doubtful accounts in the amounts of $7,960 and nil, respectively.</t>
  </si>
  <si>
    <t>Inventories Inventories, consisting
of frozen fish and marine catches, are stated at the lower of cost or net realizable value utilizing the weighted average method.
The cost of inventories is primarily comprised of fuel, freight, depreciation, direct labor, consumables, government levied charges
and taxes. Consumables include fishing nets and metal containers used by fishing vessels. The Company’s fishing fleets in
Indian waters and the international waters operate throughout the year, although the May to July period demonstrates lower catch
quantities compared to the October to January period, which is the peak season. An allowance is established when management determines
that certain inventories may not be saleable. If inventory costs exceed net realizable value due to obsolescence or quantities
in excess of expected demand, the Company will record reserve for the difference between the cost and the market value. These
reserves are recorded based on estimates. The Company recorded a reserve for inventories in the amount of $266,405 and $413,893,
during the year ended December 31, 2019 and 2018, respectively. When
recorded, inventory reserves are intended to reduce the carrying value of inventories to their net realizable value. The Company
regularly evaluates the ability to realize the value of inventories based on a combination of factors including the following:
forecasted sales and estimated current and future market value.</t>
  </si>
  <si>
    <t>Fishing licenses</t>
  </si>
  <si>
    <t>Fishing
licenses Each of the Company’s
fishing vessels requires an approval from the Ministry of Agriculture and Rural Affairs of the PRC to carry out ocean fishing
projects in international waters and foreign territories, and to the extent required, a fishing license in local fishing territory
where the vessel operates. These approvals are valid for a period from 3 to 12 months, and are awarded to the Company at no cost.
The Company applies for the renewal of the approval prior to expiration to avoid interruptions of fishing vessels’ operations.
Since 2014 there has been a moratorium on fishing in Indonesian waters, each of our fishing vessels operating in Indonesian waters
requires a fishing license granted by the authority in Indonesia.</t>
  </si>
  <si>
    <t>Investment in unconsolidated company – Global Deep Ocean</t>
  </si>
  <si>
    <t>Investment
in unconsolidated company – Global Deep Ocean The Company uses the equity method of accounting
for its investment in, and earning or loss of, companies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entities including current earnings trends and forecasted cash flows, and other company and industry
specific information. If the Company considers any decline to be other than temporary (based on various factors, including historical
financial results and the overall health of the investee), then a write-down would be recorded to estimated fair value. See Note
7 for discussion of equity method investment.</t>
  </si>
  <si>
    <t>Property, plant and equipment</t>
  </si>
  <si>
    <t>Property,
plant and equipment Property,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The
estimated useful lives of the assets are as follows:
Estimated
useful life
Fishing
vessels 10
- 20 Years
Vehicles 5
Years
Office
and other equipment 3
- 5 Years Expenditures for
repairs and maintenance, which do not extend the useful life of the assets, are expensed as incurred.</t>
  </si>
  <si>
    <t>Capitalized interest</t>
  </si>
  <si>
    <t>Capitalized
interest Interest associated with the construction
of fishing vessels is capitalized and included in the cost of the fishing vessels. When no debt is incurred specifically for the
construction of a fishing vessel, interest is capitalized on amounts expended on the construction using weighted-average cost of
the Company’s outstanding borrowings. Capitalization of interest ceases when the construction is substantially complete or
the construction activity is suspended for more than a brief period. The Company capitalized interest of $334,851, $589,147, and
$203,609 for the years ended December 31, 2019, 2018 and 2017, respectively, in the fishing vessels under construction.</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The Company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Company recognizes an impairment
loss based on the excess of the carrying amount of the long-lived assets over their fair value. Impairment loss represents the
impairment loss on the vessels whenever events or changes in circumstances indicate that the carrying amount of the assets might
not be recovered. In 2019, the Company dismantled 1 transport vessel and deregistered 16 fishing vessels and applied to the MOA
for rebuilding 17 new vessels. In 2018, the Company deregistered 24 fishing vessels and applied to the MOA for building 24 new
fishing vessels. As a result of the rebuilding projects, the Company assessed the recoverability of the 17 fishing vessels and
24 fishing vessels for the year ended 2019 and 2018 based on the undiscounted future cash flow that the fishing vessels are expected
to generate as less than the carrying amount, and recognized an impairment loss. The Impairment loss on vessels was $7,951,635
and $9,715,058 for the year ended 2019 and 2018, respectively.</t>
  </si>
  <si>
    <t>Revenue recognition</t>
  </si>
  <si>
    <t>Revenue
recognition As a result of
the adoption of ASC 606 on January 1, 2018, the Company has changed its accounting policy for revenue recognition. Revenue is recognized
when control of the promised goods or services, through performance obligations by the Company, is transferred to the customer
in an amount that reflects the consideration it expects to be entitled to in exchange for the performance obligations. The Company recognizes
revenue when a sales arrangement with a customer exists (e.g., contract, purchase orders, others), transaction price is fixed or
determinable and the Company has satisfied its performance obligation per the sales arrangement. The Company’s sales arrangements
have standard payment terms that do not exceed 180 days. The majority of Company revenue originates from contracts with a single
performance obligation to deliver products. The Company’s performance obligations are satisfied when control of the product
is transferred to the customer per the arranged shipping terms. The Company also
records a contract liability when customers prepay but the Company has not yet satisfied its performance obligation. The Company
did not have any material unsatisfied performance obligations, contract assets or liabilities as of December 31, 2019 and December
31, 2018. With
respect to the sale of frozen fish and other marine catches to third party customers, most of which are sole proprietor regional
wholesalers in China, the Company recognizes revenue when customers pick up purchased goods at the Company’s cold storage
warehouse, after payment is received by the Company or credit sale is approved by the Company for recurring customers who have
a history of financial responsibility. The Company does not offer promotional payments, customer coupons, rebates or other cash
redemption offers to its customers. The Company does not accept returns from customers.</t>
  </si>
  <si>
    <t>Government subsidies</t>
  </si>
  <si>
    <t>Government
subsidies Government
subsidies are recognized when there is reasonable assurance that the subsidy will be received and all attaching conditions will
be complied with. When the subsidy relates to an expense item, it is recognized as income over the periods necessary to match
the subsidy on a systematic basis to the costs that it is intended to compensate. Where the subsidy relates to an asset, it is
credited to the cost of the asset and is released to the income statement over the expected useful life in a consistent manner
with the depreciation method for the relevant asset.</t>
  </si>
  <si>
    <t>Income
taxes Under
the current laws of the Cayman Islands and British Virgin Islands, the Company and Merchant Supreme are not subject to any income
or capital gains tax, and dividend payments that the Company may make are not subject to any withholding tax in the Cayman Islands
or British Virgin Islands. Under the current laws of Hong Kong, Prime Cheer is not subject to any capital gains tax and dividend
payments are not subject to any withholding tax in Hong Kong. The
Company is not incorporated nor does it engage in any trade or business in the United States and is not subject to United States
federal income taxes. The Company did not derive any significant amount of income subject to such taxes after completion of the
Share Exchange and accordingly, no relevant tax provision is made in the accompanying unaudited consolidated statements of operations
and comprehensive income (loss). The Company’s subsidiary, Pingtan Fishing,
is a qualified ocean fishing enterprise certified by the Ministry of Agriculture and Rural Affairs of the PRC (“MOA”).
The qualification is renewed on April 1 each year. Pingtan Fishing is exempt from income tax derived from its ocean fishing operations
in the periods it processes a valid Ocean Fishing Enterprise Qualification Certificate issued by the MOA. The
new China’s Enterprise Income Tax Law (“EIT Law”) also provides that an enterprise established under the laws
of foreign countries or regions but whose “de facto management body” is located in the PRC be treated as a resident
enterprise for PRC tax purposes and consequently be subject to the PRC income tax at the rate of 25% for its worldwide income.
The Implementing Rules of the new EIT Law merely define the location of the “de facto management body” as “the
place where the exercising, in substance, of the overall management and control of the production and business operation, personnel,
accounting, properties, etc., of a non-PRC company is located.” On April 22, 2009, the PRC State Administration of Taxation
further issued a notice entitled “Notice Regarding Recognizing Offshore-Established Enterprises Controlled by PRC Shareholders
as Resident Enterprises Based on Their Place of Effective Management.” Under this notice, a foreign company controlled by
a PRC company or a group of PRC companies shall be deemed as a PRC resident enterprise if (i) the senior management and the core
management departments in charge of its daily operations mainly function in the PRC; (ii) its financial decisions and human resource
decisions are subject to decisions or approvals of persons or institutions in the PRC; (iii) its major assets, accounting books,
company seals, minutes and files of board meetings and shareholders’ meetings are located or kept in the PRC; and (iv) more
than half of the directors or senior management personnel with voting rights reside in the PRC. Based on a review of surrounding
facts and circumstances, the company does not believe that it is likely that its operations outside of the PRC should be considered
a resident enterprise for PRC tax purposes. However, due to limited guidance and implementation history of the new EIT Law, should
the Company be treated as a resident enterprise for PRC tax purposes, the Company will be subject to PRC tax on worldwide income
at a uniform tax rate of 25% retroactive to May 3, 2012. In
addition, Pingtan Fishing is not subject to foreign income taxes for its operations in either India and Indonesia Exclusive Economic
Zones or the Western and Central Pacific Fisheries Commission areas. Deferred
income tax assets and liabilities are determined based upon differences between the financial reporting and tax bases of assets
and liabilities and are measured using the enacted tax rates and laws that will be effective when the differences are expected
to reverse. Deferred
tax assets are reduced by a valuation allowance to the extent tha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and comprehensive income (loss)
in the period that includes the enactment date. The
Company prescribes a more-likely-than-not threshold for financial statement recognition and measurement of a tax position taken
in the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As of December 31, 2019 and 2018, there were no amounts
that had been accrued with respect to uncertain tax positions.</t>
  </si>
  <si>
    <t>Shipping and handling costs</t>
  </si>
  <si>
    <t>Shipping
and handling costs Shipping and handling costs are included
in selling expense and totalled $429,091, $395,344 and $269,702 for the years ended December 31, 2019, 2018 and 2017, respectively.</t>
  </si>
  <si>
    <t>Employee benefits</t>
  </si>
  <si>
    <t>Employee
benefits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incurred. Employee benefit costs totalled $2,955,762, $951,216 and $431,255 for the years ended December
31, 2019, 2018 and 2017, respectively.</t>
  </si>
  <si>
    <t>Advertising</t>
  </si>
  <si>
    <t>Advertising Advertising is
expensed as incurred and is included in selling expense on the accompanying consolidated statements of operations and comprehensive
income (loss). Advertising totalled $22, $20,151 and $74,332 for the years ended December 31, 2019, 2018 and 2017, respectively.</t>
  </si>
  <si>
    <t>Foreign currency translation</t>
  </si>
  <si>
    <t>Foreign
currency translation The reporting
currency of the Company is the U.S. dollar. The functional currency of the parent company and subsidiaries of Merchant Supreme
and Prime Cheer is the U.S. dollar and the functional currency of the Company’s subsidiaries of Pingtan Guansheng, Fujian
Heyue and Pingtan Fishing is the Chinese Renminbi (“RMB”). For the subsidiaries of Pingtan Guansheng, Fujian Heyue
and Pingtan Fishing, whose functional currencies are the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cumulative translation adjustment and effect of exchange rate changes on cash for the years ended December
31, 2019, 2018 and 2017 was $(399,287), $(899,256) and $(962,492),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Asset
and liability accounts at December 31, 2019 and 2018 were translated at 6.9762 RMB to $1.00 and at 6.8632 RMB to $1.00, respectively,
which were the exchange rates on the balance sheet dates. Equity accounts were stated at their historical rate. The average translation
rates applied to the statements of operations and comprehensive income (loss) for the years ended December 31, 2019,
2018 and 2017 were 6.8985RMB, 6.6174RMB and 6.7518RMB to $1.00, respectively. Cash flows from the Company’s operations are
calculated based upon the local currencies using the average translation rate.</t>
  </si>
  <si>
    <t>Earnings per share</t>
  </si>
  <si>
    <t>Earnings
per share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income per share are computed by dividing net income available to common stockholders by the weighted average number of shares
of common stock outstanding during the period. Diluted net income per share is computed by dividing net income by the weighted
average number of shares of common stock, common stock equivalents and potentially dilutive securities outstanding during each
period. Potentially dilutive common shares consist of the common shares issuable upon the exercise of common stock warrants (using
the treasury stock method). Common stock equivalents are not included in the calculation of diluted earnings per share if their
effect would be anti-dilutive. In a period in which the Company has a net loss, all potentially dilutive securities are excluded
from the computation of diluted shares outstanding as they would have had an anti-dilutive impact. The following table presents
a reconciliation of basic and diluted net income per share:
Year
Ended December 31,
2019 2018 2017
Net
income available to owners of the Company for basic and diluted net income per share of ordinary stock $ 5,682,024 $ 13,397,301 $ 29,659,693
Weighted
average ordinary stock outstanding - basic and diluted 79,055,053 79,055,053 79,055,053
Net
income per ordinary share attributable to owners of the Company - basic and diluted $ 0.07 $ 0.17 $ 0.38 For the years ended December 31, 2018 and 2017, warrants to purchase 8,966,667 ordinary shares have not been included in the calculation of diluted earnings per
share in order to avoid any anti-dilutive effect. The warrants expired on February 26, 2018.</t>
  </si>
  <si>
    <t>Non-controlling
interest On
February 15, 2015, China Agriculture invested RMB 400 million (approximately $65 million) into Pingtan Fishing and acquired an
8% equity interest in Pingtan Fishing. As of December 31, 2019, China Agriculture owned 8% of the equity interest of Pingtan Fishing,
which was not under the Company’s control.</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t>
  </si>
  <si>
    <t>Comprehensive income</t>
  </si>
  <si>
    <t>Comprehensive
income Comprehensive
income is comprised of net income and all changes to the statements of stockholders’ equity, except those due to investments
by stockholders, changes in paid-in capital and distributions to stockholders. For the Company, comprehensive income for the years
ended December 31, 2019, 2018 and 2017 included net income and unrealized gain from foreign currency translation adjustments.</t>
  </si>
  <si>
    <t>Segment information</t>
  </si>
  <si>
    <t>Segment
information ASC
280 “Segment reporting” establishes standards for reporting information on operating segments in interim and annual
financial statements. All of the Company’s operations are considered by the chief operating decision maker to be aggregated
in one reportable operating segment. All of the Company’s customers are in the PRC and all income is derived from ocean
fishery.</t>
  </si>
  <si>
    <t>Commitments and contingencies</t>
  </si>
  <si>
    <t>Commitments
and contingencies 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December 31, 2019 and 2018. In the
opinion of management, the ultimate disposition of these matters will not have a material adverse effect on the Company’s
financial position, liquidity or results of operations.</t>
  </si>
  <si>
    <t>Concentrations of credit, economic and political risks</t>
  </si>
  <si>
    <t>Concentrations
of credit, economic and political risks The
Company’s operations are carried out in the PRC. Accordingly, the Company’s business, financial condition and results
of operations may be influenced by the political, economic and legal environment in the PRC, and by the general state of the PRC’s
economy. The Company’s operation in the PRC is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oard, and rates and methods of taxation, among other things. Financial instruments
which potentially subject the Company to concentrations of credit risk consist principally of cash and trade accounts receivable.
All of the Company’s cash is maintained with state-owned banks within the PRC and Hong Kong, and none of these deposits are
covered by insurance. The Company has not experienced any losses in such accounts. A portion of the Company’s sales are credit
sales which are primarily to customers whose abilities to pay are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ccording
to the sale agreement signed on December 4, 2013, the Company does not own 20 fishing vessels but has the operating rights to
operate these vessels which are owned by a related company, Fuzhou Honglong Ocean Fishery Co., Ltd (“Hong Long”) and
the Company is entitled to 100% of net profit (loss) of the vessels. The Company has latitude in establishing price and discretion
in supplier selection. There were no economic risks associated with the operating rights but the Company may need to bear the
operation risks and credit risks as aforementioned. As
the Company has historically derived the majority of its revenue from Indonesian waters, the suspension of fishing operations
in this area has had and will continue to have a significant negative impact on the Company.</t>
  </si>
  <si>
    <t>Recently Adopted Accounting Standards</t>
  </si>
  <si>
    <t>Recently
Adopted Accounting Standards 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In August 2015, the FASB issued ASU No. 2015-14
to defer the effective date of ASU No. 2014-09 for all entities by one year. For public business entities that follow U.S. GAAP,
the deferral results in the new revenue standard are being effective for fiscal years, and interim periods within those fiscal
years, beginning after December 15, 2017, with early adoption permitted for interim and annual periods beginning after December
15, 2016. We applied the new revenue standard beginning January 1, 2018. We have analyzed the Company’s revenue from contracts
with customers in accordance with the new revenue standard to determine the impact on the our consolidated financial statements. Codification
Improvements to Topic 842, Leases (“ASU 2018-10”) and ASU 2018-11, Leases (Topic 842), Targeted Improvements (“ASU
2018-11”). The amendments in ASU 2018-10 affect only narrow aspects of the guidance issued in the amendments in ASU 2016-02,
including but not limited to lease residual value guarantee, rate implicit in the lease and lease term and purchase option. The
amendments in ASU 2018-11 provide an optional transition method for adoption of the new standard, which will allow entities to
continue to apply the legacy guidance in ASC 840, including its disclosure requirements, in the comparative periods presented
in the year of adoption. Effective January 1, 2019 we adopted the
new standard using the modified retrospective approach and implemented internal controls to enable the preparation of financial
information upon adoption. We elected to adopt both the transition relief provided in ASU 2018-11 and the package of practical
expedients which allowed us, among other things, to retain historical lease classifications and accounting for any leases that
existed prior to adoption of the standard. Additionally, we elected the practical expedients allowing us not to separate lease
and non-lease components and not record leases with an initial term of twelve months or less (“short-term leases”)
on the balance sheet across all existing asset classes. Adoption
of the new standard resulted in the recording of right use asset and lease liability of $0.77 million as of January 1, 2019,
which primarily relates to our corporate office leases. The standard did not materially impact our condensed consolidated statements
of operations or cash flows. Adopting the new standard did not have a material impact on the accounting for leases under which
we are the lessee.</t>
  </si>
  <si>
    <t>Recent accounting pronouncements</t>
  </si>
  <si>
    <t>Recent
accounting pronouncements In
June 2016, the FASB issued ASU 2016-13, “Financial Instruments—Credit Losses (Topic 326), Measurement of Credit Losses
on Financial Instruments”, which will be effective for fiscal years beginning after December 15, 2019, including interim
periods within those fiscal years. The guidance replaces the incurred loss impairment methodology with an expected credit loss
model for which a company recognizes an allowance based on the estimate of expected credit loss. The Company is currently evaluating
the impact of adopting this standard on its consolidated financial statements. In
January 2017, the FASB issued ASU 2017-04, “Intangibles—Goodwill and Other (Topic 350): simplifying the test for goodwill
impairment”, the guidance removes Step 2 of the goodwill impairment test, which requires a hypothetical purchase price allocation.
Goodwill impairment will now be the amount by which a reporting unit’s carrying value exceeds its fair value, not the difference
between the fair value and carrying amount of good will which was the step 2 test before. The ASU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onsolidated financial statements. In August 2018,
the FASB issued ASU 2018-13, “Changes to the Disclosure Requirements for Fair Value Measurement.” This standard eliminates
the current requirement to disclose the amount or reason for transfers between level 1 and level 2 of the fair value hierarchy
and the requirement to disclose the valuation methodology for level 3 fair value measurements. The standard includes additional
disclosure requirements for level 3 fair value measurements, including the requirement to disclose the changes in unrealized gains
and losses in other comprehensive income during the period and permits the disclosure of other relevant quantitative information
for certain unobservable inputs. The new guidance is effective for interim and annual periods beginning after December 15, 2019.
The Company does not anticipate that the adoption of the new standard will have a material effect on its consolidated financial
statements. In August 2018,
the FASB issued ASU 2018-15, “Internal-Use Software – Customer’s Accounting for Implementation Costs Incurred
in a Cloud Computing Arrangement.” This ASU aligns the requirements for capitalizing implementation costs incurred in a hosting
arrangement service contract with the guidance to capitalize implementation costs of internal use software. The ASU also requires
that the costs for implementation activities during the application development phase be capitalized in a hosting arrangement service
contract, and costs during the preliminary and post implementation phase are expensed. The new guidance is effective for interim
and annual periods beginning after December 15, 2019. The Company is currently evaluating the impact of adoption of this standard,
but does not anticipate that the adoption will have a material effect on its consolidated financial statements.</t>
  </si>
  <si>
    <t>Description of Business and Organization (Tables)</t>
  </si>
  <si>
    <t>Schedule of Variable Interest Entities [Table Text Block]</t>
  </si>
  <si>
    <t>Name
of subsidiaries Place
and date Percentage
of Principal
activities
Merchant Supreme Co.,
Ltd. BVI, 100% held by PME Intermediate holding
company
Prime Cheer Corporation
Ltd. Hong Kong, 100% held by Merchant
Supreme Intermediate holding
company
Pingtan Guansheng Ocean
Fishing Co., Ltd. PRC, 100% held by Prime
Cheer Intermediate holding
company
Fujian Heyue Marine
Fishing Development Co., Ltd. PRC, 100% held by Pingtan
Guansheng Intermediate holding
company
Fujian Provincial Pingtan
County Fishing Group Co., Ltd. PRC, 92% held by Fujian
Heyue Oceanic fishing
Pingtan Dingxin Fishing
Information Consulting Co., Ltd. PRC, 100% held by Pingtan
Fishing Dormant
Pingtan Yikang Global
Fishery Co., Ltd. PRC, 100% held by Pingtan
Fishing Dormant
Pingtan Shinsilkroad
Fishery Co., Ltd. PRC, 100% held by Pingtan
Fishing Dormant
Fuzhou Howcious Investment
Co., Ltd PRC, 100% held by Pingtan
Fishing Dormant
Pingtan Ocean Fishery
Co., Ltd PRC, 100% held by Pingtan
Fishing Dormant</t>
  </si>
  <si>
    <t>Summary of Significant Accounting Policies (Tables)</t>
  </si>
  <si>
    <t>Schedule of Business Acquisitions, by Acquisition [Table Text Block]</t>
  </si>
  <si>
    <t xml:space="preserve">Estimated
useful life
Fishing
vessels 10
- 20 Years
Vehicles 5
Years
Office
and other equipment 3
- 5 Years </t>
  </si>
  <si>
    <t>Schedule of Earnings Per Share, Basic and Diluted [Table Text Block]</t>
  </si>
  <si>
    <t xml:space="preserve">Year
Ended December 31,
2019 2018 2017
Net
income available to owners of the Company for basic and diluted net income per share of ordinary stock $ 5,682,024 $ 13,397,301 $ 29,659,693
Weighted
average ordinary stock outstanding - basic and diluted 79,055,053 79,055,053 79,055,053
Net
income per ordinary share attributable to owners of the Company - basic and diluted $ 0.07 $ 0.17 $ 0.38 </t>
  </si>
  <si>
    <t>Accounts Receivable (Tables)</t>
  </si>
  <si>
    <t>Schedule of Accounts, Notes, Loans and Financing Receivable [Table Text Block]</t>
  </si>
  <si>
    <t xml:space="preserve">December 31, December 31,
Accounts
receivable $ 9,281,406 $ 6,307,492
Less:
allowance for doubtful accounts (7,960 ) -
$ 9,273,446 $ 6,307,492 </t>
  </si>
  <si>
    <t>Inventories (Tables)</t>
  </si>
  <si>
    <t>Schedule of Inventory, Current [Table Text Block]</t>
  </si>
  <si>
    <t xml:space="preserve">December
31, December 31,
Frozen
fish and marine catches in warehouse $ 1,933,310 $ 5,910,381
Frozen fish and marine
catches work in progress 25,401,843 -
Frozen
fish and marine catches in transit 3,459,004 343,719
30,794,157 6,254,100
Less:
reserve for inventories (266,405 ) (413,893 )
$ 30,527,752 $ 5,840,207 </t>
  </si>
  <si>
    <t>Other Receivables (Tables)</t>
  </si>
  <si>
    <t>Financing Receivable, Nonaccrual [Table Text Block]</t>
  </si>
  <si>
    <t xml:space="preserve">December 31, December 31,
Security
deposit $ - $ 75,000
Other 613,384 623,450
$ 613,384 $ 698,450 </t>
  </si>
  <si>
    <t>Equity Method Investment (Tables)</t>
  </si>
  <si>
    <t>Equity Method Investments [Table Text Block]</t>
  </si>
  <si>
    <t xml:space="preserve">December 31, December 31,
Current assets $ 75,494,648 $ 71,373,373
Noncurrent assets 25,108,507 13,650,476
Current liabilities 860,179 2,575
Noncurrent liabilities 50,428,600 32,448,421
Equity 49,314,376 52,572,854
Year ended December 31,
2019 2018 2017
Net revenue $ - $ - $ -
Gross profit - - -
Loss from operation 2,434,002 963,731 166,128
Net loss 2,434,016 963,731 166,232 </t>
  </si>
  <si>
    <t>Property, Plant and Equipment (Tables)</t>
  </si>
  <si>
    <t>Property, Plant and Equipment [Table Text Block]</t>
  </si>
  <si>
    <t xml:space="preserve">Useful
life December 31, December 31,
Fishing
vessels 10
- 20 Years $ 304,619,431 $ 203,057,291
Vehicles 5
Years 21,826 22,186
Office
and other equipment 3
– 5 Years 427,154 423,259
Construction-in-progress - - 31,044,006
305,068,411 234,546,742
Less:
accumulated depreciation (45,690,682 ) (34,975,317 )
$ 259,377,729 $ 199,571,425 </t>
  </si>
  <si>
    <t>Related Parties Transactions (Tables)</t>
  </si>
  <si>
    <t>Related Parties Transactions (Tables) [Line Items]</t>
  </si>
  <si>
    <t>Schedule of accounts payable - related parties</t>
  </si>
  <si>
    <t>Name
of related party December 31, December 31,
Hong Long
(2) $ 270,230 $ 2,007,768
Huna Lin 1,436,987 -
Hong Fa Shipping Limited
(1) - 1,231,692
Zhiyan Lin - 4,363
Ping
Lin - 1,020
$ 1,707,217 $ 3,244,843
(1) An
entity controlled by the Company’s CEO.
(2) Hong
Long is an affiliate company majority owned by an immediate family member of the Company’s
CEO.</t>
  </si>
  <si>
    <t>Schedule of due to related parties</t>
  </si>
  <si>
    <t xml:space="preserve">December 31, December 31,
Accrued compensation for LiMing Yung, Chief Financial Officer $ 15,000 $ -
Accrued compensation for Roy Yu, former Chief Financial Officer - 20,000
Accrued compensation for Xinrong Zhuo, Chief Executive Officer 3,328 3,320
Advance from Xinrong Zhuo 150,000 9,432,987
Due to related party-Honglong - 10,098,970
$ 168,328 $ 19,555,277 </t>
  </si>
  <si>
    <t>Schedule of Future Minimum Rental Payments for Operating Leases [Table Text Block]</t>
  </si>
  <si>
    <t xml:space="preserve">December 31,
Maturity of lease liabilities 　
2020 $ 388,090
2021 64,682
Total minimum lease
payments $ 452,772
Imputed
interest (44,647 )
Present
value of minimum lease payments $ 408,125 </t>
  </si>
  <si>
    <t>Schedule of remaining lease terms and discount rates [Table Text Block]</t>
  </si>
  <si>
    <t>December 31,
Lease term and discount rate 　
Remaining operating lease term 1.16
Discount rate 5.13 %</t>
  </si>
  <si>
    <t>Schedule of purchases from related parties</t>
  </si>
  <si>
    <t xml:space="preserve">Year Ended December 31,
2019 2018 2017
Purchase of fuel, fishing nets and other on-board consumables
from Hong Fa Shipping Limited $ - $ - $ 6,560,972
from Hai Yi Shipping Ltd. - - 2,246,251
from PT. Avona Mina Lestari - - 841,288
From Zhiyan Lin 4,068 - -
from Fuzhou Honglong Ocean Fishery Co., Ltd. 5,021,348 2,046,821 6,820,539
5,025,416 2,046,821 16,469,050
Purchase of leasing
From Ping Lin 12,177 12,694 12,441
12,177 12,694 12,441
Purchase of vessel maintenance service
From Huna Lin 481,119 48,388 -
from Fuzhou Honglong Ocean Fishery Co., Ltd. - 71,084 -
from PT. Avona Mina Lestari - - 1,450
481,119 119,472 1,450
Purchase of transportation service
from Fuzhou Honglong Ocean Fishery Co., Ltd. 114,230 465,863 819,956
from Hong Fa Shipping Limited - - 280,168
114,230 465,863 1,100,124 </t>
  </si>
  <si>
    <t>Ping Lin [Member]</t>
  </si>
  <si>
    <t xml:space="preserve">Year
Ending December 31: Amount
2020 $ 12,177 </t>
  </si>
  <si>
    <t>Hong Long [Member]</t>
  </si>
  <si>
    <t xml:space="preserve">December 31, December 31,
Due from
related party-Honglong $ 12,477,777 $ - </t>
  </si>
  <si>
    <t>Bank Loans (Tables)</t>
  </si>
  <si>
    <t>Schedule of Short-term Debt [Table Text Block]</t>
  </si>
  <si>
    <t xml:space="preserve">December 31, December 31,
Loan
from Fujian Haixia Bank, due on November 14, 2019 with annual interest rate of 4.2870% at December 31, 2018, collateralized
by Hong Long’s 5 fishing vessels and 7 real estate properties of Ping Lin and Ying Liu. $ - $ 714,000
Loan
from Fujian Haixia Bank, due on November 4, 2019 with annual interest rate of 6.9600% at December 31, 2018, collateralized
by Hong Long’s 5 fishing vessels and 7 real estate properties of Ping Lin and Ying Liu, the debt ratio of borrower should
not be higher than or equal to 100%. - 4,371,139
Loan
from Fujian Haixia Bank, due on November 1, 2020 with annual interest rate of 6.0900% at December 31, 2019, collateralized
by Hong Long’s 6 fishing vessels and 7 real estate properties of Ping Lin and Ying Liu, the debt ratio of borrower should
not be higher than or equal to 100%. 4,300,335 -
Loan
from Fujian Haixia Bank, due on November 6, 2020 with annual interest rate of 6.0900% at December 31, 2019, collateralized
by Hong Long’s 6 fishing vessels and 7 real estate properties of Ping Lin and Ying Liu, the debt ratio of borrower should
not be higher than or equal to 100%. 5,017,058 -
Loan
from Fujian Haixia Bank, due on November 14, 2020 with annual interest rate of 6.0900% at December 31, 2019, collateralized
by Hong Long’s 6 fishing vessels and 7 real estate properties of Ping Lin and Ying Liu, the debt ratio of borrower should
not be higher than or equal to 100%. 716,723 -
$ 10,034,116 $ 5,085,139 </t>
  </si>
  <si>
    <t>Schedule of Long-term Debt Instruments [Table Text Block]</t>
  </si>
  <si>
    <t xml:space="preserve">December 31, December 31,
Loan
from The Export-Import Bank of China, due on various dates until August 28, 2020 with annual interest rate of 4.750% at December
31, 2019, guaranteed by Hong Long, Xinrong Zhuo and Ping Lin. $ 4,730,369 $ -
Loan
from The Export-Import Bank of China, due on various dates until January 30, 2023 with annual interest rate of 4.900% at December
31, 2019 and December 31, 2018, guaranteed by Xinrong Zhuo and Ping Lin and collateralized by 2 fishing vessels and collateralized
by two related parties’ investments in equity interest of one PRC local banks. 5,017,058 9,470,801
Loan
from China Development Bank, due on various dates until November 27, 2023 with annual interest rate of 5.145% at December
31, 2019 and December 31, 2018, guaranteed by Xinrong Zhuo, Honghong Zhuo, Mr. and Mrs. Zhiyan Lin and 17 fishing vessels,
the debt ratio of borrower should not be higher than 80%. 5,447,092 6,920,970
Loan
from The Export-Import Bank of China, due on various dates until March 28, 2025 with annual interest rate of 4.949% at December
31, 2019, guaranteed by Hong Long, Xinrong Zhuo, Ping Lin and collateralized by 20 fishing vessels. 65,938,477 -
Loan
from The Export-Import Bank of China, due on various dates until September 30, 2020 with annual interest rate of 4.750% at
December 31, 2019, guaranteed by Hong Long, Xinrong Zhuo, Ping Lin and collateralized by equity investment of 67 million shares
of Honglong in Xiamen International Bank. 16,484,619 -
Loan
from The Export-Import Bank of China, due on various dates until August 21, 2026 with annual interest rate of 4.700% at December
31, 2019, guaranteed by Pin Lin, Xinrong Zhuo and Yaohua Zhuo, 15 fishing vessels, the Land Use Right of B2 plot
in central business district on the north shore of Minjiang river. 63,214,931 -
Loan
from The Export-Import Bank of China, due on various dates until October 21, 2025 with annual interest rate of 4.700% at December
31, 2019, guaranteed by Pin Lin, Xinrong Zhuo, Yaohua Zhuo and Honglong, 15 fishing vessels and 1 transport vessel,
the Land Use Right of B2 plot in central business district on the north shore of Minjiang river. 45,017,345 -
Loan from China Development Bank, due on various dates until
July 30, 2026 with annual interest rate of 5.390% at December 31, 2019, guaranteed by Xinrong Zhuo, 11 fishing vessels and 6 Honglong’s
fishing vessels, real estate of Mingguang Wanhao Property co., LTD., totalled area 22,123.50m 2 11,503,396 14,424,758
Total
long-term bank loans $ 217,353,287 $ 30,816,529
Less:
current portion (57,122,789 ) (8,487,295 )
Long-term
bank loans, non-current portion $ 160,230,498 $ 22,329,234 </t>
  </si>
  <si>
    <t>Schedule of Maturities of Long-term Debt [Table Text Block]</t>
  </si>
  <si>
    <t xml:space="preserve">Due
in twelve-month periods ending December 31, Principal
2020 $ 57,122,789
2021 33,112,583
2022 33,255,927
2023 35,334,423
2024 28,382,214
Thereafter 30,145,351
$ 217,353,287
Less:
current portion (57,122,789 )
Long-term
liability $ 160,230,498 </t>
  </si>
  <si>
    <t>Accrued Liabilities and Other Payables (Tables)</t>
  </si>
  <si>
    <t>Schedule of Accounts Payable and Accrued Liabilities [Table Text Block]</t>
  </si>
  <si>
    <t xml:space="preserve">December 31, December 31,
Accrued
salaries and related benefits $ 10,003,346 $ 5,734,177
Accrued interest due 339,629 62,243
Other 1,085,043 262,128
$ 11,428,018 $ 6,058,548 </t>
  </si>
  <si>
    <t>Shareholders' Equity (Tables)</t>
  </si>
  <si>
    <t>Schedule of Statutory Reserve Activities [Table Text Block]</t>
  </si>
  <si>
    <t xml:space="preserve">Pingtan Fujian Total
Balance - December 31, 2017 $ 12,174,161 $ 804,182 $ 12,978,343
Addition to statutory reserve 1,781,769 - 1,781,769
Balance – December 31, 2018 13,955,930 804,182 14,760,112
Addition to statutory reserve 988,639 - 988,639
Balance – December 31, 2019 $ 14,944,569 $ 804,182 $ 15,748,751 </t>
  </si>
  <si>
    <t>Certain Risks and Concentrations (Tables)</t>
  </si>
  <si>
    <t>Major Customers [Member]</t>
  </si>
  <si>
    <t>Certain Risks and Concentrations (Tables) [Line Items]</t>
  </si>
  <si>
    <t>Schedules of Concentration of Risk, by Risk Factor [Table Text Block]</t>
  </si>
  <si>
    <t>Year
Ended December 31,
Customer 2019 2018 2017
A 19 % 18 % *
B 15 % 19 % *
* less
than 10%</t>
  </si>
  <si>
    <t>Major Suppliers [Member]</t>
  </si>
  <si>
    <t>Year
Ended December 31,
Supplier 2019 2018 2017
A 44 % 76 % *
B 16 % * 13 %
C (Hong Long, a related
party) * * 26 %
D (Hong Fa Shipping
Limited, a related party) * * 23 %
E (Hai Yi Shipping
Limited, a related party) * * *
F * * *
* less
than 10%</t>
  </si>
  <si>
    <t>Condensed Parent Company Financial Information (Tables)</t>
  </si>
  <si>
    <t>Condensed Balance Sheet [Table Text Block]</t>
  </si>
  <si>
    <t xml:space="preserve">December 31, December 31,
ASSETS
Current assets:
Cash $ - $ -
Other receivable - 75,000
Investments in subsidiaries at equity 153,728,021 148,817,497
Total current assets 153,728,021 148,892,497
Other assets:
Property, plant and equipment 18,394,635 19,716,406
Total assets $ 172,122,656 $ 168,608,903
LIABILITIES AND EQUITY
Current liabilities:
Due to related parties $ 17,044,800 $ 17,049,793
Total liabilities 17,044,800 17,049,793
Shareholders’ equity:
Equity attributable to owners of the company:
Ordinary shares ($0.001 par value; 125,000,000 shares authorized; 79,055,053 shares issued and outstanding at December 31, 2019 and 2018) 79,055 79,055
Additional paid-in capital 81,682,599 81,682,599
Retained earnings 70,035,205 64,353,181
Accumulated other comprehensive loss (16,080,908 ) (13,448,047 )
Total equity attributable to owners of the company 135,715,951 132,666,788
Non-controlling interest 19,361,905 18,892,322
Total shareholders’ equity 155,077,856 151,559,110
Total liabilities and equity $ 172,122,656 $ 168,608,903 </t>
  </si>
  <si>
    <t>Condensed Income Statement [Table Text Block]</t>
  </si>
  <si>
    <t xml:space="preserve">For the Year Ended December 31,
2019 2018 2017
Revenue $ - $ - $ -
Cost of revenue - - -
Operating expenses:
General and administrative (2,198,906 ) (2,730,666 ) (3,147,934 )
Total operating expenses (2,198,906 ) (2,730,666 ) (3,147,934 )
Loss from operations (2,198,906 ) (2,730,666 ) (3,147,934 )
Other expense (8 ) (174 ) (1,235 )
Loss attributable to parent only (2,198,914 ) (2,730,840 ) (3,149,169 )
Equity in income of subsidiaries 8,578,979 17,543,538 35,669,300
Net income 6,380,065 14,812,698 32,520,131
Less: net income attributable to the non-controlling interest 698,041 1,415,397 2,860,438
Net income attributable to owners of the company $ 5,682,024 $ 13,397,301 $ 29,659,693 </t>
  </si>
  <si>
    <t>Condensed Cash Flow Statement [Table Text Block]</t>
  </si>
  <si>
    <t xml:space="preserve">For
the Year Ended December 31,
2019 2018 2017
CASH FLOWS FROM OPERATING
ACTIVITES
Net
income (loss) $ 6,380,065 $ 14,812,698 $ 32,520,131
Adjustments
to reconcile net income(loss) to net cash used in operating activities:
Equity
in (income) loss of subsidiaries (8,578,979 ) (17,543,538 ) (35,669,300 )
Changes
in assets and liabilities:
Prepaid
expenses - - -
Other
receivable - - -
Accrued
liabilities and other payables - - -
Due
to related parties 37,947 (20,000 ) 1,163,743
NET
CASH USED IN OPERATING ACTIVITIES (2,160,967 ) (2,750,840 ) (1,985,426 )
CASH
FLOWS FROM INVESTING ACTIVITIES
Investment
payments to subsidiaries - - -
NET
CASH USED IN INVESTING ACTIVITIES - - -
CASH
FLOWS FROM FINANCING ACTIVITIES
Cash
acquired from subsidiaries 2,165,959 5,140,707 (691,947 )
Advances
from related parties - - -
Return
to related parties (4,992 ) (18,215 ) 5,702,826
Payments
made for dividend - (2,371,652 ) (3,162,203 )
NET
CASH PROVIDED BY FINANCING ACTIVITIES 2,160,967 2,750,840 1,848,676
NET
(DECREASE) INCREASE IN CASH - - (136,750 )
CASH
- beginning of year - - 136,750
CASH
- end of year $ - $ - $ - </t>
  </si>
  <si>
    <t>Selected Quarterly Financial Data (unaudited) (Tables)</t>
  </si>
  <si>
    <t>Quarterly Financial Information [Table Text Block]</t>
  </si>
  <si>
    <t>Quarter
2019 First Second Third Fourth
Revenue $ 18,424 $ 25,463 $ 11,180 $ 34,555
Gross profit 4,081 9,267 3,585 8,293
Net income (loss) (1,968 ) 5,034 4,410 (1,096 )
Net income (loss) attributable to owners of the company (1,887 ) 4,579 4,033 (1,043 )
Basic and diluted net income (loss) per ordinary share attributable to owners of the company $ (0.02 ) $ 0.06 $ 0.05 $ (0.01 )
Quarter
2018 First Second Third Fourth
Revenue $ 10,884 $ 13,606 $ 14,685 $ 25,081
Gross profit 5,601 6,956 9,385 9,075
Net income (loss) 985 3,335 13,737 (3,244 )
Net income (loss) attributable
to owners of the company 872 2,945 12,603 (3,023 )
Basic
and diluted net income (loss) per ordinary share attributable to owners of the company $ 0.01 $ 0.04 $ 0.16 $ (0.04 )</t>
  </si>
  <si>
    <t>Description of Business and Organization (Details) $ / shares in Units, ¥ in Millions</t>
  </si>
  <si>
    <t>Feb. 15, 2015USD ($)</t>
  </si>
  <si>
    <t>Dec. 31, 2019USD ($)$ / shares</t>
  </si>
  <si>
    <t>Feb. 05, 2020USD ($)</t>
  </si>
  <si>
    <t>Dec. 31, 2018$ / shares</t>
  </si>
  <si>
    <t>Feb. 15, 2015CNY (¥)</t>
  </si>
  <si>
    <t>Feb. 09, 2015</t>
  </si>
  <si>
    <t>Description of Business and Organization (Details) - Schedule of subsidiary and variable interest entity [Line Items]</t>
  </si>
  <si>
    <t>Ordinary shares, par value (in Dollars per share) | $ / shares</t>
  </si>
  <si>
    <t>Percentage of ownership</t>
  </si>
  <si>
    <t>8.00%</t>
  </si>
  <si>
    <t>Working capital deficit</t>
  </si>
  <si>
    <t>Related party loan repayment and government subsidies During January and February 2020</t>
  </si>
  <si>
    <t>Pingtan Fishing [Member]</t>
  </si>
  <si>
    <t>100.00%</t>
  </si>
  <si>
    <t>Percentage of equity-owned subsidiaries</t>
  </si>
  <si>
    <t>92.00%</t>
  </si>
  <si>
    <t>China Agriculture Industry Development Fund Co Ltd. [Member]</t>
  </si>
  <si>
    <t>Agriculture investment</t>
  </si>
  <si>
    <t>Subsequent Event [Member]</t>
  </si>
  <si>
    <t>Government subsidy</t>
  </si>
  <si>
    <t>Description of Business and Organization (Details) - Schedule of subsidiary and variable interest entity</t>
  </si>
  <si>
    <t>Merchant Supreme Co Ltd [Member]</t>
  </si>
  <si>
    <t>Place and date of incorporation</t>
  </si>
  <si>
    <t>BVI, June 25, 2012</t>
  </si>
  <si>
    <t>100% held by PME</t>
  </si>
  <si>
    <t>Principal activities</t>
  </si>
  <si>
    <t>Intermediate holding company</t>
  </si>
  <si>
    <t>Prime Cheer Corporation Ltd [Member]</t>
  </si>
  <si>
    <t>Hong Kong, May 3, 2012</t>
  </si>
  <si>
    <t>100% held by Merchant Supreme</t>
  </si>
  <si>
    <t>Pingtan Guansheng [Member]</t>
  </si>
  <si>
    <t>PRC, October 12, 2012</t>
  </si>
  <si>
    <t>100% held by Prime Cheer</t>
  </si>
  <si>
    <t>Fujian Heyue Marine Fishing Development Co Ltd [Member]</t>
  </si>
  <si>
    <t>PRC, January 27, 2015</t>
  </si>
  <si>
    <t>100% held by Pingtan Guansheng</t>
  </si>
  <si>
    <t>Fujian Provincial Pingtan County Fishing Group Co Ltd [Member]</t>
  </si>
  <si>
    <t>PRC, February 27, 1998</t>
  </si>
  <si>
    <t>92% held by Fujian Heyue</t>
  </si>
  <si>
    <t>Oceanic fishing</t>
  </si>
  <si>
    <t>Pingtan Dingxin Fishing Information Consulting Co Ltd [Member]</t>
  </si>
  <si>
    <t>PRC, October 23, 2012</t>
  </si>
  <si>
    <t>100% held by Pingtan Fishing</t>
  </si>
  <si>
    <t>Dormant</t>
  </si>
  <si>
    <t>Pingtan Yikang Global Fishery Co Ltd [Member]</t>
  </si>
  <si>
    <t>PRC, September 14, 2017</t>
  </si>
  <si>
    <t>Pingtan Shinsilkroad Fishery Co Ltd [Member]</t>
  </si>
  <si>
    <t>Fuzhou Howcious Investment Co Ltd [Member]</t>
  </si>
  <si>
    <t>PRC, September 5, 2017</t>
  </si>
  <si>
    <t>Pingtan Ocean Fishery Co., Ltd [Member]</t>
  </si>
  <si>
    <t>PRC, July 21, 2017</t>
  </si>
  <si>
    <t>Summary of Significant Accounting Policies (Details) ¥ in Millions</t>
  </si>
  <si>
    <t>May 03, 2012</t>
  </si>
  <si>
    <t>Dec. 31, 2018USD ($)shares</t>
  </si>
  <si>
    <t>Dec. 31, 2017USD ($)shares</t>
  </si>
  <si>
    <t>Summary of Significant Accounting Policies (Details) [Line Items]</t>
  </si>
  <si>
    <t>Cash balances</t>
  </si>
  <si>
    <t>Allowance for doubtful accounts</t>
  </si>
  <si>
    <t>Reserve for inventories</t>
  </si>
  <si>
    <t>Effective income tax rate on estimated profit</t>
  </si>
  <si>
    <t>25.00%</t>
  </si>
  <si>
    <t>Employee benefit costs</t>
  </si>
  <si>
    <t>AdvertisingExpense</t>
  </si>
  <si>
    <t>Cumulative translation adjustment and effect of exchange rate</t>
  </si>
  <si>
    <t>Warrants to purchase common stock (in Shares) | shares</t>
  </si>
  <si>
    <t>Equity Method Investment, Ownership Percentage</t>
  </si>
  <si>
    <t>Entitlement of net profit loss towards fishing vessels by entity, percentage</t>
  </si>
  <si>
    <t>Asset under Construction [Member]</t>
  </si>
  <si>
    <t>Interest costs capitalized</t>
  </si>
  <si>
    <t>CHINA</t>
  </si>
  <si>
    <t>CHINA | China Agriculture Industry Development Fund Co Ltd. [Member]</t>
  </si>
  <si>
    <t>Agriculture investment | ¥</t>
  </si>
  <si>
    <t>HONG KONG</t>
  </si>
  <si>
    <t>Summary of Significant Accounting Policies (Details) - Schedule of estimated useful lives of the assets</t>
  </si>
  <si>
    <t>Vehicles [Member]</t>
  </si>
  <si>
    <t>Summary of Significant Accounting Policies (Details) - Schedule of estimated useful lives of the assets [Line Items]</t>
  </si>
  <si>
    <t>Property, plant and equipment, Estimated useful life</t>
  </si>
  <si>
    <t>5 years</t>
  </si>
  <si>
    <t>Minimum [Member] | Fishing Vessel [Member]</t>
  </si>
  <si>
    <t>10 years</t>
  </si>
  <si>
    <t>Minimum [Member] | Office Equipment [Member]</t>
  </si>
  <si>
    <t>3 years</t>
  </si>
  <si>
    <t>Maximum [Member] | Fishing Vessel [Member]</t>
  </si>
  <si>
    <t>20 years</t>
  </si>
  <si>
    <t>Maximum [Member] | Office Equipment [Member]</t>
  </si>
  <si>
    <t>Summary of Significant Accounting Policies (Details) - Schedule of reconciliation of basic and diluted net income per share - USD ($)</t>
  </si>
  <si>
    <t>3 Months Ended</t>
  </si>
  <si>
    <t>Sep. 30, 2019</t>
  </si>
  <si>
    <t>Mar. 31, 2019</t>
  </si>
  <si>
    <t>Sep. 30, 2018</t>
  </si>
  <si>
    <t>Jun. 30, 2018</t>
  </si>
  <si>
    <t>Mar. 31, 2018</t>
  </si>
  <si>
    <t>Net income (loss) available to owners of the Company for basic and diluted net income (loss) per share of ordinary stock</t>
  </si>
  <si>
    <t>Weighted average ordinary stock outstanding - basic and diluted</t>
  </si>
  <si>
    <t>Net income (loss) per ordinary share attributable to owners of the Company - basic and diluted</t>
  </si>
  <si>
    <t>Accounts Receivable (Details) - Schedule of accounts receivable - USD ($)</t>
  </si>
  <si>
    <t>Schedule of accounts receivable [Abstract]</t>
  </si>
  <si>
    <t>Less: allowance for doubtful accounts</t>
  </si>
  <si>
    <t>Accounts receivable, net</t>
  </si>
  <si>
    <t>Inventories (Details) - Schedule of inventories - USD ($)</t>
  </si>
  <si>
    <t>Frozen fish and marine catches in warehouse</t>
  </si>
  <si>
    <t>Frozen fish and marine catches work in progress</t>
  </si>
  <si>
    <t>Frozen fish and marine catches in transit</t>
  </si>
  <si>
    <t>Inventories, gross</t>
  </si>
  <si>
    <t>Less: reserve for inventories</t>
  </si>
  <si>
    <t>Total inventories</t>
  </si>
  <si>
    <t>Other Receivables (Details) - Schedule of other receivables - USD ($)</t>
  </si>
  <si>
    <t>Other Receivables Net Current Abstract</t>
  </si>
  <si>
    <t>Security deposit</t>
  </si>
  <si>
    <t>Other</t>
  </si>
  <si>
    <t>Cost Method Investment (Details) ¥ in Millions</t>
  </si>
  <si>
    <t>Dec. 31, 2019USD ($)shares</t>
  </si>
  <si>
    <t>Oct. 17, 2012USD ($)</t>
  </si>
  <si>
    <t>Oct. 17, 2012CNY (¥)</t>
  </si>
  <si>
    <t>Cost Method Investment (Details) [Line Items]</t>
  </si>
  <si>
    <t>Cost method investment | $</t>
  </si>
  <si>
    <t>Percentage of common stock subscribed</t>
  </si>
  <si>
    <t>5.00%</t>
  </si>
  <si>
    <t>Number of shares held as investment (in Shares) | shares</t>
  </si>
  <si>
    <t>Cost method investment, ownership percentage</t>
  </si>
  <si>
    <t>4.80%</t>
  </si>
  <si>
    <t>Equity Method Investment (Details) ¥ in Millions</t>
  </si>
  <si>
    <t>Dec. 31, 2019CNY (¥)</t>
  </si>
  <si>
    <t>Feb. 15, 2015</t>
  </si>
  <si>
    <t>Equity Method Investment (Details) [Line Items]</t>
  </si>
  <si>
    <t>Joint venture registered capital</t>
  </si>
  <si>
    <t>Loss on equity method investments</t>
  </si>
  <si>
    <t>20.00%</t>
  </si>
  <si>
    <t>Zhen Lin [Member]</t>
  </si>
  <si>
    <t>80.00%</t>
  </si>
  <si>
    <t>CNY [Member]</t>
  </si>
  <si>
    <t>Joint venture registered capital | ¥</t>
  </si>
  <si>
    <t>CNY [Member] | Pingtan Fishing [Member]</t>
  </si>
  <si>
    <t>Equity Method Investment (Details) - Schedule of Financial Information - USD ($)</t>
  </si>
  <si>
    <t>Schedule of Financial Information [Abstract]</t>
  </si>
  <si>
    <t>Current assets</t>
  </si>
  <si>
    <t>Noncurrent assets</t>
  </si>
  <si>
    <t>Current liabilities</t>
  </si>
  <si>
    <t>Noncurrent liabilities</t>
  </si>
  <si>
    <t>Equity</t>
  </si>
  <si>
    <t>Net revenue</t>
  </si>
  <si>
    <t>Gross profit</t>
  </si>
  <si>
    <t>Loss from operation</t>
  </si>
  <si>
    <t>Net loss</t>
  </si>
  <si>
    <t>Prepayment for Long-Term Assets (Details)</t>
  </si>
  <si>
    <t>Prepaid Expense, Noncurrent</t>
  </si>
  <si>
    <t>Property, Plant and Equipment (Details)</t>
  </si>
  <si>
    <t>Impairment loss on vessels</t>
  </si>
  <si>
    <t>Secured Debt [Member]</t>
  </si>
  <si>
    <t>Number of fishing vessels</t>
  </si>
  <si>
    <t>Net carrying amount of fishing vessels</t>
  </si>
  <si>
    <t>Cost of Sales [Member]</t>
  </si>
  <si>
    <t>Property, Plant and Equipment (Details) - Schedule of property, plant and equipment - USD ($)</t>
  </si>
  <si>
    <t>Property, plant and equipment, Gross</t>
  </si>
  <si>
    <t>Less: accumulated depreciation</t>
  </si>
  <si>
    <t>Property, plant and equipment, Net</t>
  </si>
  <si>
    <t>Fishing Vessel [Member]</t>
  </si>
  <si>
    <t>Property, plant and equipment, Useful life</t>
  </si>
  <si>
    <t>Other Machinery and Equipment [Member]</t>
  </si>
  <si>
    <t>Construction in Progress [Member]</t>
  </si>
  <si>
    <t>0 years</t>
  </si>
  <si>
    <t>Minimum [Member] | Other Machinery and Equipment [Member]</t>
  </si>
  <si>
    <t>Maximum [Member] | Other Machinery and Equipment [Member]</t>
  </si>
  <si>
    <t>Related Parties Transactions (Details)</t>
  </si>
  <si>
    <t>Jul. 01, 2013USD ($)</t>
  </si>
  <si>
    <t>Jul. 01, 2013HKD ($)</t>
  </si>
  <si>
    <t>Mar. 28, 2017USD ($)</t>
  </si>
  <si>
    <t>Jun. 26, 2015USD ($)</t>
  </si>
  <si>
    <t>Jul. 31, 2012USD ($)</t>
  </si>
  <si>
    <t>Jul. 31, 2012CNY (¥)</t>
  </si>
  <si>
    <t>Related Parties Transactions (Details) - Schedule of accounts payable - related parties [Line Items]</t>
  </si>
  <si>
    <t>Debt Instrument, Interest Rate, Effective Percentage</t>
  </si>
  <si>
    <t>4.35%</t>
  </si>
  <si>
    <t>Operating office lease, rent expense</t>
  </si>
  <si>
    <t>Rental and related administrative service charge</t>
  </si>
  <si>
    <t>Fuzhou Honglong Ocean Fishery Co Ltd [Member]</t>
  </si>
  <si>
    <t>Total consideration</t>
  </si>
  <si>
    <t>Cost of vessels</t>
  </si>
  <si>
    <t>Reduction in additional paid-in capital</t>
  </si>
  <si>
    <t>Lessee, Operating Lease, Description</t>
  </si>
  <si>
    <t>Pursuant to the Office Lease, the annual rent is RMB 84,000 (approximately $12,200) and the renewed Office Lease expires on July 31, 2021.</t>
  </si>
  <si>
    <t>Hai Yi Shipping Limited [Member]</t>
  </si>
  <si>
    <t>Related Party Transaction, Description of Transaction</t>
  </si>
  <si>
    <t>Pursuant to the Service Agreement, the monthly payments are HK$298,500 (approximately $38,000) and the Service Agreement expired on December 31, 2017.</t>
  </si>
  <si>
    <t>Sale Leaseback Transaction, Monthly Rental Payments</t>
  </si>
  <si>
    <t>CNY [Member] | Ping Lin [Member]</t>
  </si>
  <si>
    <t>Operating office lease, rent expense | ¥</t>
  </si>
  <si>
    <t>HKD [Member] | Hai Yi Shipping Limited [Member]</t>
  </si>
  <si>
    <t>Related Parties Transactions (Details) - Schedule of due from related party - USD ($)</t>
  </si>
  <si>
    <t>Due from related party-Honglong</t>
  </si>
  <si>
    <t>Related Parties Transactions (Details) - Schedule of accounts payable - related parties - USD ($)</t>
  </si>
  <si>
    <t>[1]</t>
  </si>
  <si>
    <t>Huna Lin [Member]</t>
  </si>
  <si>
    <t>Hong Fa Shipping Limited [Member]</t>
  </si>
  <si>
    <t>[2]</t>
  </si>
  <si>
    <t>Zhiyan Lin [Member]</t>
  </si>
  <si>
    <t>Hong Long is an affiliate company majority owned by an immediate family member of the Company's CEO.</t>
  </si>
  <si>
    <t>An entity controlled by the Company's CEO.</t>
  </si>
  <si>
    <t>Related Parties Transactions (Details) - Schedule of due to related parties - USD ($)</t>
  </si>
  <si>
    <t>Related Parties Transactions (Details) - Schedule of due to related parties [Line Items]</t>
  </si>
  <si>
    <t>Chief Financial Officer [Member]</t>
  </si>
  <si>
    <t>Roy Yu [Member]</t>
  </si>
  <si>
    <t>Xinrong Zhuo [Member]</t>
  </si>
  <si>
    <t>Chief Executive Officer [Member]</t>
  </si>
  <si>
    <t>Related Parties Transactions (Details) - Schedule of future minimum rental payment required with Ping Lin</t>
  </si>
  <si>
    <t>2020</t>
  </si>
  <si>
    <t>Related Parties Transactions (Details) - Schedule of future minimum lease payments on operating leases - Hai Yi Shipping Limited [Member]</t>
  </si>
  <si>
    <t>Related Parties Transactions (Details) - Schedule of future minimum lease payments on operating leases [Line Items]</t>
  </si>
  <si>
    <t>2021</t>
  </si>
  <si>
    <t>Total minimum lease payments</t>
  </si>
  <si>
    <t>Imputed interest</t>
  </si>
  <si>
    <t>Present value of minimum lease payments</t>
  </si>
  <si>
    <t>Related Parties Transactions (Details) - Schedule of remaining lease terms and discount rates</t>
  </si>
  <si>
    <t>Remaining operating lease term</t>
  </si>
  <si>
    <t>1 year 58 days</t>
  </si>
  <si>
    <t>Discount rate</t>
  </si>
  <si>
    <t>5.13%</t>
  </si>
  <si>
    <t>Related Parties Transactions (Details) - Schedule of purchases from related parties - USD ($)</t>
  </si>
  <si>
    <t>Purchase of fuel, fishing nets and other on-board consumables</t>
  </si>
  <si>
    <t>Purchase of leasing</t>
  </si>
  <si>
    <t>Purchase of vessel maintenance service</t>
  </si>
  <si>
    <t>Purchase of transportation service</t>
  </si>
  <si>
    <t>Pt Avona Mina Lestari [Member]</t>
  </si>
  <si>
    <t>Bank Loans (Details) - USD ($)</t>
  </si>
  <si>
    <t>Weighted average interest rate for short-term bank loans</t>
  </si>
  <si>
    <t>6.50%</t>
  </si>
  <si>
    <t>5.50%</t>
  </si>
  <si>
    <t>4.40%</t>
  </si>
  <si>
    <t>Weighted average interest rate for long-term bank loans</t>
  </si>
  <si>
    <t>5.40%</t>
  </si>
  <si>
    <t>5.20%</t>
  </si>
  <si>
    <t>Bank Loans (Details) - Schedule of short-term bank loans - USD ($)</t>
  </si>
  <si>
    <t>Bank Loans (Details) - Schedule of short-term bank loans [Line Items]</t>
  </si>
  <si>
    <t>Fujian Haixia Bank [Member] | Due on November 1, 2020 [Member]</t>
  </si>
  <si>
    <t>Fujian Haixia Bank [Member] | Due on November 6, 2020 [Member]</t>
  </si>
  <si>
    <t>Fujian Haixia Bank [Member] | Due on November 14, 2020 [Member]</t>
  </si>
  <si>
    <t>Bank Loans (Details) - Schedule of short-term bank loans (Parentheticals) - Fujian Haixia Bank [Member]</t>
  </si>
  <si>
    <t>Due On November Fourteen Two Thousand Nineteen [Member]</t>
  </si>
  <si>
    <t>Annual interest rate</t>
  </si>
  <si>
    <t>4.287%</t>
  </si>
  <si>
    <t>Debt instrument, maturity date</t>
  </si>
  <si>
    <t>Nov. 14,
		2019</t>
  </si>
  <si>
    <t>Short-term debt description</t>
  </si>
  <si>
    <t>Collateralized by Hong Long's 5 fishing vessels and 7 real estate properties</t>
  </si>
  <si>
    <t>Due On November Four Two Thousand Nineteen [Member]</t>
  </si>
  <si>
    <t>6.96%</t>
  </si>
  <si>
    <t>Nov. 4,
		2019</t>
  </si>
  <si>
    <t>Debt ratio of borrower</t>
  </si>
  <si>
    <t>Due on November 1, 2020 [Member]</t>
  </si>
  <si>
    <t>6.09%</t>
  </si>
  <si>
    <t>Nov. 1,
		2020</t>
  </si>
  <si>
    <t>Collateralized by Hong Long's 6 fishing vessels and 7 real estate properties</t>
  </si>
  <si>
    <t>Due on November 6, 2020 [Member]</t>
  </si>
  <si>
    <t>Nov. 6,
		2020</t>
  </si>
  <si>
    <t>Due on November 14, 2020 [Member]</t>
  </si>
  <si>
    <t>Nov. 14,
		2020</t>
  </si>
  <si>
    <t>Bank Loans (Details) - Schedule of long-term bank loans - USD ($)</t>
  </si>
  <si>
    <t>Bank Loans (Details) - Schedule of long-term bank loans [Line Items]</t>
  </si>
  <si>
    <t>Total long-term bank loans</t>
  </si>
  <si>
    <t>Less: current portion</t>
  </si>
  <si>
    <t>Long-term bank loans, non-current portion</t>
  </si>
  <si>
    <t>Long-Term Bank Loans [Member] | Due on August 28, 2020 [Member]</t>
  </si>
  <si>
    <t>Long-Term Bank Loans One [Member] | Due on January 30, 2023 [Member]</t>
  </si>
  <si>
    <t>China Development Bank [Member] | Due on November 27, 2023 [Member]</t>
  </si>
  <si>
    <t>Long-Term Bank Loans Two [Member] | Due on March 28, 2025 [Member]</t>
  </si>
  <si>
    <t>Export-Import Bank of China Three [Member] | Due on September 30, 2020 [Member]</t>
  </si>
  <si>
    <t>Export-Import Bank of China Four [Member] | Due on August 21, 2026 [Member]</t>
  </si>
  <si>
    <t>Export-Import Bank of China Five [Member] | Due on October 21, 2025 [Member]</t>
  </si>
  <si>
    <t>China Development Bank One [Member] | Due on July 30, 2026 [Member]</t>
  </si>
  <si>
    <t>Bank Loans (Details) - Schedule of long-term bank loans (Parentheticals) - shares shares in Millions</t>
  </si>
  <si>
    <t>4.75%</t>
  </si>
  <si>
    <t>Aug. 28,
		2020</t>
  </si>
  <si>
    <t>Long-term debt description</t>
  </si>
  <si>
    <t>Guaranteed by Hong Long, Xinrong Zhuo and Ping Lin.</t>
  </si>
  <si>
    <t>4.90%</t>
  </si>
  <si>
    <t>Jan. 30,
		2023</t>
  </si>
  <si>
    <t>Guaranteed by Xinrong Zhuo and Ping Lin and collateralized by 2 fishing vessels and collateralized by two related parties' investments in equity interest of one PRC local banks.</t>
  </si>
  <si>
    <t>5.145%</t>
  </si>
  <si>
    <t>Nov. 27,
		2023</t>
  </si>
  <si>
    <t>Guaranteed by Xinrong Zhuo, Honghong Zhuo, Mr. and Mrs. Zhiyan Lin and 17 fishing vessels</t>
  </si>
  <si>
    <t>4.949%</t>
  </si>
  <si>
    <t>Mar. 28,
		2025</t>
  </si>
  <si>
    <t>Guaranteed by Hong Long, Xinrong Zhuo, Ping Lin and collateralized by 20 fishing vessels.</t>
  </si>
  <si>
    <t>Sep. 30,
		2020</t>
  </si>
  <si>
    <t>Guaranteed by Hong Long, Xinrong Zhuo, Ping Lin and collateralized by equity investment of 67 million shares of Honglong in Xiamen International Bank.</t>
  </si>
  <si>
    <t>Equity investment share</t>
  </si>
  <si>
    <t>4.70%</t>
  </si>
  <si>
    <t>Aug. 21,
		2026</t>
  </si>
  <si>
    <t>Guaranteed by Pin Lin, Xinrong Zhuo and Yaohua Zhuo, 15 fishing vessels, the Land Use Right of B2 plot in central business district on the north shore of Minjiang river.</t>
  </si>
  <si>
    <t>Oct. 21,
		2025</t>
  </si>
  <si>
    <t>Guaranteed by Pin Lin, Xinrong Zhuo, Yaohua Zhuo and Honglong, 15 fishing vessels and 1 transport vessel, the Land Use Right of B2 plot in central business district on the north shore of Minjiang river.</t>
  </si>
  <si>
    <t>5.39%</t>
  </si>
  <si>
    <t>Jul. 30,
		2026</t>
  </si>
  <si>
    <t>Guaranteed by Xinrong Zhuo, 11 fishing vessels and 6 Honglong's fishing vessels, real estate of Mingguang Wanhao Property co., LTD., totalled area 22,123.50m2.</t>
  </si>
  <si>
    <t>Bank Loans (Details) - Schedule of future maturities of long-term bank loans - USD ($)</t>
  </si>
  <si>
    <t>2022</t>
  </si>
  <si>
    <t>2023</t>
  </si>
  <si>
    <t>2024</t>
  </si>
  <si>
    <t>Thereafter</t>
  </si>
  <si>
    <t>Long-term liability</t>
  </si>
  <si>
    <t>Accrued Liabilities and Other Payables (Details) - Schedule of accrued liabilities and other payables - USD ($)</t>
  </si>
  <si>
    <t>Accrued salaries and related benefits</t>
  </si>
  <si>
    <t>Accrued interest due</t>
  </si>
  <si>
    <t>Shareholders' Equity (Details) - USD ($)</t>
  </si>
  <si>
    <t>Jun. 02, 2011</t>
  </si>
  <si>
    <t>Shareholders' Equity (Details) [Line Items]</t>
  </si>
  <si>
    <t>Warrants issued</t>
  </si>
  <si>
    <t>Ordinary shares, par value</t>
  </si>
  <si>
    <t>Income tax statutory reserve percentage</t>
  </si>
  <si>
    <t>50.00%</t>
  </si>
  <si>
    <t>Warrant [Member]</t>
  </si>
  <si>
    <t>Warrants exercise price</t>
  </si>
  <si>
    <t>Sponsor Warrants [Member]</t>
  </si>
  <si>
    <t>Chum Capital Group Limited [Member]</t>
  </si>
  <si>
    <t>10.00%</t>
  </si>
  <si>
    <t>Fujian Heyue [Member]</t>
  </si>
  <si>
    <t>Income tax statutory reserve amount</t>
  </si>
  <si>
    <t>IPO [Member]</t>
  </si>
  <si>
    <t>Sale of stock, number of shares issued in transaction</t>
  </si>
  <si>
    <t>Offering price</t>
  </si>
  <si>
    <t>Proceeds from issuance of common stock</t>
  </si>
  <si>
    <t>IPO [Member] | Warrant [Member]</t>
  </si>
  <si>
    <t>IPO [Member] | Sponsor Warrants [Member]</t>
  </si>
  <si>
    <t>Shareholders' Equity (Details) - Schedule of statutory reserve activities - USD ($)</t>
  </si>
  <si>
    <t>Shareholders' Equity (Details) - Schedule of statutory reserve activities [Line Items]</t>
  </si>
  <si>
    <t>Beginning Balance</t>
  </si>
  <si>
    <t>Addition to statutory reserve</t>
  </si>
  <si>
    <t>Ending Balance</t>
  </si>
  <si>
    <t>Certain Risks and Concentrations (Details)</t>
  </si>
  <si>
    <t>Certain Risks and Concentrations (Details) - Schedule of concentration of risk [Line Items]</t>
  </si>
  <si>
    <t>Concentration risk, Percentage</t>
  </si>
  <si>
    <t>Major Customers [Member] | Accounts Receivable [Member]</t>
  </si>
  <si>
    <t>Number of customer</t>
  </si>
  <si>
    <t>Percentage of total outstanding accounts payable related parties</t>
  </si>
  <si>
    <t>74.90%</t>
  </si>
  <si>
    <t>86.10%</t>
  </si>
  <si>
    <t>Major Suppliers [Member] | Accounts Payable Related Party [Member]</t>
  </si>
  <si>
    <t>76.00%</t>
  </si>
  <si>
    <t>Certain Risks and Concentrations (Details) - Schedule of concentration of risk - Major Customers [Member]</t>
  </si>
  <si>
    <t>Customer [Member]</t>
  </si>
  <si>
    <t>19.00%</t>
  </si>
  <si>
    <t>18.00%</t>
  </si>
  <si>
    <t>Customer One [Member]</t>
  </si>
  <si>
    <t>15.00%</t>
  </si>
  <si>
    <t>less than 10%</t>
  </si>
  <si>
    <t>Certain Risks and Concentrations (Details) - Schedule of concentration of risks - Major Suppliers [Member]</t>
  </si>
  <si>
    <t>Supplier [Member]</t>
  </si>
  <si>
    <t>44.00%</t>
  </si>
  <si>
    <t>Supplier One [Member]</t>
  </si>
  <si>
    <t>16.00%</t>
  </si>
  <si>
    <t>13.00%</t>
  </si>
  <si>
    <t>Supplier Two [Member]</t>
  </si>
  <si>
    <t>26.00%</t>
  </si>
  <si>
    <t>Supplier Three [Member]</t>
  </si>
  <si>
    <t>23.00%</t>
  </si>
  <si>
    <t>Commitments and Contingencies (Details) - USD ($)</t>
  </si>
  <si>
    <t>Severance payments</t>
  </si>
  <si>
    <t>Condensed Parent Company Financial Information (Details) - USD ($)</t>
  </si>
  <si>
    <t>Condensed Parent Company Financial Information (Details) [Line Items]</t>
  </si>
  <si>
    <t>Condensed Parent Company Financial Information (Details) - Schedule of condensed parent company balance sheets - Parent [Member] - USD ($)</t>
  </si>
  <si>
    <t>Current assets:</t>
  </si>
  <si>
    <t>Other receivable</t>
  </si>
  <si>
    <t>Investments in subsidiaries at equity</t>
  </si>
  <si>
    <t>Total current assets</t>
  </si>
  <si>
    <t>Other assets:</t>
  </si>
  <si>
    <t>Total assets</t>
  </si>
  <si>
    <t>Current liabilities:</t>
  </si>
  <si>
    <t>Total liabilities</t>
  </si>
  <si>
    <t>Equity attributable to owners of the company:</t>
  </si>
  <si>
    <t>Total shareholders’ equity</t>
  </si>
  <si>
    <t>Total liabilities and equity</t>
  </si>
  <si>
    <t>Condensed Parent Company Financial Information (Details) - Schedule of condensed parent company balance sheets (Parentheticals) - Parent [Member] - $ / shares</t>
  </si>
  <si>
    <t>Condensed Balance Sheet Statements, Captions [Line Items]</t>
  </si>
  <si>
    <t>Condensed Parent Company Financial Information (Details) - Schedule of condensed parent company statements of operations - Parent [Member] - USD ($)</t>
  </si>
  <si>
    <t>Condensed Income Statements, Captions [Line Items]</t>
  </si>
  <si>
    <t>Revenue</t>
  </si>
  <si>
    <t>Cost of revenue</t>
  </si>
  <si>
    <t>Total operating expenses</t>
  </si>
  <si>
    <t>Loss from operations</t>
  </si>
  <si>
    <t>Other expense</t>
  </si>
  <si>
    <t>Loss attributable to parent only</t>
  </si>
  <si>
    <t>Equity in income of subsidiaries</t>
  </si>
  <si>
    <t>Less: net income attributable to the non-controlling interest</t>
  </si>
  <si>
    <t>Net income attributable to owners of the company</t>
  </si>
  <si>
    <t>Condensed Parent Company Financial Information (Details) - Schedule of condensed parent company statements of cash flows - Parent [Member] - USD ($)</t>
  </si>
  <si>
    <t>Condensed Cash Flow Statements, Captions [Line Items]</t>
  </si>
  <si>
    <t>Net income (loss)</t>
  </si>
  <si>
    <t>Equity in (income) loss of subsidiaries</t>
  </si>
  <si>
    <t>NET CASH USED IN OPERATING ACTIVITIES</t>
  </si>
  <si>
    <t>NET CASH PROVIDED BY FINANCING ACTIVITIES</t>
  </si>
  <si>
    <t>NET (DECREASE) INCREASE IN CASH</t>
  </si>
  <si>
    <t>CASH - beginning of year</t>
  </si>
  <si>
    <t>CASH - end of year</t>
  </si>
  <si>
    <t>Investment payments to subsidiaries</t>
  </si>
  <si>
    <t>Cash acquired from subsidiaries</t>
  </si>
  <si>
    <t>Return to related parties</t>
  </si>
  <si>
    <t>Selected Quarterly Financial Data (unaudited) (Details) - Schedule of selected quarterly financial data - USD ($)</t>
  </si>
  <si>
    <t>Net income (loss) attributable to owners of the company</t>
  </si>
  <si>
    <t>Basic and diluted net income (loss) per ordinary share attributable to owners of the company (in Dollars per share)</t>
  </si>
  <si>
    <t>Subsequent Event (Details) - Subsequent Event [Member] - USD ($) $ in Thousands</t>
  </si>
  <si>
    <t>Mar. 13, 2020</t>
  </si>
  <si>
    <t>Feb. 21, 2020</t>
  </si>
  <si>
    <t>Feb. 20, 2020</t>
  </si>
  <si>
    <t>Jan. 22, 2020</t>
  </si>
  <si>
    <t>Feb. 05, 2020</t>
  </si>
  <si>
    <t>Jan. 23, 2020</t>
  </si>
  <si>
    <t>Subsequent Event (Details) [Line Items]</t>
  </si>
  <si>
    <t>Bank of China [Member]</t>
  </si>
  <si>
    <t>Borrowed from bank</t>
  </si>
  <si>
    <t>3.33%</t>
  </si>
  <si>
    <t>3.88%</t>
  </si>
  <si>
    <t>Shot-term bank loan</t>
  </si>
  <si>
    <t>Interest rate</t>
  </si>
  <si>
    <t>Repayment of long term debt</t>
  </si>
  <si>
    <t>Loan due date</t>
  </si>
  <si>
    <t>Jan. 21,
		2021</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79055053</v>
      </c>
    </row>
    <row r="8" spans="1:4">
      <c r="A8" s="4" t="s">
        <v>13</v>
      </c>
      <c r="D8" s="6" t="n">
        <v>93900000</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36</v>
      </c>
    </row>
    <row r="22" spans="1:4">
      <c r="A22" s="4" t="s">
        <v>37</v>
      </c>
      <c r="B22" s="4" t="s">
        <v>38</v>
      </c>
    </row>
    <row r="23" spans="1:4">
      <c r="A23" s="4" t="s">
        <v>39</v>
      </c>
      <c r="B23"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0092205</v>
      </c>
      <c r="C3" s="6" t="n">
        <v>1966855</v>
      </c>
    </row>
    <row r="4" spans="1:3">
      <c r="A4" s="4" t="s">
        <v>44</v>
      </c>
      <c r="B4" s="5" t="n">
        <v>9273446</v>
      </c>
      <c r="C4" s="5" t="n">
        <v>6307492</v>
      </c>
    </row>
    <row r="5" spans="1:3">
      <c r="A5" s="4" t="s">
        <v>45</v>
      </c>
      <c r="B5" s="5" t="n">
        <v>12477777</v>
      </c>
      <c r="C5" s="4" t="s">
        <v>46</v>
      </c>
    </row>
    <row r="6" spans="1:3">
      <c r="A6" s="4" t="s">
        <v>47</v>
      </c>
      <c r="B6" s="5" t="n">
        <v>30527752</v>
      </c>
      <c r="C6" s="5" t="n">
        <v>5840207</v>
      </c>
    </row>
    <row r="7" spans="1:3">
      <c r="A7" s="4" t="s">
        <v>48</v>
      </c>
      <c r="B7" s="5" t="n">
        <v>1354129</v>
      </c>
      <c r="C7" s="5" t="n">
        <v>644824</v>
      </c>
    </row>
    <row r="8" spans="1:3">
      <c r="A8" s="4" t="s">
        <v>49</v>
      </c>
      <c r="B8" s="5" t="n">
        <v>613384</v>
      </c>
      <c r="C8" s="5" t="n">
        <v>698450</v>
      </c>
    </row>
    <row r="9" spans="1:3">
      <c r="A9" s="4" t="s">
        <v>50</v>
      </c>
      <c r="B9" s="5" t="n">
        <v>64338693</v>
      </c>
      <c r="C9" s="5" t="n">
        <v>15457828</v>
      </c>
    </row>
    <row r="10" spans="1:3">
      <c r="A10" s="3" t="s">
        <v>51</v>
      </c>
    </row>
    <row r="11" spans="1:3">
      <c r="A11" s="4" t="s">
        <v>52</v>
      </c>
      <c r="B11" s="5" t="n">
        <v>3010235</v>
      </c>
      <c r="C11" s="5" t="n">
        <v>3059797</v>
      </c>
    </row>
    <row r="12" spans="1:3">
      <c r="A12" s="4" t="s">
        <v>53</v>
      </c>
      <c r="B12" s="5" t="n">
        <v>27923464</v>
      </c>
      <c r="C12" s="5" t="n">
        <v>28872521</v>
      </c>
    </row>
    <row r="13" spans="1:3">
      <c r="A13" s="4" t="s">
        <v>54</v>
      </c>
      <c r="B13" s="5" t="n">
        <v>49040338</v>
      </c>
    </row>
    <row r="14" spans="1:3">
      <c r="A14" s="4" t="s">
        <v>55</v>
      </c>
      <c r="B14" s="5" t="n">
        <v>438254</v>
      </c>
      <c r="C14" s="4" t="s">
        <v>46</v>
      </c>
    </row>
    <row r="15" spans="1:3">
      <c r="A15" s="4" t="s">
        <v>56</v>
      </c>
      <c r="B15" s="5" t="n">
        <v>259377729</v>
      </c>
      <c r="C15" s="5" t="n">
        <v>199571425</v>
      </c>
    </row>
    <row r="16" spans="1:3">
      <c r="A16" s="4" t="s">
        <v>57</v>
      </c>
      <c r="B16" s="5" t="n">
        <v>339790020</v>
      </c>
      <c r="C16" s="5" t="n">
        <v>231503743</v>
      </c>
    </row>
    <row r="17" spans="1:3">
      <c r="A17" s="4" t="s">
        <v>58</v>
      </c>
      <c r="B17" s="5" t="n">
        <v>404128713</v>
      </c>
      <c r="C17" s="5" t="n">
        <v>246961571</v>
      </c>
    </row>
    <row r="18" spans="1:3">
      <c r="A18" s="3" t="s">
        <v>59</v>
      </c>
    </row>
    <row r="19" spans="1:3">
      <c r="A19" s="4" t="s">
        <v>60</v>
      </c>
      <c r="B19" s="5" t="n">
        <v>7951766</v>
      </c>
      <c r="C19" s="5" t="n">
        <v>30642125</v>
      </c>
    </row>
    <row r="20" spans="1:3">
      <c r="A20" s="4" t="s">
        <v>61</v>
      </c>
      <c r="B20" s="5" t="n">
        <v>1707217</v>
      </c>
      <c r="C20" s="5" t="n">
        <v>3244843</v>
      </c>
    </row>
    <row r="21" spans="1:3">
      <c r="A21" s="4" t="s">
        <v>62</v>
      </c>
      <c r="B21" s="5" t="n">
        <v>10034116</v>
      </c>
      <c r="C21" s="5" t="n">
        <v>5085139</v>
      </c>
    </row>
    <row r="22" spans="1:3">
      <c r="A22" s="4" t="s">
        <v>63</v>
      </c>
      <c r="B22" s="5" t="n">
        <v>57122789</v>
      </c>
      <c r="C22" s="5" t="n">
        <v>8487295</v>
      </c>
    </row>
    <row r="23" spans="1:3">
      <c r="A23" s="4" t="s">
        <v>64</v>
      </c>
      <c r="B23" s="5" t="n">
        <v>11428018</v>
      </c>
      <c r="C23" s="5" t="n">
        <v>6058548</v>
      </c>
    </row>
    <row r="24" spans="1:3">
      <c r="A24" s="4" t="s">
        <v>65</v>
      </c>
      <c r="B24" s="5" t="n">
        <v>375922</v>
      </c>
      <c r="C24" s="4" t="s">
        <v>46</v>
      </c>
    </row>
    <row r="25" spans="1:3">
      <c r="A25" s="4" t="s">
        <v>66</v>
      </c>
      <c r="B25" s="5" t="n">
        <v>168328</v>
      </c>
      <c r="C25" s="5" t="n">
        <v>19555277</v>
      </c>
    </row>
    <row r="26" spans="1:3">
      <c r="A26" s="4" t="s">
        <v>67</v>
      </c>
      <c r="B26" s="5" t="n">
        <v>88788156</v>
      </c>
      <c r="C26" s="5" t="n">
        <v>73073227</v>
      </c>
    </row>
    <row r="27" spans="1:3">
      <c r="A27" s="3" t="s">
        <v>68</v>
      </c>
    </row>
    <row r="28" spans="1:3">
      <c r="A28" s="4" t="s">
        <v>69</v>
      </c>
      <c r="B28" s="5" t="n">
        <v>32203</v>
      </c>
      <c r="C28" s="4" t="s">
        <v>46</v>
      </c>
    </row>
    <row r="29" spans="1:3">
      <c r="A29" s="4" t="s">
        <v>70</v>
      </c>
      <c r="B29" s="5" t="n">
        <v>160230498</v>
      </c>
      <c r="C29" s="5" t="n">
        <v>22329234</v>
      </c>
    </row>
    <row r="30" spans="1:3">
      <c r="A30" s="4" t="s">
        <v>71</v>
      </c>
      <c r="B30" s="5" t="n">
        <v>249050857</v>
      </c>
      <c r="C30" s="5" t="n">
        <v>95402461</v>
      </c>
    </row>
    <row r="31" spans="1:3">
      <c r="A31" s="4" t="s">
        <v>72</v>
      </c>
      <c r="B31" s="4" t="s">
        <v>46</v>
      </c>
      <c r="C31" s="4" t="s">
        <v>46</v>
      </c>
    </row>
    <row r="32" spans="1:3">
      <c r="A32" s="3" t="s">
        <v>73</v>
      </c>
    </row>
    <row r="33" spans="1:3">
      <c r="A33" s="4" t="s">
        <v>74</v>
      </c>
      <c r="B33" s="5" t="n">
        <v>79055</v>
      </c>
      <c r="C33" s="5" t="n">
        <v>79055</v>
      </c>
    </row>
    <row r="34" spans="1:3">
      <c r="A34" s="4" t="s">
        <v>75</v>
      </c>
      <c r="B34" s="5" t="n">
        <v>81682599</v>
      </c>
      <c r="C34" s="5" t="n">
        <v>81682599</v>
      </c>
    </row>
    <row r="35" spans="1:3">
      <c r="A35" s="4" t="s">
        <v>76</v>
      </c>
      <c r="B35" s="5" t="n">
        <v>54286454</v>
      </c>
      <c r="C35" s="5" t="n">
        <v>49593069</v>
      </c>
    </row>
    <row r="36" spans="1:3">
      <c r="A36" s="4" t="s">
        <v>77</v>
      </c>
      <c r="B36" s="5" t="n">
        <v>15748751</v>
      </c>
      <c r="C36" s="5" t="n">
        <v>14760112</v>
      </c>
    </row>
    <row r="37" spans="1:3">
      <c r="A37" s="4" t="s">
        <v>78</v>
      </c>
      <c r="B37" s="5" t="n">
        <v>-16080908</v>
      </c>
      <c r="C37" s="5" t="n">
        <v>-13448047</v>
      </c>
    </row>
    <row r="38" spans="1:3">
      <c r="A38" s="4" t="s">
        <v>79</v>
      </c>
      <c r="B38" s="5" t="n">
        <v>135715951</v>
      </c>
      <c r="C38" s="5" t="n">
        <v>132666788</v>
      </c>
    </row>
    <row r="39" spans="1:3">
      <c r="A39" s="4" t="s">
        <v>80</v>
      </c>
      <c r="B39" s="5" t="n">
        <v>19361905</v>
      </c>
      <c r="C39" s="5" t="n">
        <v>18892322</v>
      </c>
    </row>
    <row r="40" spans="1:3">
      <c r="A40" s="4" t="s">
        <v>81</v>
      </c>
      <c r="B40" s="5" t="n">
        <v>155077856</v>
      </c>
      <c r="C40" s="5" t="n">
        <v>151559110</v>
      </c>
    </row>
    <row r="41" spans="1:3">
      <c r="A41" s="4" t="s">
        <v>82</v>
      </c>
      <c r="B41" s="6" t="n">
        <v>404128713</v>
      </c>
      <c r="C41" s="6" t="n">
        <v>2469615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195</v>
      </c>
    </row>
    <row r="4" spans="1:2">
      <c r="A4" s="4" t="s">
        <v>265</v>
      </c>
      <c r="B4" s="4" t="s">
        <v>266</v>
      </c>
    </row>
    <row r="5" spans="1:2">
      <c r="A5" s="4" t="s">
        <v>267</v>
      </c>
      <c r="B5" s="4" t="s">
        <v>268</v>
      </c>
    </row>
    <row r="6" spans="1:2">
      <c r="A6" s="4" t="s">
        <v>43</v>
      </c>
      <c r="B6" s="4" t="s">
        <v>269</v>
      </c>
    </row>
    <row r="7" spans="1:2">
      <c r="A7" s="4" t="s">
        <v>270</v>
      </c>
      <c r="B7" s="4" t="s">
        <v>271</v>
      </c>
    </row>
    <row r="8" spans="1:2">
      <c r="A8" s="4" t="s">
        <v>159</v>
      </c>
      <c r="B8" s="4" t="s">
        <v>272</v>
      </c>
    </row>
    <row r="9" spans="1:2">
      <c r="A9" s="4" t="s">
        <v>160</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186</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80</v>
      </c>
      <c r="B23" s="4" t="s">
        <v>299</v>
      </c>
    </row>
    <row r="24" spans="1:2">
      <c r="A24" s="4" t="s">
        <v>300</v>
      </c>
      <c r="B24" s="4" t="s">
        <v>301</v>
      </c>
    </row>
    <row r="25" spans="1:2">
      <c r="A25" s="4" t="s">
        <v>302</v>
      </c>
      <c r="B25" s="4" t="s">
        <v>303</v>
      </c>
    </row>
    <row r="26" spans="1:2">
      <c r="A26" s="4" t="s">
        <v>304</v>
      </c>
      <c r="B26" s="4" t="s">
        <v>305</v>
      </c>
    </row>
    <row r="27" spans="1:2">
      <c r="A27" s="4" t="s">
        <v>306</v>
      </c>
      <c r="B27" s="4" t="s">
        <v>307</v>
      </c>
    </row>
    <row r="28" spans="1:2">
      <c r="A28" s="4" t="s">
        <v>308</v>
      </c>
      <c r="B28" s="4" t="s">
        <v>309</v>
      </c>
    </row>
    <row r="29" spans="1:2">
      <c r="A29" s="4" t="s">
        <v>310</v>
      </c>
      <c r="B29" s="4" t="s">
        <v>311</v>
      </c>
    </row>
    <row r="30" spans="1:2">
      <c r="A30" s="4" t="s">
        <v>312</v>
      </c>
      <c r="B30"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v>
      </c>
    </row>
    <row r="3" spans="1:2">
      <c r="A3" s="3" t="s">
        <v>195</v>
      </c>
    </row>
    <row r="4" spans="1:2">
      <c r="A4" s="4" t="s">
        <v>315</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2</v>
      </c>
    </row>
    <row r="3" spans="1:2">
      <c r="A3" s="3" t="s">
        <v>195</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2</v>
      </c>
      <c r="B1" s="2" t="s">
        <v>1</v>
      </c>
    </row>
    <row r="2" spans="1:2">
      <c r="B2" s="2" t="s">
        <v>2</v>
      </c>
    </row>
    <row r="3" spans="1:2">
      <c r="A3" s="3" t="s">
        <v>202</v>
      </c>
    </row>
    <row r="4" spans="1:2">
      <c r="A4" s="4" t="s">
        <v>323</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3" t="s">
        <v>205</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3</v>
      </c>
      <c r="B1" s="2" t="s">
        <v>2</v>
      </c>
      <c r="C1" s="2" t="s">
        <v>41</v>
      </c>
    </row>
    <row r="2" spans="1:3">
      <c r="A2" s="4" t="s">
        <v>84</v>
      </c>
      <c r="B2" s="7" t="n">
        <v>0.001</v>
      </c>
      <c r="C2" s="7" t="n">
        <v>0.001</v>
      </c>
    </row>
    <row r="3" spans="1:3">
      <c r="A3" s="4" t="s">
        <v>85</v>
      </c>
      <c r="B3" s="5" t="n">
        <v>125000000</v>
      </c>
      <c r="C3" s="5" t="n">
        <v>125000000</v>
      </c>
    </row>
    <row r="4" spans="1:3">
      <c r="A4" s="4" t="s">
        <v>86</v>
      </c>
      <c r="B4" s="5" t="n">
        <v>79055053</v>
      </c>
      <c r="C4" s="5" t="n">
        <v>79055053</v>
      </c>
    </row>
    <row r="5" spans="1:3">
      <c r="A5" s="4" t="s">
        <v>87</v>
      </c>
      <c r="B5" s="5" t="n">
        <v>79055053</v>
      </c>
      <c r="C5" s="5" t="n">
        <v>790550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09</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2</v>
      </c>
    </row>
    <row r="3" spans="1:2">
      <c r="A3" s="3" t="s">
        <v>217</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4</v>
      </c>
      <c r="B1" s="2" t="s">
        <v>1</v>
      </c>
    </row>
    <row r="2" spans="1:2">
      <c r="B2" s="2" t="s">
        <v>2</v>
      </c>
    </row>
    <row r="3" spans="1:2">
      <c r="A3" s="3" t="s">
        <v>225</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row>
    <row r="10" spans="1:2">
      <c r="A10" s="3" t="s">
        <v>338</v>
      </c>
    </row>
    <row r="11" spans="1:2">
      <c r="A11" s="4" t="s">
        <v>343</v>
      </c>
      <c r="B11" s="4" t="s">
        <v>350</v>
      </c>
    </row>
    <row r="12" spans="1:2">
      <c r="A12" s="4" t="s">
        <v>351</v>
      </c>
    </row>
    <row r="13" spans="1:2">
      <c r="A13" s="3" t="s">
        <v>338</v>
      </c>
    </row>
    <row r="14" spans="1:2">
      <c r="A14" s="4" t="s">
        <v>339</v>
      </c>
      <c r="B1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53</v>
      </c>
      <c r="B1" s="2" t="s">
        <v>1</v>
      </c>
    </row>
    <row r="2" spans="1:2">
      <c r="B2" s="2" t="s">
        <v>2</v>
      </c>
    </row>
    <row r="3" spans="1:2">
      <c r="A3" s="3" t="s">
        <v>233</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0</v>
      </c>
      <c r="B1" s="2" t="s">
        <v>1</v>
      </c>
    </row>
    <row r="2" spans="1:2">
      <c r="B2" s="2" t="s">
        <v>2</v>
      </c>
    </row>
    <row r="3" spans="1:2">
      <c r="A3" s="3" t="s">
        <v>237</v>
      </c>
    </row>
    <row r="4" spans="1:2">
      <c r="A4" s="4" t="s">
        <v>361</v>
      </c>
      <c r="B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3</v>
      </c>
      <c r="B1" s="2" t="s">
        <v>1</v>
      </c>
    </row>
    <row r="2" spans="1:2">
      <c r="B2" s="2" t="s">
        <v>2</v>
      </c>
    </row>
    <row r="3" spans="1:2">
      <c r="A3" s="3" t="s">
        <v>241</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66</v>
      </c>
      <c r="B1" s="2" t="s">
        <v>1</v>
      </c>
    </row>
    <row r="2" spans="1:2">
      <c r="B2" s="2" t="s">
        <v>2</v>
      </c>
    </row>
    <row r="3" spans="1:2">
      <c r="A3" s="4" t="s">
        <v>367</v>
      </c>
    </row>
    <row r="4" spans="1:2">
      <c r="A4" s="3" t="s">
        <v>368</v>
      </c>
    </row>
    <row r="5" spans="1:2">
      <c r="A5" s="4" t="s">
        <v>369</v>
      </c>
      <c r="B5" s="4" t="s">
        <v>370</v>
      </c>
    </row>
    <row r="6" spans="1:2">
      <c r="A6" s="4" t="s">
        <v>371</v>
      </c>
    </row>
    <row r="7" spans="1:2">
      <c r="A7" s="3" t="s">
        <v>368</v>
      </c>
    </row>
    <row r="8" spans="1:2">
      <c r="A8" s="4" t="s">
        <v>369</v>
      </c>
      <c r="B8"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73</v>
      </c>
      <c r="B1" s="2" t="s">
        <v>1</v>
      </c>
    </row>
    <row r="2" spans="1:2">
      <c r="B2" s="2" t="s">
        <v>2</v>
      </c>
    </row>
    <row r="3" spans="1:2">
      <c r="A3" s="3" t="s">
        <v>253</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0</v>
      </c>
      <c r="B1" s="2" t="s">
        <v>1</v>
      </c>
    </row>
    <row r="2" spans="1:2">
      <c r="B2" s="2" t="s">
        <v>2</v>
      </c>
    </row>
    <row r="3" spans="1:2">
      <c r="A3" s="3" t="s">
        <v>257</v>
      </c>
    </row>
    <row r="4" spans="1:2">
      <c r="A4" s="4" t="s">
        <v>381</v>
      </c>
      <c r="B4"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8</v>
      </c>
      <c r="B1" s="2" t="s">
        <v>1</v>
      </c>
    </row>
    <row r="2" spans="1:4">
      <c r="B2" s="2" t="s">
        <v>2</v>
      </c>
      <c r="C2" s="2" t="s">
        <v>41</v>
      </c>
      <c r="D2" s="2" t="s">
        <v>89</v>
      </c>
    </row>
    <row r="3" spans="1:4">
      <c r="A3" s="4" t="s">
        <v>90</v>
      </c>
      <c r="B3" s="6" t="n">
        <v>89622156</v>
      </c>
      <c r="C3" s="6" t="n">
        <v>64256088</v>
      </c>
      <c r="D3" s="6" t="n">
        <v>63209687</v>
      </c>
    </row>
    <row r="4" spans="1:4">
      <c r="A4" s="4" t="s">
        <v>91</v>
      </c>
      <c r="B4" s="5" t="n">
        <v>64396571</v>
      </c>
      <c r="C4" s="5" t="n">
        <v>33239582</v>
      </c>
      <c r="D4" s="5" t="n">
        <v>41126898</v>
      </c>
    </row>
    <row r="5" spans="1:4">
      <c r="A5" s="4" t="s">
        <v>92</v>
      </c>
      <c r="B5" s="5" t="n">
        <v>25225585</v>
      </c>
      <c r="C5" s="5" t="n">
        <v>31016506</v>
      </c>
      <c r="D5" s="5" t="n">
        <v>22082789</v>
      </c>
    </row>
    <row r="6" spans="1:4">
      <c r="A6" s="3" t="s">
        <v>93</v>
      </c>
    </row>
    <row r="7" spans="1:4">
      <c r="A7" s="4" t="s">
        <v>94</v>
      </c>
      <c r="B7" s="5" t="n">
        <v>2715599</v>
      </c>
      <c r="C7" s="5" t="n">
        <v>1622451</v>
      </c>
      <c r="D7" s="5" t="n">
        <v>1231031</v>
      </c>
    </row>
    <row r="8" spans="1:4">
      <c r="A8" s="4" t="s">
        <v>95</v>
      </c>
      <c r="B8" s="5" t="n">
        <v>4163873</v>
      </c>
      <c r="C8" s="5" t="n">
        <v>4513193</v>
      </c>
      <c r="D8" s="5" t="n">
        <v>4503795</v>
      </c>
    </row>
    <row r="9" spans="1:4">
      <c r="A9" s="4" t="s">
        <v>96</v>
      </c>
      <c r="B9" s="5" t="n">
        <v>3726061</v>
      </c>
      <c r="C9" s="5" t="n">
        <v>5791557</v>
      </c>
      <c r="D9" s="5" t="n">
        <v>5075609</v>
      </c>
    </row>
    <row r="10" spans="1:4">
      <c r="A10" s="4" t="s">
        <v>97</v>
      </c>
      <c r="B10" s="5" t="n">
        <v>-6440299</v>
      </c>
      <c r="C10" s="5" t="n">
        <v>-8584731</v>
      </c>
      <c r="D10" s="5" t="n">
        <v>-22177227</v>
      </c>
    </row>
    <row r="11" spans="1:4">
      <c r="A11" s="4" t="s">
        <v>98</v>
      </c>
      <c r="B11" s="5" t="n">
        <v>7951635</v>
      </c>
      <c r="C11" s="5" t="n">
        <v>9715058</v>
      </c>
      <c r="D11" s="4" t="s">
        <v>46</v>
      </c>
    </row>
    <row r="12" spans="1:4">
      <c r="A12" s="4" t="s">
        <v>99</v>
      </c>
      <c r="B12" s="5" t="n">
        <v>-59432</v>
      </c>
      <c r="C12" s="5" t="n">
        <v>2105960</v>
      </c>
      <c r="D12" s="5" t="n">
        <v>195375</v>
      </c>
    </row>
    <row r="13" spans="1:4">
      <c r="A13" s="4" t="s">
        <v>100</v>
      </c>
      <c r="B13" s="5" t="n">
        <v>12057437</v>
      </c>
      <c r="C13" s="5" t="n">
        <v>15163488</v>
      </c>
      <c r="D13" s="5" t="n">
        <v>-11171417</v>
      </c>
    </row>
    <row r="14" spans="1:4">
      <c r="A14" s="4" t="s">
        <v>101</v>
      </c>
      <c r="B14" s="5" t="n">
        <v>13168148</v>
      </c>
      <c r="C14" s="5" t="n">
        <v>15853018</v>
      </c>
      <c r="D14" s="5" t="n">
        <v>33254206</v>
      </c>
    </row>
    <row r="15" spans="1:4">
      <c r="A15" s="3" t="s">
        <v>102</v>
      </c>
    </row>
    <row r="16" spans="1:4">
      <c r="A16" s="4" t="s">
        <v>103</v>
      </c>
      <c r="B16" s="5" t="n">
        <v>780604</v>
      </c>
      <c r="C16" s="5" t="n">
        <v>41446</v>
      </c>
      <c r="D16" s="5" t="n">
        <v>186194</v>
      </c>
    </row>
    <row r="17" spans="1:4">
      <c r="A17" s="4" t="s">
        <v>104</v>
      </c>
      <c r="B17" s="5" t="n">
        <v>-6055310</v>
      </c>
      <c r="C17" s="5" t="n">
        <v>-1210974</v>
      </c>
      <c r="D17" s="5" t="n">
        <v>-2403213</v>
      </c>
    </row>
    <row r="18" spans="1:4">
      <c r="A18" s="4" t="s">
        <v>105</v>
      </c>
      <c r="B18" s="5" t="n">
        <v>-298304</v>
      </c>
      <c r="C18" s="5" t="n">
        <v>-157852</v>
      </c>
      <c r="D18" s="5" t="n">
        <v>1195875</v>
      </c>
    </row>
    <row r="19" spans="1:4">
      <c r="A19" s="4" t="s">
        <v>106</v>
      </c>
      <c r="B19" s="5" t="n">
        <v>312727</v>
      </c>
      <c r="C19" s="5" t="n">
        <v>382627</v>
      </c>
      <c r="D19" s="5" t="n">
        <v>320316</v>
      </c>
    </row>
    <row r="20" spans="1:4">
      <c r="A20" s="4" t="s">
        <v>107</v>
      </c>
      <c r="B20" s="5" t="n">
        <v>-86603</v>
      </c>
    </row>
    <row r="21" spans="1:4">
      <c r="A21" s="4" t="s">
        <v>108</v>
      </c>
      <c r="B21" s="5" t="n">
        <v>-486803</v>
      </c>
      <c r="C21" s="5" t="n">
        <v>-192746</v>
      </c>
      <c r="D21" s="5" t="n">
        <v>-33246</v>
      </c>
    </row>
    <row r="22" spans="1:4">
      <c r="A22" s="4" t="s">
        <v>109</v>
      </c>
      <c r="B22" s="5" t="n">
        <v>-954394</v>
      </c>
      <c r="C22" s="5" t="n">
        <v>97179</v>
      </c>
      <c r="D22" s="5" t="n">
        <v>-1</v>
      </c>
    </row>
    <row r="23" spans="1:4">
      <c r="A23" s="4" t="s">
        <v>110</v>
      </c>
      <c r="B23" s="5" t="n">
        <v>-6788083</v>
      </c>
      <c r="C23" s="5" t="n">
        <v>-1040320</v>
      </c>
      <c r="D23" s="5" t="n">
        <v>-734075</v>
      </c>
    </row>
    <row r="24" spans="1:4">
      <c r="A24" s="4" t="s">
        <v>111</v>
      </c>
      <c r="B24" s="5" t="n">
        <v>6380065</v>
      </c>
      <c r="C24" s="5" t="n">
        <v>14812698</v>
      </c>
      <c r="D24" s="5" t="n">
        <v>32520131</v>
      </c>
    </row>
    <row r="25" spans="1:4">
      <c r="A25" s="4" t="s">
        <v>112</v>
      </c>
      <c r="B25" s="4" t="s">
        <v>46</v>
      </c>
      <c r="C25" s="4" t="s">
        <v>46</v>
      </c>
    </row>
    <row r="26" spans="1:4">
      <c r="A26" s="4" t="s">
        <v>113</v>
      </c>
      <c r="B26" s="5" t="n">
        <v>6380065</v>
      </c>
      <c r="C26" s="5" t="n">
        <v>14812698</v>
      </c>
      <c r="D26" s="5" t="n">
        <v>32520131</v>
      </c>
    </row>
    <row r="27" spans="1:4">
      <c r="A27" s="4" t="s">
        <v>114</v>
      </c>
      <c r="B27" s="5" t="n">
        <v>698041</v>
      </c>
      <c r="C27" s="5" t="n">
        <v>1415397</v>
      </c>
      <c r="D27" s="5" t="n">
        <v>2860438</v>
      </c>
    </row>
    <row r="28" spans="1:4">
      <c r="A28" s="4" t="s">
        <v>115</v>
      </c>
      <c r="B28" s="5" t="n">
        <v>5682024</v>
      </c>
      <c r="C28" s="5" t="n">
        <v>13397301</v>
      </c>
      <c r="D28" s="5" t="n">
        <v>29659693</v>
      </c>
    </row>
    <row r="29" spans="1:4">
      <c r="A29" s="3" t="s">
        <v>116</v>
      </c>
    </row>
    <row r="30" spans="1:4">
      <c r="A30" s="4" t="s">
        <v>113</v>
      </c>
      <c r="B30" s="5" t="n">
        <v>6380065</v>
      </c>
      <c r="C30" s="5" t="n">
        <v>14812698</v>
      </c>
      <c r="D30" s="5" t="n">
        <v>32520131</v>
      </c>
    </row>
    <row r="31" spans="1:4">
      <c r="A31" s="3" t="s">
        <v>117</v>
      </c>
    </row>
    <row r="32" spans="1:4">
      <c r="A32" s="4" t="s">
        <v>118</v>
      </c>
      <c r="B32" s="5" t="n">
        <v>-2861319</v>
      </c>
      <c r="C32" s="5" t="n">
        <v>-8387092</v>
      </c>
      <c r="D32" s="5" t="n">
        <v>7760460</v>
      </c>
    </row>
    <row r="33" spans="1:4">
      <c r="A33" s="4" t="s">
        <v>119</v>
      </c>
      <c r="B33" s="5" t="n">
        <v>3518746</v>
      </c>
      <c r="C33" s="5" t="n">
        <v>6425606</v>
      </c>
      <c r="D33" s="5" t="n">
        <v>40280591</v>
      </c>
    </row>
    <row r="34" spans="1:4">
      <c r="A34" s="4" t="s">
        <v>120</v>
      </c>
      <c r="B34" s="5" t="n">
        <v>469583</v>
      </c>
      <c r="C34" s="5" t="n">
        <v>744463</v>
      </c>
      <c r="D34" s="5" t="n">
        <v>3473736</v>
      </c>
    </row>
    <row r="35" spans="1:4">
      <c r="A35" s="4" t="s">
        <v>121</v>
      </c>
      <c r="B35" s="6" t="n">
        <v>3049163</v>
      </c>
      <c r="C35" s="6" t="n">
        <v>5681143</v>
      </c>
      <c r="D35" s="6" t="n">
        <v>36806855</v>
      </c>
    </row>
    <row r="36" spans="1:4">
      <c r="A36" s="3" t="s">
        <v>122</v>
      </c>
    </row>
    <row r="37" spans="1:4">
      <c r="A37" s="4" t="s">
        <v>123</v>
      </c>
      <c r="B37" s="8" t="n">
        <v>0.07000000000000001</v>
      </c>
      <c r="C37" s="8" t="n">
        <v>0.17</v>
      </c>
      <c r="D37" s="8" t="n">
        <v>0.38</v>
      </c>
    </row>
    <row r="38" spans="1:4">
      <c r="A38" s="3" t="s">
        <v>124</v>
      </c>
    </row>
    <row r="39" spans="1:4">
      <c r="A39" s="4" t="s">
        <v>125</v>
      </c>
      <c r="B39" s="5" t="n">
        <v>79055053</v>
      </c>
      <c r="C39" s="5" t="n">
        <v>79055053</v>
      </c>
      <c r="D39" s="5" t="n">
        <v>790550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4"/>
    <col customWidth="1" max="6" min="6" width="21"/>
    <col customWidth="1" max="7" min="7" width="14"/>
  </cols>
  <sheetData>
    <row r="1" spans="1:7">
      <c r="A1" s="1" t="s">
        <v>383</v>
      </c>
      <c r="B1" s="2" t="s">
        <v>384</v>
      </c>
      <c r="C1" s="2" t="s">
        <v>385</v>
      </c>
      <c r="D1" s="2" t="s">
        <v>386</v>
      </c>
      <c r="E1" s="2" t="s">
        <v>387</v>
      </c>
      <c r="F1" s="2" t="s">
        <v>388</v>
      </c>
      <c r="G1" s="2" t="s">
        <v>389</v>
      </c>
    </row>
    <row r="2" spans="1:7">
      <c r="A2" s="3" t="s">
        <v>390</v>
      </c>
    </row>
    <row r="3" spans="1:7">
      <c r="A3" s="4" t="s">
        <v>391</v>
      </c>
      <c r="C3" s="7" t="n">
        <v>0.001</v>
      </c>
      <c r="E3" s="7" t="n">
        <v>0.001</v>
      </c>
    </row>
    <row r="4" spans="1:7">
      <c r="A4" s="4" t="s">
        <v>392</v>
      </c>
      <c r="B4" s="4" t="s">
        <v>393</v>
      </c>
      <c r="C4" s="4" t="s">
        <v>393</v>
      </c>
      <c r="F4" s="4" t="s">
        <v>393</v>
      </c>
    </row>
    <row r="5" spans="1:7">
      <c r="A5" s="4" t="s">
        <v>394</v>
      </c>
      <c r="C5" s="6" t="n">
        <v>24449463</v>
      </c>
    </row>
    <row r="6" spans="1:7">
      <c r="A6" s="4" t="s">
        <v>395</v>
      </c>
      <c r="C6" s="6" t="n">
        <v>80250000</v>
      </c>
    </row>
    <row r="7" spans="1:7">
      <c r="A7" s="4" t="s">
        <v>396</v>
      </c>
    </row>
    <row r="8" spans="1:7">
      <c r="A8" s="3" t="s">
        <v>390</v>
      </c>
    </row>
    <row r="9" spans="1:7">
      <c r="A9" s="4" t="s">
        <v>392</v>
      </c>
      <c r="G9" s="4" t="s">
        <v>397</v>
      </c>
    </row>
    <row r="10" spans="1:7">
      <c r="A10" s="4" t="s">
        <v>398</v>
      </c>
      <c r="B10" s="4" t="s">
        <v>399</v>
      </c>
    </row>
    <row r="11" spans="1:7">
      <c r="A11" s="4" t="s">
        <v>400</v>
      </c>
    </row>
    <row r="12" spans="1:7">
      <c r="A12" s="3" t="s">
        <v>390</v>
      </c>
    </row>
    <row r="13" spans="1:7">
      <c r="A13" s="4" t="s">
        <v>392</v>
      </c>
      <c r="B13" s="4" t="s">
        <v>393</v>
      </c>
      <c r="F13" s="4" t="s">
        <v>393</v>
      </c>
    </row>
    <row r="14" spans="1:7">
      <c r="A14" s="4" t="s">
        <v>401</v>
      </c>
      <c r="B14" s="6" t="n">
        <v>65000000</v>
      </c>
      <c r="F14" s="9" t="n">
        <v>400</v>
      </c>
    </row>
    <row r="15" spans="1:7">
      <c r="A15" s="4" t="s">
        <v>402</v>
      </c>
    </row>
    <row r="16" spans="1:7">
      <c r="A16" s="3" t="s">
        <v>390</v>
      </c>
    </row>
    <row r="17" spans="1:7">
      <c r="A17" s="4" t="s">
        <v>403</v>
      </c>
      <c r="D17" s="6" t="n">
        <v>2878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1"/>
  </cols>
  <sheetData>
    <row r="1" spans="1:2">
      <c r="A1" s="1" t="s">
        <v>404</v>
      </c>
      <c r="B1" s="2" t="s">
        <v>1</v>
      </c>
    </row>
    <row r="2" spans="1:2">
      <c r="B2" s="2" t="s">
        <v>2</v>
      </c>
    </row>
    <row r="3" spans="1:2">
      <c r="A3" s="4" t="s">
        <v>405</v>
      </c>
    </row>
    <row r="4" spans="1:2">
      <c r="A4" s="3" t="s">
        <v>390</v>
      </c>
    </row>
    <row r="5" spans="1:2">
      <c r="A5" s="4" t="s">
        <v>406</v>
      </c>
      <c r="B5" s="4" t="s">
        <v>407</v>
      </c>
    </row>
    <row r="6" spans="1:2">
      <c r="A6" s="4" t="s">
        <v>392</v>
      </c>
      <c r="B6" s="4" t="s">
        <v>408</v>
      </c>
    </row>
    <row r="7" spans="1:2">
      <c r="A7" s="4" t="s">
        <v>409</v>
      </c>
      <c r="B7" s="4" t="s">
        <v>410</v>
      </c>
    </row>
    <row r="8" spans="1:2">
      <c r="A8" s="4" t="s">
        <v>411</v>
      </c>
    </row>
    <row r="9" spans="1:2">
      <c r="A9" s="3" t="s">
        <v>390</v>
      </c>
    </row>
    <row r="10" spans="1:2">
      <c r="A10" s="4" t="s">
        <v>406</v>
      </c>
      <c r="B10" s="4" t="s">
        <v>412</v>
      </c>
    </row>
    <row r="11" spans="1:2">
      <c r="A11" s="4" t="s">
        <v>392</v>
      </c>
      <c r="B11" s="4" t="s">
        <v>413</v>
      </c>
    </row>
    <row r="12" spans="1:2">
      <c r="A12" s="4" t="s">
        <v>409</v>
      </c>
      <c r="B12" s="4" t="s">
        <v>410</v>
      </c>
    </row>
    <row r="13" spans="1:2">
      <c r="A13" s="4" t="s">
        <v>414</v>
      </c>
    </row>
    <row r="14" spans="1:2">
      <c r="A14" s="3" t="s">
        <v>390</v>
      </c>
    </row>
    <row r="15" spans="1:2">
      <c r="A15" s="4" t="s">
        <v>406</v>
      </c>
      <c r="B15" s="4" t="s">
        <v>415</v>
      </c>
    </row>
    <row r="16" spans="1:2">
      <c r="A16" s="4" t="s">
        <v>392</v>
      </c>
      <c r="B16" s="4" t="s">
        <v>416</v>
      </c>
    </row>
    <row r="17" spans="1:2">
      <c r="A17" s="4" t="s">
        <v>409</v>
      </c>
      <c r="B17" s="4" t="s">
        <v>410</v>
      </c>
    </row>
    <row r="18" spans="1:2">
      <c r="A18" s="4" t="s">
        <v>417</v>
      </c>
    </row>
    <row r="19" spans="1:2">
      <c r="A19" s="3" t="s">
        <v>390</v>
      </c>
    </row>
    <row r="20" spans="1:2">
      <c r="A20" s="4" t="s">
        <v>406</v>
      </c>
      <c r="B20" s="4" t="s">
        <v>418</v>
      </c>
    </row>
    <row r="21" spans="1:2">
      <c r="A21" s="4" t="s">
        <v>392</v>
      </c>
      <c r="B21" s="4" t="s">
        <v>419</v>
      </c>
    </row>
    <row r="22" spans="1:2">
      <c r="A22" s="4" t="s">
        <v>409</v>
      </c>
      <c r="B22" s="4" t="s">
        <v>410</v>
      </c>
    </row>
    <row r="23" spans="1:2">
      <c r="A23" s="4" t="s">
        <v>420</v>
      </c>
    </row>
    <row r="24" spans="1:2">
      <c r="A24" s="3" t="s">
        <v>390</v>
      </c>
    </row>
    <row r="25" spans="1:2">
      <c r="A25" s="4" t="s">
        <v>406</v>
      </c>
      <c r="B25" s="4" t="s">
        <v>421</v>
      </c>
    </row>
    <row r="26" spans="1:2">
      <c r="A26" s="4" t="s">
        <v>392</v>
      </c>
      <c r="B26" s="4" t="s">
        <v>422</v>
      </c>
    </row>
    <row r="27" spans="1:2">
      <c r="A27" s="4" t="s">
        <v>409</v>
      </c>
      <c r="B27" s="4" t="s">
        <v>423</v>
      </c>
    </row>
    <row r="28" spans="1:2">
      <c r="A28" s="4" t="s">
        <v>424</v>
      </c>
    </row>
    <row r="29" spans="1:2">
      <c r="A29" s="3" t="s">
        <v>390</v>
      </c>
    </row>
    <row r="30" spans="1:2">
      <c r="A30" s="4" t="s">
        <v>406</v>
      </c>
      <c r="B30" s="4" t="s">
        <v>425</v>
      </c>
    </row>
    <row r="31" spans="1:2">
      <c r="A31" s="4" t="s">
        <v>392</v>
      </c>
      <c r="B31" s="4" t="s">
        <v>426</v>
      </c>
    </row>
    <row r="32" spans="1:2">
      <c r="A32" s="4" t="s">
        <v>409</v>
      </c>
      <c r="B32" s="4" t="s">
        <v>427</v>
      </c>
    </row>
    <row r="33" spans="1:2">
      <c r="A33" s="4" t="s">
        <v>428</v>
      </c>
    </row>
    <row r="34" spans="1:2">
      <c r="A34" s="3" t="s">
        <v>390</v>
      </c>
    </row>
    <row r="35" spans="1:2">
      <c r="A35" s="4" t="s">
        <v>406</v>
      </c>
      <c r="B35" s="4" t="s">
        <v>429</v>
      </c>
    </row>
    <row r="36" spans="1:2">
      <c r="A36" s="4" t="s">
        <v>392</v>
      </c>
      <c r="B36" s="4" t="s">
        <v>426</v>
      </c>
    </row>
    <row r="37" spans="1:2">
      <c r="A37" s="4" t="s">
        <v>409</v>
      </c>
      <c r="B37" s="4" t="s">
        <v>427</v>
      </c>
    </row>
    <row r="38" spans="1:2">
      <c r="A38" s="4" t="s">
        <v>430</v>
      </c>
    </row>
    <row r="39" spans="1:2">
      <c r="A39" s="3" t="s">
        <v>390</v>
      </c>
    </row>
    <row r="40" spans="1:2">
      <c r="A40" s="4" t="s">
        <v>406</v>
      </c>
      <c r="B40" s="4" t="s">
        <v>429</v>
      </c>
    </row>
    <row r="41" spans="1:2">
      <c r="A41" s="4" t="s">
        <v>392</v>
      </c>
      <c r="B41" s="4" t="s">
        <v>426</v>
      </c>
    </row>
    <row r="42" spans="1:2">
      <c r="A42" s="4" t="s">
        <v>409</v>
      </c>
      <c r="B42" s="4" t="s">
        <v>427</v>
      </c>
    </row>
    <row r="43" spans="1:2">
      <c r="A43" s="4" t="s">
        <v>431</v>
      </c>
    </row>
    <row r="44" spans="1:2">
      <c r="A44" s="3" t="s">
        <v>390</v>
      </c>
    </row>
    <row r="45" spans="1:2">
      <c r="A45" s="4" t="s">
        <v>406</v>
      </c>
      <c r="B45" s="4" t="s">
        <v>432</v>
      </c>
    </row>
    <row r="46" spans="1:2">
      <c r="A46" s="4" t="s">
        <v>392</v>
      </c>
      <c r="B46" s="4" t="s">
        <v>426</v>
      </c>
    </row>
    <row r="47" spans="1:2">
      <c r="A47" s="4" t="s">
        <v>409</v>
      </c>
      <c r="B47" s="4" t="s">
        <v>427</v>
      </c>
    </row>
    <row r="48" spans="1:2">
      <c r="A48" s="4" t="s">
        <v>433</v>
      </c>
    </row>
    <row r="49" spans="1:2">
      <c r="A49" s="3" t="s">
        <v>390</v>
      </c>
    </row>
    <row r="50" spans="1:2">
      <c r="A50" s="4" t="s">
        <v>406</v>
      </c>
      <c r="B50" s="4" t="s">
        <v>434</v>
      </c>
    </row>
    <row r="51" spans="1:2">
      <c r="A51" s="4" t="s">
        <v>392</v>
      </c>
      <c r="B51" s="4" t="s">
        <v>426</v>
      </c>
    </row>
    <row r="52" spans="1:2">
      <c r="A52" s="4" t="s">
        <v>409</v>
      </c>
      <c r="B52" s="4"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7"/>
    <col customWidth="1" max="2" min="2" width="13"/>
    <col customWidth="1" max="3" min="3" width="21"/>
    <col customWidth="1" max="4" min="4" width="27"/>
    <col customWidth="1" max="5" min="5" width="27"/>
    <col customWidth="1" max="6" min="6" width="21"/>
    <col customWidth="1" max="7" min="7" width="21"/>
  </cols>
  <sheetData>
    <row r="1" spans="1:7">
      <c r="A1" s="1" t="s">
        <v>435</v>
      </c>
      <c r="B1" s="2" t="s">
        <v>436</v>
      </c>
      <c r="C1" s="2" t="s">
        <v>148</v>
      </c>
      <c r="D1" s="2" t="s">
        <v>437</v>
      </c>
      <c r="E1" s="2" t="s">
        <v>438</v>
      </c>
      <c r="F1" s="2" t="s">
        <v>384</v>
      </c>
      <c r="G1" s="2" t="s">
        <v>388</v>
      </c>
    </row>
    <row r="2" spans="1:7">
      <c r="A2" s="3" t="s">
        <v>439</v>
      </c>
    </row>
    <row r="3" spans="1:7">
      <c r="A3" s="4" t="s">
        <v>440</v>
      </c>
      <c r="C3" s="6" t="n">
        <v>10092205</v>
      </c>
      <c r="D3" s="6" t="n">
        <v>1966855</v>
      </c>
      <c r="E3" s="6" t="n">
        <v>2005540</v>
      </c>
    </row>
    <row r="4" spans="1:7">
      <c r="A4" s="4" t="s">
        <v>441</v>
      </c>
      <c r="C4" s="5" t="n">
        <v>7960</v>
      </c>
      <c r="D4" s="4" t="s">
        <v>46</v>
      </c>
    </row>
    <row r="5" spans="1:7">
      <c r="A5" s="4" t="s">
        <v>442</v>
      </c>
      <c r="C5" s="5" t="n">
        <v>266405</v>
      </c>
      <c r="D5" s="5" t="n">
        <v>413893</v>
      </c>
    </row>
    <row r="6" spans="1:7">
      <c r="A6" s="4" t="s">
        <v>98</v>
      </c>
      <c r="C6" s="5" t="n">
        <v>7951635</v>
      </c>
      <c r="D6" s="6" t="n">
        <v>9715058</v>
      </c>
    </row>
    <row r="7" spans="1:7">
      <c r="A7" s="4" t="s">
        <v>443</v>
      </c>
      <c r="B7" s="4" t="s">
        <v>444</v>
      </c>
      <c r="D7" s="4" t="s">
        <v>444</v>
      </c>
    </row>
    <row r="8" spans="1:7">
      <c r="A8" s="4" t="s">
        <v>289</v>
      </c>
      <c r="C8" s="5" t="n">
        <v>429091</v>
      </c>
      <c r="D8" s="6" t="n">
        <v>395344</v>
      </c>
      <c r="E8" s="5" t="n">
        <v>269702</v>
      </c>
    </row>
    <row r="9" spans="1:7">
      <c r="A9" s="4" t="s">
        <v>445</v>
      </c>
      <c r="C9" s="5" t="n">
        <v>2955762</v>
      </c>
      <c r="D9" s="5" t="n">
        <v>951216</v>
      </c>
      <c r="E9" s="5" t="n">
        <v>431255</v>
      </c>
    </row>
    <row r="10" spans="1:7">
      <c r="A10" s="4" t="s">
        <v>446</v>
      </c>
      <c r="C10" s="5" t="n">
        <v>22</v>
      </c>
      <c r="D10" s="5" t="n">
        <v>20151</v>
      </c>
      <c r="E10" s="5" t="n">
        <v>74332</v>
      </c>
    </row>
    <row r="11" spans="1:7">
      <c r="A11" s="4" t="s">
        <v>447</v>
      </c>
      <c r="C11" s="6" t="n">
        <v>-399287</v>
      </c>
      <c r="D11" s="6" t="n">
        <v>-899256</v>
      </c>
      <c r="E11" s="6" t="n">
        <v>-962492</v>
      </c>
    </row>
    <row r="12" spans="1:7">
      <c r="A12" s="4" t="s">
        <v>448</v>
      </c>
      <c r="D12" s="5" t="n">
        <v>8966667</v>
      </c>
      <c r="E12" s="5" t="n">
        <v>8966667</v>
      </c>
    </row>
    <row r="13" spans="1:7">
      <c r="A13" s="4" t="s">
        <v>449</v>
      </c>
      <c r="C13" s="4" t="s">
        <v>393</v>
      </c>
      <c r="F13" s="4" t="s">
        <v>393</v>
      </c>
      <c r="G13" s="4" t="s">
        <v>393</v>
      </c>
    </row>
    <row r="14" spans="1:7">
      <c r="A14" s="4" t="s">
        <v>450</v>
      </c>
      <c r="C14" s="4" t="s">
        <v>397</v>
      </c>
    </row>
    <row r="15" spans="1:7">
      <c r="A15" s="4" t="s">
        <v>400</v>
      </c>
    </row>
    <row r="16" spans="1:7">
      <c r="A16" s="3" t="s">
        <v>439</v>
      </c>
    </row>
    <row r="17" spans="1:7">
      <c r="A17" s="4" t="s">
        <v>401</v>
      </c>
      <c r="F17" s="6" t="n">
        <v>65000000</v>
      </c>
      <c r="G17" s="9" t="n">
        <v>400</v>
      </c>
    </row>
    <row r="18" spans="1:7">
      <c r="A18" s="4" t="s">
        <v>449</v>
      </c>
      <c r="F18" s="4" t="s">
        <v>393</v>
      </c>
      <c r="G18" s="4" t="s">
        <v>393</v>
      </c>
    </row>
    <row r="19" spans="1:7">
      <c r="A19" s="4" t="s">
        <v>451</v>
      </c>
    </row>
    <row r="20" spans="1:7">
      <c r="A20" s="3" t="s">
        <v>439</v>
      </c>
    </row>
    <row r="21" spans="1:7">
      <c r="A21" s="4" t="s">
        <v>452</v>
      </c>
      <c r="C21" s="6" t="n">
        <v>334851</v>
      </c>
      <c r="D21" s="6" t="n">
        <v>589147</v>
      </c>
      <c r="E21" s="6" t="n">
        <v>203609</v>
      </c>
    </row>
    <row r="22" spans="1:7">
      <c r="A22" s="4" t="s">
        <v>453</v>
      </c>
    </row>
    <row r="23" spans="1:7">
      <c r="A23" s="3" t="s">
        <v>439</v>
      </c>
    </row>
    <row r="24" spans="1:7">
      <c r="A24" s="4" t="s">
        <v>440</v>
      </c>
      <c r="C24" s="5" t="n">
        <v>9971626</v>
      </c>
      <c r="D24" s="5" t="n">
        <v>1957605</v>
      </c>
    </row>
    <row r="25" spans="1:7">
      <c r="A25" s="4" t="s">
        <v>454</v>
      </c>
    </row>
    <row r="26" spans="1:7">
      <c r="A26" s="3" t="s">
        <v>439</v>
      </c>
    </row>
    <row r="27" spans="1:7">
      <c r="A27" s="4" t="s">
        <v>455</v>
      </c>
      <c r="G27" s="9" t="n">
        <v>400</v>
      </c>
    </row>
    <row r="28" spans="1:7">
      <c r="A28" s="4" t="s">
        <v>456</v>
      </c>
    </row>
    <row r="29" spans="1:7">
      <c r="A29" s="3" t="s">
        <v>439</v>
      </c>
    </row>
    <row r="30" spans="1:7">
      <c r="A30" s="4" t="s">
        <v>440</v>
      </c>
      <c r="C30" s="6" t="n">
        <v>120579</v>
      </c>
      <c r="D30" s="6" t="n">
        <v>92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57</v>
      </c>
      <c r="B1" s="2" t="s">
        <v>1</v>
      </c>
    </row>
    <row r="2" spans="1:2">
      <c r="B2" s="2" t="s">
        <v>2</v>
      </c>
    </row>
    <row r="3" spans="1:2">
      <c r="A3" s="4" t="s">
        <v>458</v>
      </c>
    </row>
    <row r="4" spans="1:2">
      <c r="A4" s="3" t="s">
        <v>459</v>
      </c>
    </row>
    <row r="5" spans="1:2">
      <c r="A5" s="4" t="s">
        <v>460</v>
      </c>
      <c r="B5" s="4" t="s">
        <v>461</v>
      </c>
    </row>
    <row r="6" spans="1:2">
      <c r="A6" s="4" t="s">
        <v>462</v>
      </c>
    </row>
    <row r="7" spans="1:2">
      <c r="A7" s="3" t="s">
        <v>459</v>
      </c>
    </row>
    <row r="8" spans="1:2">
      <c r="A8" s="4" t="s">
        <v>460</v>
      </c>
      <c r="B8" s="4" t="s">
        <v>463</v>
      </c>
    </row>
    <row r="9" spans="1:2">
      <c r="A9" s="4" t="s">
        <v>464</v>
      </c>
    </row>
    <row r="10" spans="1:2">
      <c r="A10" s="3" t="s">
        <v>459</v>
      </c>
    </row>
    <row r="11" spans="1:2">
      <c r="A11" s="4" t="s">
        <v>460</v>
      </c>
      <c r="B11" s="4" t="s">
        <v>465</v>
      </c>
    </row>
    <row r="12" spans="1:2">
      <c r="A12" s="4" t="s">
        <v>466</v>
      </c>
    </row>
    <row r="13" spans="1:2">
      <c r="A13" s="3" t="s">
        <v>459</v>
      </c>
    </row>
    <row r="14" spans="1:2">
      <c r="A14" s="4" t="s">
        <v>460</v>
      </c>
      <c r="B14" s="4" t="s">
        <v>467</v>
      </c>
    </row>
    <row r="15" spans="1:2">
      <c r="A15" s="4" t="s">
        <v>468</v>
      </c>
    </row>
    <row r="16" spans="1:2">
      <c r="A16" s="3" t="s">
        <v>459</v>
      </c>
    </row>
    <row r="17" spans="1:2">
      <c r="A17" s="4" t="s">
        <v>460</v>
      </c>
      <c r="B17" s="4" t="s">
        <v>4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9</v>
      </c>
      <c r="B1" s="2" t="s">
        <v>470</v>
      </c>
      <c r="J1" s="2" t="s">
        <v>1</v>
      </c>
    </row>
    <row r="2" spans="1:12">
      <c r="B2" s="2" t="s">
        <v>2</v>
      </c>
      <c r="C2" s="2" t="s">
        <v>471</v>
      </c>
      <c r="D2" s="2" t="s">
        <v>4</v>
      </c>
      <c r="E2" s="2" t="s">
        <v>472</v>
      </c>
      <c r="F2" s="2" t="s">
        <v>41</v>
      </c>
      <c r="G2" s="2" t="s">
        <v>473</v>
      </c>
      <c r="H2" s="2" t="s">
        <v>474</v>
      </c>
      <c r="I2" s="2" t="s">
        <v>475</v>
      </c>
      <c r="J2" s="2" t="s">
        <v>2</v>
      </c>
      <c r="K2" s="2" t="s">
        <v>41</v>
      </c>
      <c r="L2" s="2" t="s">
        <v>89</v>
      </c>
    </row>
    <row r="3" spans="1:12">
      <c r="A3" s="3" t="s">
        <v>195</v>
      </c>
    </row>
    <row r="4" spans="1:12">
      <c r="A4" s="4" t="s">
        <v>476</v>
      </c>
      <c r="B4" s="6" t="n">
        <v>-1043000</v>
      </c>
      <c r="C4" s="6" t="n">
        <v>4033000</v>
      </c>
      <c r="D4" s="6" t="n">
        <v>4579000</v>
      </c>
      <c r="E4" s="6" t="n">
        <v>-1887000</v>
      </c>
      <c r="F4" s="6" t="n">
        <v>-3023000</v>
      </c>
      <c r="G4" s="6" t="n">
        <v>12603000</v>
      </c>
      <c r="H4" s="6" t="n">
        <v>2945000</v>
      </c>
      <c r="I4" s="6" t="n">
        <v>872000</v>
      </c>
      <c r="J4" s="6" t="n">
        <v>5682024</v>
      </c>
      <c r="K4" s="6" t="n">
        <v>13397301</v>
      </c>
      <c r="L4" s="6" t="n">
        <v>29659693</v>
      </c>
    </row>
    <row r="5" spans="1:12">
      <c r="A5" s="4" t="s">
        <v>477</v>
      </c>
      <c r="J5" s="5" t="n">
        <v>79055053</v>
      </c>
      <c r="K5" s="5" t="n">
        <v>79055053</v>
      </c>
      <c r="L5" s="5" t="n">
        <v>79055053</v>
      </c>
    </row>
    <row r="6" spans="1:12">
      <c r="A6" s="4" t="s">
        <v>478</v>
      </c>
      <c r="B6" s="8" t="n">
        <v>-0.01</v>
      </c>
      <c r="C6" s="8" t="n">
        <v>0.05</v>
      </c>
      <c r="D6" s="8" t="n">
        <v>0.06</v>
      </c>
      <c r="E6" s="8" t="n">
        <v>-0.02</v>
      </c>
      <c r="F6" s="8" t="n">
        <v>-0.04</v>
      </c>
      <c r="G6" s="8" t="n">
        <v>0.16</v>
      </c>
      <c r="H6" s="8" t="n">
        <v>0.04</v>
      </c>
      <c r="I6" s="8" t="n">
        <v>0.01</v>
      </c>
      <c r="J6" s="8" t="n">
        <v>0.07000000000000001</v>
      </c>
      <c r="K6" s="8" t="n">
        <v>0.17</v>
      </c>
      <c r="L6" s="8" t="n">
        <v>0.38</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9</v>
      </c>
      <c r="B1" s="2" t="s">
        <v>2</v>
      </c>
      <c r="C1" s="2" t="s">
        <v>41</v>
      </c>
    </row>
    <row r="2" spans="1:3">
      <c r="A2" s="3" t="s">
        <v>480</v>
      </c>
    </row>
    <row r="3" spans="1:3">
      <c r="A3" s="4" t="s">
        <v>159</v>
      </c>
      <c r="B3" s="6" t="n">
        <v>9281406</v>
      </c>
      <c r="C3" s="6" t="n">
        <v>6307492</v>
      </c>
    </row>
    <row r="4" spans="1:3">
      <c r="A4" s="4" t="s">
        <v>481</v>
      </c>
      <c r="B4" s="5" t="n">
        <v>-7960</v>
      </c>
      <c r="C4" s="4" t="s">
        <v>46</v>
      </c>
    </row>
    <row r="5" spans="1:3">
      <c r="A5" s="4" t="s">
        <v>482</v>
      </c>
      <c r="B5" s="6" t="n">
        <v>9273446</v>
      </c>
      <c r="C5" s="6" t="n">
        <v>63074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3</v>
      </c>
      <c r="B1" s="2" t="s">
        <v>2</v>
      </c>
      <c r="C1" s="2" t="s">
        <v>41</v>
      </c>
    </row>
    <row r="2" spans="1:3">
      <c r="A2" s="3" t="s">
        <v>205</v>
      </c>
    </row>
    <row r="3" spans="1:3">
      <c r="A3" s="4" t="s">
        <v>484</v>
      </c>
      <c r="B3" s="6" t="n">
        <v>1933310</v>
      </c>
      <c r="C3" s="6" t="n">
        <v>5910381</v>
      </c>
    </row>
    <row r="4" spans="1:3">
      <c r="A4" s="4" t="s">
        <v>485</v>
      </c>
      <c r="B4" s="5" t="n">
        <v>25401843</v>
      </c>
      <c r="C4" s="4" t="s">
        <v>46</v>
      </c>
    </row>
    <row r="5" spans="1:3">
      <c r="A5" s="4" t="s">
        <v>486</v>
      </c>
      <c r="B5" s="5" t="n">
        <v>3459004</v>
      </c>
      <c r="C5" s="5" t="n">
        <v>343719</v>
      </c>
    </row>
    <row r="6" spans="1:3">
      <c r="A6" s="4" t="s">
        <v>487</v>
      </c>
      <c r="B6" s="5" t="n">
        <v>30794157</v>
      </c>
      <c r="C6" s="5" t="n">
        <v>6254100</v>
      </c>
    </row>
    <row r="7" spans="1:3">
      <c r="A7" s="4" t="s">
        <v>488</v>
      </c>
      <c r="B7" s="5" t="n">
        <v>-266405</v>
      </c>
      <c r="C7" s="5" t="n">
        <v>-413893</v>
      </c>
    </row>
    <row r="8" spans="1:3">
      <c r="A8" s="4" t="s">
        <v>489</v>
      </c>
      <c r="B8" s="6" t="n">
        <v>30527752</v>
      </c>
      <c r="C8" s="6" t="n">
        <v>58402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0</v>
      </c>
      <c r="B1" s="2" t="s">
        <v>2</v>
      </c>
      <c r="C1" s="2" t="s">
        <v>41</v>
      </c>
    </row>
    <row r="2" spans="1:3">
      <c r="A2" s="3" t="s">
        <v>491</v>
      </c>
    </row>
    <row r="3" spans="1:3">
      <c r="A3" s="4" t="s">
        <v>492</v>
      </c>
      <c r="B3" s="4" t="s">
        <v>46</v>
      </c>
      <c r="C3" s="6" t="n">
        <v>75000</v>
      </c>
    </row>
    <row r="4" spans="1:3">
      <c r="A4" s="4" t="s">
        <v>493</v>
      </c>
      <c r="B4" s="5" t="n">
        <v>613384</v>
      </c>
      <c r="C4" s="5" t="n">
        <v>623450</v>
      </c>
    </row>
    <row r="5" spans="1:3">
      <c r="A5" s="4" t="s">
        <v>49</v>
      </c>
      <c r="B5" s="6" t="n">
        <v>613384</v>
      </c>
      <c r="C5" s="6" t="n">
        <v>6984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27"/>
    <col customWidth="1" max="3" min="3" width="21"/>
    <col customWidth="1" max="4" min="4" width="21"/>
    <col customWidth="1" max="5" min="5" width="21"/>
  </cols>
  <sheetData>
    <row r="1" spans="1:5">
      <c r="A1" s="1" t="s">
        <v>494</v>
      </c>
      <c r="B1" s="2" t="s">
        <v>495</v>
      </c>
      <c r="C1" s="2" t="s">
        <v>149</v>
      </c>
      <c r="D1" s="2" t="s">
        <v>496</v>
      </c>
      <c r="E1" s="2" t="s">
        <v>497</v>
      </c>
    </row>
    <row r="2" spans="1:5">
      <c r="A2" s="3" t="s">
        <v>498</v>
      </c>
    </row>
    <row r="3" spans="1:5">
      <c r="A3" s="4" t="s">
        <v>499</v>
      </c>
      <c r="B3" s="6" t="n">
        <v>3010235</v>
      </c>
      <c r="C3" s="6" t="n">
        <v>3059797</v>
      </c>
    </row>
    <row r="4" spans="1:5">
      <c r="A4" s="4" t="s">
        <v>396</v>
      </c>
    </row>
    <row r="5" spans="1:5">
      <c r="A5" s="3" t="s">
        <v>498</v>
      </c>
    </row>
    <row r="6" spans="1:5">
      <c r="A6" s="4" t="s">
        <v>52</v>
      </c>
      <c r="D6" s="6" t="n">
        <v>3000000</v>
      </c>
      <c r="E6" s="9" t="n">
        <v>21</v>
      </c>
    </row>
    <row r="7" spans="1:5">
      <c r="A7" s="4" t="s">
        <v>500</v>
      </c>
      <c r="D7" s="4" t="s">
        <v>501</v>
      </c>
      <c r="E7" s="4" t="s">
        <v>501</v>
      </c>
    </row>
    <row r="8" spans="1:5">
      <c r="A8" s="4" t="s">
        <v>502</v>
      </c>
      <c r="B8" s="5" t="n">
        <v>15113250</v>
      </c>
    </row>
    <row r="9" spans="1:5">
      <c r="A9" s="4" t="s">
        <v>503</v>
      </c>
      <c r="B9" s="4" t="s">
        <v>5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14"/>
  </cols>
  <sheetData>
    <row r="1" spans="1:6">
      <c r="A1" s="1" t="s">
        <v>505</v>
      </c>
      <c r="B1" s="2" t="s">
        <v>1</v>
      </c>
    </row>
    <row r="2" spans="1:6">
      <c r="B2" s="2" t="s">
        <v>148</v>
      </c>
      <c r="C2" s="2" t="s">
        <v>149</v>
      </c>
      <c r="D2" s="2" t="s">
        <v>150</v>
      </c>
      <c r="E2" s="2" t="s">
        <v>506</v>
      </c>
      <c r="F2" s="2" t="s">
        <v>507</v>
      </c>
    </row>
    <row r="3" spans="1:6">
      <c r="A3" s="3" t="s">
        <v>508</v>
      </c>
    </row>
    <row r="4" spans="1:6">
      <c r="A4" s="4" t="s">
        <v>53</v>
      </c>
      <c r="B4" s="6" t="n">
        <v>27923464</v>
      </c>
      <c r="C4" s="6" t="n">
        <v>28872521</v>
      </c>
    </row>
    <row r="5" spans="1:6">
      <c r="A5" s="4" t="s">
        <v>392</v>
      </c>
      <c r="B5" s="4" t="s">
        <v>393</v>
      </c>
      <c r="E5" s="4" t="s">
        <v>393</v>
      </c>
      <c r="F5" s="4" t="s">
        <v>393</v>
      </c>
    </row>
    <row r="6" spans="1:6">
      <c r="A6" s="4" t="s">
        <v>509</v>
      </c>
      <c r="B6" s="6" t="n">
        <v>143300000</v>
      </c>
    </row>
    <row r="7" spans="1:6">
      <c r="A7" s="4" t="s">
        <v>510</v>
      </c>
      <c r="B7" s="6" t="n">
        <v>-486803</v>
      </c>
      <c r="C7" s="6" t="n">
        <v>-192746</v>
      </c>
      <c r="D7" s="6" t="n">
        <v>-33246</v>
      </c>
    </row>
    <row r="8" spans="1:6">
      <c r="A8" s="4" t="s">
        <v>396</v>
      </c>
    </row>
    <row r="9" spans="1:6">
      <c r="A9" s="3" t="s">
        <v>508</v>
      </c>
    </row>
    <row r="10" spans="1:6">
      <c r="A10" s="4" t="s">
        <v>392</v>
      </c>
      <c r="B10" s="4" t="s">
        <v>511</v>
      </c>
      <c r="E10" s="4" t="s">
        <v>511</v>
      </c>
    </row>
    <row r="11" spans="1:6">
      <c r="A11" s="4" t="s">
        <v>509</v>
      </c>
      <c r="B11" s="6" t="n">
        <v>28700000</v>
      </c>
    </row>
    <row r="12" spans="1:6">
      <c r="A12" s="4" t="s">
        <v>512</v>
      </c>
    </row>
    <row r="13" spans="1:6">
      <c r="A13" s="3" t="s">
        <v>508</v>
      </c>
    </row>
    <row r="14" spans="1:6">
      <c r="A14" s="4" t="s">
        <v>392</v>
      </c>
      <c r="B14" s="4" t="s">
        <v>513</v>
      </c>
      <c r="E14" s="4" t="s">
        <v>513</v>
      </c>
    </row>
    <row r="15" spans="1:6">
      <c r="A15" s="4" t="s">
        <v>514</v>
      </c>
    </row>
    <row r="16" spans="1:6">
      <c r="A16" s="3" t="s">
        <v>508</v>
      </c>
    </row>
    <row r="17" spans="1:6">
      <c r="A17" s="4" t="s">
        <v>515</v>
      </c>
      <c r="E17" s="9" t="n">
        <v>1000</v>
      </c>
    </row>
    <row r="18" spans="1:6">
      <c r="A18" s="4" t="s">
        <v>516</v>
      </c>
    </row>
    <row r="19" spans="1:6">
      <c r="A19" s="3" t="s">
        <v>508</v>
      </c>
    </row>
    <row r="20" spans="1:6">
      <c r="A20" s="4" t="s">
        <v>515</v>
      </c>
      <c r="E20" s="9" t="n">
        <v>2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28"/>
    <col customWidth="1" max="6" min="6" width="37"/>
    <col customWidth="1" max="7" min="7" width="33"/>
    <col customWidth="1" max="8" min="8" width="14"/>
  </cols>
  <sheetData>
    <row r="1" spans="1:8">
      <c r="A1" s="1" t="s">
        <v>126</v>
      </c>
      <c r="B1" s="2" t="s">
        <v>127</v>
      </c>
      <c r="C1" s="2" t="s">
        <v>128</v>
      </c>
      <c r="D1" s="2" t="s">
        <v>129</v>
      </c>
      <c r="E1" s="2" t="s">
        <v>130</v>
      </c>
      <c r="F1" s="2" t="s">
        <v>131</v>
      </c>
      <c r="G1" s="2" t="s">
        <v>132</v>
      </c>
      <c r="H1" s="2" t="s">
        <v>133</v>
      </c>
    </row>
    <row r="2" spans="1:8">
      <c r="A2" s="4" t="s">
        <v>134</v>
      </c>
      <c r="B2" s="6" t="n">
        <v>79055</v>
      </c>
      <c r="C2" s="6" t="n">
        <v>111008085</v>
      </c>
      <c r="D2" s="6" t="n">
        <v>17438215</v>
      </c>
      <c r="E2" s="6" t="n">
        <v>9391827</v>
      </c>
      <c r="F2" s="6" t="n">
        <v>-12879051</v>
      </c>
      <c r="G2" s="6" t="n">
        <v>14674123</v>
      </c>
      <c r="H2" s="6" t="n">
        <v>139712254</v>
      </c>
    </row>
    <row r="3" spans="1:8">
      <c r="A3" s="4" t="s">
        <v>135</v>
      </c>
      <c r="B3" s="5" t="n">
        <v>79055053</v>
      </c>
    </row>
    <row r="4" spans="1:8">
      <c r="A4" s="4" t="s">
        <v>136</v>
      </c>
      <c r="B4" s="4" t="s">
        <v>46</v>
      </c>
      <c r="C4" s="5" t="n">
        <v>-29325486</v>
      </c>
      <c r="D4" s="4" t="s">
        <v>46</v>
      </c>
      <c r="E4" s="4" t="s">
        <v>46</v>
      </c>
      <c r="F4" s="4" t="s">
        <v>46</v>
      </c>
      <c r="G4" s="4" t="s">
        <v>46</v>
      </c>
      <c r="H4" s="5" t="n">
        <v>-29325486</v>
      </c>
    </row>
    <row r="5" spans="1:8">
      <c r="A5" s="4" t="s">
        <v>137</v>
      </c>
      <c r="B5" s="4" t="s">
        <v>46</v>
      </c>
      <c r="C5" s="4" t="s">
        <v>46</v>
      </c>
      <c r="D5" s="5" t="n">
        <v>29659693</v>
      </c>
      <c r="E5" s="4" t="s">
        <v>46</v>
      </c>
      <c r="F5" s="4" t="s">
        <v>46</v>
      </c>
      <c r="G5" s="5" t="n">
        <v>2860438</v>
      </c>
      <c r="H5" s="5" t="n">
        <v>32520131</v>
      </c>
    </row>
    <row r="6" spans="1:8">
      <c r="A6" s="4" t="s">
        <v>138</v>
      </c>
      <c r="B6" s="4" t="s">
        <v>46</v>
      </c>
      <c r="C6" s="4" t="s">
        <v>46</v>
      </c>
      <c r="D6" s="5" t="n">
        <v>-3586516</v>
      </c>
      <c r="E6" s="5" t="n">
        <v>3586516</v>
      </c>
      <c r="F6" s="4" t="s">
        <v>46</v>
      </c>
      <c r="G6" s="4" t="s">
        <v>46</v>
      </c>
      <c r="H6" s="4" t="s">
        <v>46</v>
      </c>
    </row>
    <row r="7" spans="1:8">
      <c r="A7" s="4" t="s">
        <v>139</v>
      </c>
      <c r="B7" s="4" t="s">
        <v>46</v>
      </c>
      <c r="C7" s="4" t="s">
        <v>46</v>
      </c>
      <c r="D7" s="5" t="n">
        <v>-3162203</v>
      </c>
      <c r="E7" s="4" t="s">
        <v>46</v>
      </c>
      <c r="F7" s="4" t="s">
        <v>46</v>
      </c>
      <c r="G7" s="4" t="s">
        <v>46</v>
      </c>
      <c r="H7" s="5" t="n">
        <v>-3162203</v>
      </c>
    </row>
    <row r="8" spans="1:8">
      <c r="A8" s="4" t="s">
        <v>140</v>
      </c>
      <c r="B8" s="4" t="s">
        <v>46</v>
      </c>
      <c r="C8" s="4" t="s">
        <v>46</v>
      </c>
      <c r="D8" s="4" t="s">
        <v>46</v>
      </c>
      <c r="E8" s="4" t="s">
        <v>46</v>
      </c>
      <c r="F8" s="5" t="n">
        <v>7147162</v>
      </c>
      <c r="G8" s="5" t="n">
        <v>613298</v>
      </c>
      <c r="H8" s="5" t="n">
        <v>7760460</v>
      </c>
    </row>
    <row r="9" spans="1:8">
      <c r="A9" s="4" t="s">
        <v>141</v>
      </c>
      <c r="B9" s="6" t="n">
        <v>79055</v>
      </c>
      <c r="C9" s="5" t="n">
        <v>81682599</v>
      </c>
      <c r="D9" s="5" t="n">
        <v>40349189</v>
      </c>
      <c r="E9" s="5" t="n">
        <v>12978343</v>
      </c>
      <c r="F9" s="5" t="n">
        <v>-5731889</v>
      </c>
      <c r="G9" s="5" t="n">
        <v>18147859</v>
      </c>
      <c r="H9" s="5" t="n">
        <v>147505156</v>
      </c>
    </row>
    <row r="10" spans="1:8">
      <c r="A10" s="4" t="s">
        <v>142</v>
      </c>
      <c r="B10" s="5" t="n">
        <v>79055053</v>
      </c>
    </row>
    <row r="11" spans="1:8">
      <c r="A11" s="4" t="s">
        <v>137</v>
      </c>
      <c r="B11" s="4" t="s">
        <v>46</v>
      </c>
      <c r="C11" s="4" t="s">
        <v>46</v>
      </c>
      <c r="D11" s="5" t="n">
        <v>13397301</v>
      </c>
      <c r="E11" s="4" t="s">
        <v>46</v>
      </c>
      <c r="F11" s="4" t="s">
        <v>46</v>
      </c>
      <c r="G11" s="5" t="n">
        <v>1415397</v>
      </c>
      <c r="H11" s="5" t="n">
        <v>14812698</v>
      </c>
    </row>
    <row r="12" spans="1:8">
      <c r="A12" s="4" t="s">
        <v>138</v>
      </c>
      <c r="B12" s="4" t="s">
        <v>46</v>
      </c>
      <c r="C12" s="4" t="s">
        <v>46</v>
      </c>
      <c r="D12" s="5" t="n">
        <v>-1781769</v>
      </c>
      <c r="E12" s="5" t="n">
        <v>1781769</v>
      </c>
      <c r="F12" s="4" t="s">
        <v>46</v>
      </c>
      <c r="G12" s="4" t="s">
        <v>46</v>
      </c>
      <c r="H12" s="4" t="s">
        <v>46</v>
      </c>
    </row>
    <row r="13" spans="1:8">
      <c r="A13" s="4" t="s">
        <v>139</v>
      </c>
      <c r="B13" s="4" t="s">
        <v>46</v>
      </c>
      <c r="C13" s="4" t="s">
        <v>46</v>
      </c>
      <c r="D13" s="5" t="n">
        <v>-2371652</v>
      </c>
      <c r="E13" s="4" t="s">
        <v>46</v>
      </c>
      <c r="F13" s="4" t="s">
        <v>46</v>
      </c>
      <c r="G13" s="4" t="s">
        <v>46</v>
      </c>
      <c r="H13" s="5" t="n">
        <v>-2371652</v>
      </c>
    </row>
    <row r="14" spans="1:8">
      <c r="A14" s="4" t="s">
        <v>140</v>
      </c>
      <c r="B14" s="4" t="s">
        <v>46</v>
      </c>
      <c r="C14" s="4" t="s">
        <v>46</v>
      </c>
      <c r="D14" s="4" t="s">
        <v>46</v>
      </c>
      <c r="E14" s="4" t="s">
        <v>46</v>
      </c>
      <c r="F14" s="5" t="n">
        <v>-7716158</v>
      </c>
      <c r="G14" s="5" t="n">
        <v>-670934</v>
      </c>
      <c r="H14" s="5" t="n">
        <v>-8387092</v>
      </c>
    </row>
    <row r="15" spans="1:8">
      <c r="A15" s="4" t="s">
        <v>143</v>
      </c>
      <c r="B15" s="6" t="n">
        <v>79055</v>
      </c>
      <c r="C15" s="5" t="n">
        <v>81682599</v>
      </c>
      <c r="D15" s="5" t="n">
        <v>49593069</v>
      </c>
      <c r="E15" s="5" t="n">
        <v>14760112</v>
      </c>
      <c r="F15" s="5" t="n">
        <v>-13448047</v>
      </c>
      <c r="G15" s="5" t="n">
        <v>18892322</v>
      </c>
      <c r="H15" s="5" t="n">
        <v>151559110</v>
      </c>
    </row>
    <row r="16" spans="1:8">
      <c r="A16" s="4" t="s">
        <v>144</v>
      </c>
      <c r="B16" s="5" t="n">
        <v>79055053</v>
      </c>
    </row>
    <row r="17" spans="1:8">
      <c r="A17" s="4" t="s">
        <v>137</v>
      </c>
      <c r="B17" s="4" t="s">
        <v>46</v>
      </c>
      <c r="C17" s="4" t="s">
        <v>46</v>
      </c>
      <c r="D17" s="5" t="n">
        <v>5682024</v>
      </c>
      <c r="E17" s="4" t="s">
        <v>46</v>
      </c>
      <c r="F17" s="4" t="s">
        <v>46</v>
      </c>
      <c r="G17" s="5" t="n">
        <v>698041</v>
      </c>
      <c r="H17" s="5" t="n">
        <v>6380065</v>
      </c>
    </row>
    <row r="18" spans="1:8">
      <c r="A18" s="4" t="s">
        <v>138</v>
      </c>
      <c r="B18" s="4" t="s">
        <v>46</v>
      </c>
      <c r="C18" s="4" t="s">
        <v>46</v>
      </c>
      <c r="D18" s="5" t="n">
        <v>-988639</v>
      </c>
      <c r="E18" s="5" t="n">
        <v>988639</v>
      </c>
      <c r="F18" s="4" t="s">
        <v>46</v>
      </c>
      <c r="G18" s="4" t="s">
        <v>46</v>
      </c>
      <c r="H18" s="4" t="s">
        <v>46</v>
      </c>
    </row>
    <row r="19" spans="1:8">
      <c r="A19" s="4" t="s">
        <v>140</v>
      </c>
      <c r="B19" s="4" t="s">
        <v>46</v>
      </c>
      <c r="C19" s="4" t="s">
        <v>46</v>
      </c>
      <c r="D19" s="4" t="s">
        <v>46</v>
      </c>
      <c r="E19" s="4" t="s">
        <v>46</v>
      </c>
      <c r="F19" s="5" t="n">
        <v>-2632861</v>
      </c>
      <c r="G19" s="5" t="n">
        <v>-228458</v>
      </c>
      <c r="H19" s="5" t="n">
        <v>-2861319</v>
      </c>
    </row>
    <row r="20" spans="1:8">
      <c r="A20" s="4" t="s">
        <v>145</v>
      </c>
      <c r="B20" s="6" t="n">
        <v>79055</v>
      </c>
      <c r="C20" s="6" t="n">
        <v>81682599</v>
      </c>
      <c r="D20" s="6" t="n">
        <v>54286454</v>
      </c>
      <c r="E20" s="6" t="n">
        <v>15748751</v>
      </c>
      <c r="F20" s="6" t="n">
        <v>-16080908</v>
      </c>
      <c r="G20" s="6" t="n">
        <v>19361905</v>
      </c>
      <c r="H20" s="6" t="n">
        <v>155077856</v>
      </c>
    </row>
    <row r="21" spans="1:8">
      <c r="A21" s="4" t="s">
        <v>146</v>
      </c>
      <c r="B21" s="5" t="n">
        <v>790550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41</v>
      </c>
      <c r="D2" s="2" t="s">
        <v>89</v>
      </c>
    </row>
    <row r="3" spans="1:4">
      <c r="A3" s="3" t="s">
        <v>518</v>
      </c>
    </row>
    <row r="4" spans="1:4">
      <c r="A4" s="4" t="s">
        <v>519</v>
      </c>
      <c r="B4" s="6" t="n">
        <v>75494648</v>
      </c>
      <c r="C4" s="6" t="n">
        <v>71373373</v>
      </c>
    </row>
    <row r="5" spans="1:4">
      <c r="A5" s="4" t="s">
        <v>520</v>
      </c>
      <c r="B5" s="5" t="n">
        <v>25108507</v>
      </c>
      <c r="C5" s="5" t="n">
        <v>13650476</v>
      </c>
    </row>
    <row r="6" spans="1:4">
      <c r="A6" s="4" t="s">
        <v>521</v>
      </c>
      <c r="B6" s="5" t="n">
        <v>860179</v>
      </c>
      <c r="C6" s="5" t="n">
        <v>2575</v>
      </c>
    </row>
    <row r="7" spans="1:4">
      <c r="A7" s="4" t="s">
        <v>522</v>
      </c>
      <c r="B7" s="5" t="n">
        <v>50428600</v>
      </c>
      <c r="C7" s="5" t="n">
        <v>32448421</v>
      </c>
    </row>
    <row r="8" spans="1:4">
      <c r="A8" s="4" t="s">
        <v>523</v>
      </c>
      <c r="B8" s="5" t="n">
        <v>49314376</v>
      </c>
      <c r="C8" s="5" t="n">
        <v>52572854</v>
      </c>
    </row>
    <row r="9" spans="1:4">
      <c r="A9" s="4" t="s">
        <v>524</v>
      </c>
      <c r="B9" s="4" t="s">
        <v>46</v>
      </c>
      <c r="C9" s="4" t="s">
        <v>46</v>
      </c>
      <c r="D9" s="4" t="s">
        <v>46</v>
      </c>
    </row>
    <row r="10" spans="1:4">
      <c r="A10" s="4" t="s">
        <v>525</v>
      </c>
      <c r="B10" s="4" t="s">
        <v>46</v>
      </c>
      <c r="C10" s="4" t="s">
        <v>46</v>
      </c>
      <c r="D10" s="4" t="s">
        <v>46</v>
      </c>
    </row>
    <row r="11" spans="1:4">
      <c r="A11" s="4" t="s">
        <v>526</v>
      </c>
      <c r="B11" s="5" t="n">
        <v>2434002</v>
      </c>
      <c r="C11" s="5" t="n">
        <v>963731</v>
      </c>
      <c r="D11" s="5" t="n">
        <v>166128</v>
      </c>
    </row>
    <row r="12" spans="1:4">
      <c r="A12" s="4" t="s">
        <v>527</v>
      </c>
      <c r="B12" s="6" t="n">
        <v>2434016</v>
      </c>
      <c r="C12" s="6" t="n">
        <v>963731</v>
      </c>
      <c r="D12" s="6" t="n">
        <v>1662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528</v>
      </c>
      <c r="B1" s="2" t="s">
        <v>148</v>
      </c>
    </row>
    <row r="2" spans="1:2">
      <c r="A2" s="3" t="s">
        <v>221</v>
      </c>
    </row>
    <row r="3" spans="1:2">
      <c r="A3" s="4" t="s">
        <v>529</v>
      </c>
      <c r="B3" s="6" t="n">
        <v>490403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0</v>
      </c>
      <c r="B1" s="2" t="s">
        <v>1</v>
      </c>
    </row>
    <row r="2" spans="1:4">
      <c r="B2" s="2" t="s">
        <v>148</v>
      </c>
      <c r="C2" s="2" t="s">
        <v>149</v>
      </c>
      <c r="D2" s="2" t="s">
        <v>150</v>
      </c>
    </row>
    <row r="3" spans="1:4">
      <c r="A3" s="3" t="s">
        <v>459</v>
      </c>
    </row>
    <row r="4" spans="1:4">
      <c r="A4" s="4" t="s">
        <v>153</v>
      </c>
      <c r="B4" s="6" t="n">
        <v>11308882</v>
      </c>
      <c r="C4" s="6" t="n">
        <v>9141975</v>
      </c>
      <c r="D4" s="6" t="n">
        <v>8965553</v>
      </c>
    </row>
    <row r="5" spans="1:4">
      <c r="A5" s="4" t="s">
        <v>531</v>
      </c>
      <c r="B5" s="6" t="n">
        <v>7951635</v>
      </c>
      <c r="C5" s="6" t="n">
        <v>9715058</v>
      </c>
      <c r="D5" s="4" t="s">
        <v>46</v>
      </c>
    </row>
    <row r="6" spans="1:4">
      <c r="A6" s="4" t="s">
        <v>532</v>
      </c>
    </row>
    <row r="7" spans="1:4">
      <c r="A7" s="3" t="s">
        <v>459</v>
      </c>
    </row>
    <row r="8" spans="1:4">
      <c r="A8" s="4" t="s">
        <v>533</v>
      </c>
      <c r="B8" s="5" t="n">
        <v>70</v>
      </c>
      <c r="C8" s="5" t="n">
        <v>19</v>
      </c>
    </row>
    <row r="9" spans="1:4">
      <c r="A9" s="4" t="s">
        <v>534</v>
      </c>
      <c r="B9" s="6" t="n">
        <v>190800000</v>
      </c>
      <c r="C9" s="6" t="n">
        <v>35300000</v>
      </c>
    </row>
    <row r="10" spans="1:4">
      <c r="A10" s="4" t="s">
        <v>535</v>
      </c>
    </row>
    <row r="11" spans="1:4">
      <c r="A11" s="3" t="s">
        <v>459</v>
      </c>
    </row>
    <row r="12" spans="1:4">
      <c r="A12" s="4" t="s">
        <v>153</v>
      </c>
      <c r="B12" s="6" t="n">
        <v>7582821</v>
      </c>
      <c r="C12" s="6" t="n">
        <v>3350417</v>
      </c>
      <c r="D12" s="6" t="n">
        <v>388994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41</v>
      </c>
    </row>
    <row r="3" spans="1:3">
      <c r="A3" s="3" t="s">
        <v>459</v>
      </c>
    </row>
    <row r="4" spans="1:3">
      <c r="A4" s="4" t="s">
        <v>537</v>
      </c>
      <c r="B4" s="6" t="n">
        <v>305068411</v>
      </c>
      <c r="C4" s="6" t="n">
        <v>234546742</v>
      </c>
    </row>
    <row r="5" spans="1:3">
      <c r="A5" s="4" t="s">
        <v>538</v>
      </c>
      <c r="B5" s="5" t="n">
        <v>-45690682</v>
      </c>
      <c r="C5" s="5" t="n">
        <v>-34975317</v>
      </c>
    </row>
    <row r="6" spans="1:3">
      <c r="A6" s="4" t="s">
        <v>539</v>
      </c>
      <c r="B6" s="5" t="n">
        <v>259377729</v>
      </c>
      <c r="C6" s="5" t="n">
        <v>199571425</v>
      </c>
    </row>
    <row r="7" spans="1:3">
      <c r="A7" s="4" t="s">
        <v>540</v>
      </c>
    </row>
    <row r="8" spans="1:3">
      <c r="A8" s="3" t="s">
        <v>459</v>
      </c>
    </row>
    <row r="9" spans="1:3">
      <c r="A9" s="4" t="s">
        <v>537</v>
      </c>
      <c r="B9" s="6" t="n">
        <v>304619431</v>
      </c>
      <c r="C9" s="5" t="n">
        <v>203057291</v>
      </c>
    </row>
    <row r="10" spans="1:3">
      <c r="A10" s="4" t="s">
        <v>458</v>
      </c>
    </row>
    <row r="11" spans="1:3">
      <c r="A11" s="3" t="s">
        <v>459</v>
      </c>
    </row>
    <row r="12" spans="1:3">
      <c r="A12" s="4" t="s">
        <v>541</v>
      </c>
      <c r="B12" s="4" t="s">
        <v>461</v>
      </c>
    </row>
    <row r="13" spans="1:3">
      <c r="A13" s="4" t="s">
        <v>537</v>
      </c>
      <c r="B13" s="6" t="n">
        <v>21826</v>
      </c>
      <c r="C13" s="5" t="n">
        <v>22186</v>
      </c>
    </row>
    <row r="14" spans="1:3">
      <c r="A14" s="4" t="s">
        <v>542</v>
      </c>
    </row>
    <row r="15" spans="1:3">
      <c r="A15" s="3" t="s">
        <v>459</v>
      </c>
    </row>
    <row r="16" spans="1:3">
      <c r="A16" s="4" t="s">
        <v>537</v>
      </c>
      <c r="B16" s="6" t="n">
        <v>427154</v>
      </c>
      <c r="C16" s="5" t="n">
        <v>423259</v>
      </c>
    </row>
    <row r="17" spans="1:3">
      <c r="A17" s="4" t="s">
        <v>543</v>
      </c>
    </row>
    <row r="18" spans="1:3">
      <c r="A18" s="3" t="s">
        <v>459</v>
      </c>
    </row>
    <row r="19" spans="1:3">
      <c r="A19" s="4" t="s">
        <v>541</v>
      </c>
      <c r="B19" s="4" t="s">
        <v>544</v>
      </c>
    </row>
    <row r="20" spans="1:3">
      <c r="A20" s="4" t="s">
        <v>537</v>
      </c>
      <c r="B20" s="4" t="s">
        <v>46</v>
      </c>
      <c r="C20" s="6" t="n">
        <v>31044006</v>
      </c>
    </row>
    <row r="21" spans="1:3">
      <c r="A21" s="4" t="s">
        <v>462</v>
      </c>
    </row>
    <row r="22" spans="1:3">
      <c r="A22" s="3" t="s">
        <v>459</v>
      </c>
    </row>
    <row r="23" spans="1:3">
      <c r="A23" s="4" t="s">
        <v>541</v>
      </c>
      <c r="B23" s="4" t="s">
        <v>463</v>
      </c>
    </row>
    <row r="24" spans="1:3">
      <c r="A24" s="4" t="s">
        <v>545</v>
      </c>
    </row>
    <row r="25" spans="1:3">
      <c r="A25" s="3" t="s">
        <v>459</v>
      </c>
    </row>
    <row r="26" spans="1:3">
      <c r="A26" s="4" t="s">
        <v>541</v>
      </c>
      <c r="B26" s="4" t="s">
        <v>465</v>
      </c>
    </row>
    <row r="27" spans="1:3">
      <c r="A27" s="4" t="s">
        <v>466</v>
      </c>
    </row>
    <row r="28" spans="1:3">
      <c r="A28" s="3" t="s">
        <v>459</v>
      </c>
    </row>
    <row r="29" spans="1:3">
      <c r="A29" s="4" t="s">
        <v>541</v>
      </c>
      <c r="B29" s="4" t="s">
        <v>467</v>
      </c>
    </row>
    <row r="30" spans="1:3">
      <c r="A30" s="4" t="s">
        <v>546</v>
      </c>
    </row>
    <row r="31" spans="1:3">
      <c r="A31" s="3" t="s">
        <v>459</v>
      </c>
    </row>
    <row r="32" spans="1:3">
      <c r="A32" s="4" t="s">
        <v>541</v>
      </c>
      <c r="B32" s="4" t="s">
        <v>4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80"/>
    <col customWidth="1" max="7" min="7" width="80"/>
    <col customWidth="1" max="8" min="8" width="21"/>
    <col customWidth="1" max="9" min="9" width="21"/>
    <col customWidth="1" max="10" min="10" width="21"/>
  </cols>
  <sheetData>
    <row r="1" spans="1:10">
      <c r="A1" s="1" t="s">
        <v>547</v>
      </c>
      <c r="B1" s="2" t="s">
        <v>548</v>
      </c>
      <c r="C1" s="2" t="s">
        <v>549</v>
      </c>
      <c r="D1" s="2" t="s">
        <v>550</v>
      </c>
      <c r="E1" s="2" t="s">
        <v>551</v>
      </c>
      <c r="F1" s="2" t="s">
        <v>552</v>
      </c>
      <c r="G1" s="2" t="s">
        <v>553</v>
      </c>
      <c r="H1" s="2" t="s">
        <v>148</v>
      </c>
      <c r="I1" s="2" t="s">
        <v>149</v>
      </c>
      <c r="J1" s="2" t="s">
        <v>150</v>
      </c>
    </row>
    <row r="2" spans="1:10">
      <c r="A2" s="3" t="s">
        <v>554</v>
      </c>
    </row>
    <row r="3" spans="1:10">
      <c r="A3" s="4" t="s">
        <v>555</v>
      </c>
      <c r="H3" s="4" t="s">
        <v>556</v>
      </c>
    </row>
    <row r="4" spans="1:10">
      <c r="A4" s="4" t="s">
        <v>557</v>
      </c>
      <c r="H4" s="6" t="n">
        <v>12177</v>
      </c>
      <c r="I4" s="6" t="n">
        <v>12694</v>
      </c>
      <c r="J4" s="6" t="n">
        <v>12441</v>
      </c>
    </row>
    <row r="5" spans="1:10">
      <c r="A5" s="4" t="s">
        <v>558</v>
      </c>
      <c r="H5" s="6" t="n">
        <v>457098</v>
      </c>
      <c r="I5" s="6" t="n">
        <v>457063</v>
      </c>
      <c r="J5" s="6" t="n">
        <v>459392</v>
      </c>
    </row>
    <row r="6" spans="1:10">
      <c r="A6" s="4" t="s">
        <v>559</v>
      </c>
    </row>
    <row r="7" spans="1:10">
      <c r="A7" s="3" t="s">
        <v>554</v>
      </c>
    </row>
    <row r="8" spans="1:10">
      <c r="A8" s="4" t="s">
        <v>560</v>
      </c>
      <c r="D8" s="6" t="n">
        <v>38500000</v>
      </c>
      <c r="E8" s="6" t="n">
        <v>56200000</v>
      </c>
    </row>
    <row r="9" spans="1:10">
      <c r="A9" s="4" t="s">
        <v>561</v>
      </c>
      <c r="D9" s="5" t="n">
        <v>9400000</v>
      </c>
      <c r="E9" s="5" t="n">
        <v>0</v>
      </c>
    </row>
    <row r="10" spans="1:10">
      <c r="A10" s="4" t="s">
        <v>562</v>
      </c>
      <c r="D10" s="6" t="n">
        <v>29100000</v>
      </c>
      <c r="E10" s="6" t="n">
        <v>56200000</v>
      </c>
    </row>
    <row r="11" spans="1:10">
      <c r="A11" s="4" t="s">
        <v>349</v>
      </c>
    </row>
    <row r="12" spans="1:10">
      <c r="A12" s="3" t="s">
        <v>554</v>
      </c>
    </row>
    <row r="13" spans="1:10">
      <c r="A13" s="4" t="s">
        <v>563</v>
      </c>
      <c r="F13" s="4" t="s">
        <v>564</v>
      </c>
      <c r="G13" s="4" t="s">
        <v>564</v>
      </c>
    </row>
    <row r="14" spans="1:10">
      <c r="A14" s="4" t="s">
        <v>557</v>
      </c>
      <c r="F14" s="6" t="n">
        <v>12200</v>
      </c>
    </row>
    <row r="15" spans="1:10">
      <c r="A15" s="4" t="s">
        <v>565</v>
      </c>
    </row>
    <row r="16" spans="1:10">
      <c r="A16" s="3" t="s">
        <v>554</v>
      </c>
    </row>
    <row r="17" spans="1:10">
      <c r="A17" s="4" t="s">
        <v>566</v>
      </c>
      <c r="B17" s="4" t="s">
        <v>567</v>
      </c>
      <c r="C17" s="4" t="s">
        <v>567</v>
      </c>
    </row>
    <row r="18" spans="1:10">
      <c r="A18" s="4" t="s">
        <v>568</v>
      </c>
      <c r="B18" s="6" t="n">
        <v>38000</v>
      </c>
    </row>
    <row r="19" spans="1:10">
      <c r="A19" s="4" t="s">
        <v>569</v>
      </c>
    </row>
    <row r="20" spans="1:10">
      <c r="A20" s="3" t="s">
        <v>554</v>
      </c>
    </row>
    <row r="21" spans="1:10">
      <c r="A21" s="4" t="s">
        <v>570</v>
      </c>
      <c r="G21" s="9" t="n">
        <v>84000</v>
      </c>
    </row>
    <row r="22" spans="1:10">
      <c r="A22" s="4" t="s">
        <v>571</v>
      </c>
    </row>
    <row r="23" spans="1:10">
      <c r="A23" s="3" t="s">
        <v>554</v>
      </c>
    </row>
    <row r="24" spans="1:10">
      <c r="A24" s="4" t="s">
        <v>568</v>
      </c>
      <c r="C24" s="6" t="n">
        <v>298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41</v>
      </c>
    </row>
    <row r="2" spans="1:3">
      <c r="A2" s="3" t="s">
        <v>229</v>
      </c>
    </row>
    <row r="3" spans="1:3">
      <c r="A3" s="4" t="s">
        <v>573</v>
      </c>
      <c r="B3" s="6" t="n">
        <v>12477777</v>
      </c>
      <c r="C3" s="4" t="s">
        <v>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4</v>
      </c>
      <c r="C1" s="2" t="s">
        <v>2</v>
      </c>
      <c r="D1" s="2" t="s">
        <v>41</v>
      </c>
    </row>
    <row r="2" spans="1:4">
      <c r="A2" s="3" t="s">
        <v>554</v>
      </c>
    </row>
    <row r="3" spans="1:4">
      <c r="A3" s="4" t="s">
        <v>61</v>
      </c>
      <c r="C3" s="6" t="n">
        <v>1707217</v>
      </c>
      <c r="D3" s="6" t="n">
        <v>3244843</v>
      </c>
    </row>
    <row r="4" spans="1:4">
      <c r="A4" s="4" t="s">
        <v>351</v>
      </c>
    </row>
    <row r="5" spans="1:4">
      <c r="A5" s="3" t="s">
        <v>554</v>
      </c>
    </row>
    <row r="6" spans="1:4">
      <c r="A6" s="4" t="s">
        <v>61</v>
      </c>
      <c r="B6" s="4" t="s">
        <v>575</v>
      </c>
      <c r="C6" s="5" t="n">
        <v>270230</v>
      </c>
      <c r="D6" s="5" t="n">
        <v>2007768</v>
      </c>
    </row>
    <row r="7" spans="1:4">
      <c r="A7" s="4" t="s">
        <v>576</v>
      </c>
    </row>
    <row r="8" spans="1:4">
      <c r="A8" s="3" t="s">
        <v>554</v>
      </c>
    </row>
    <row r="9" spans="1:4">
      <c r="A9" s="4" t="s">
        <v>61</v>
      </c>
      <c r="C9" s="5" t="n">
        <v>1436987</v>
      </c>
      <c r="D9" s="4" t="s">
        <v>46</v>
      </c>
    </row>
    <row r="10" spans="1:4">
      <c r="A10" s="4" t="s">
        <v>577</v>
      </c>
    </row>
    <row r="11" spans="1:4">
      <c r="A11" s="3" t="s">
        <v>554</v>
      </c>
    </row>
    <row r="12" spans="1:4">
      <c r="A12" s="4" t="s">
        <v>61</v>
      </c>
      <c r="B12" s="4" t="s">
        <v>578</v>
      </c>
      <c r="C12" s="4" t="s">
        <v>46</v>
      </c>
      <c r="D12" s="5" t="n">
        <v>1231692</v>
      </c>
    </row>
    <row r="13" spans="1:4">
      <c r="A13" s="4" t="s">
        <v>579</v>
      </c>
    </row>
    <row r="14" spans="1:4">
      <c r="A14" s="3" t="s">
        <v>554</v>
      </c>
    </row>
    <row r="15" spans="1:4">
      <c r="A15" s="4" t="s">
        <v>61</v>
      </c>
      <c r="C15" s="4" t="s">
        <v>46</v>
      </c>
      <c r="D15" s="5" t="n">
        <v>4363</v>
      </c>
    </row>
    <row r="16" spans="1:4">
      <c r="A16" s="4" t="s">
        <v>349</v>
      </c>
    </row>
    <row r="17" spans="1:4">
      <c r="A17" s="3" t="s">
        <v>554</v>
      </c>
    </row>
    <row r="18" spans="1:4">
      <c r="A18" s="4" t="s">
        <v>61</v>
      </c>
      <c r="C18" s="4" t="s">
        <v>46</v>
      </c>
      <c r="D18" s="6" t="n">
        <v>1020</v>
      </c>
    </row>
    <row r="19" spans="1:4"/>
    <row r="20" spans="1:4">
      <c r="A20" s="4" t="s">
        <v>575</v>
      </c>
      <c r="B20" s="4" t="s">
        <v>580</v>
      </c>
    </row>
    <row r="21" spans="1:4">
      <c r="A21" s="4" t="s">
        <v>578</v>
      </c>
      <c r="B21" s="4" t="s">
        <v>581</v>
      </c>
    </row>
  </sheetData>
  <mergeCells count="4">
    <mergeCell ref="A1:B1"/>
    <mergeCell ref="A19:C19"/>
    <mergeCell ref="B20:C20"/>
    <mergeCell ref="B21:C2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41</v>
      </c>
    </row>
    <row r="2" spans="1:3">
      <c r="A2" s="3" t="s">
        <v>583</v>
      </c>
    </row>
    <row r="3" spans="1:3">
      <c r="A3" s="4" t="s">
        <v>66</v>
      </c>
      <c r="B3" s="6" t="n">
        <v>168328</v>
      </c>
      <c r="C3" s="6" t="n">
        <v>19555277</v>
      </c>
    </row>
    <row r="4" spans="1:3">
      <c r="A4" s="4" t="s">
        <v>584</v>
      </c>
    </row>
    <row r="5" spans="1:3">
      <c r="A5" s="3" t="s">
        <v>583</v>
      </c>
    </row>
    <row r="6" spans="1:3">
      <c r="A6" s="4" t="s">
        <v>66</v>
      </c>
      <c r="B6" s="5" t="n">
        <v>15000</v>
      </c>
    </row>
    <row r="7" spans="1:3">
      <c r="A7" s="4" t="s">
        <v>585</v>
      </c>
    </row>
    <row r="8" spans="1:3">
      <c r="A8" s="3" t="s">
        <v>583</v>
      </c>
    </row>
    <row r="9" spans="1:3">
      <c r="A9" s="4" t="s">
        <v>66</v>
      </c>
      <c r="C9" s="5" t="n">
        <v>20000</v>
      </c>
    </row>
    <row r="10" spans="1:3">
      <c r="A10" s="4" t="s">
        <v>586</v>
      </c>
    </row>
    <row r="11" spans="1:3">
      <c r="A11" s="3" t="s">
        <v>583</v>
      </c>
    </row>
    <row r="12" spans="1:3">
      <c r="A12" s="4" t="s">
        <v>66</v>
      </c>
      <c r="B12" s="5" t="n">
        <v>3328</v>
      </c>
      <c r="C12" s="5" t="n">
        <v>3320</v>
      </c>
    </row>
    <row r="13" spans="1:3">
      <c r="A13" s="4" t="s">
        <v>587</v>
      </c>
    </row>
    <row r="14" spans="1:3">
      <c r="A14" s="3" t="s">
        <v>583</v>
      </c>
    </row>
    <row r="15" spans="1:3">
      <c r="A15" s="4" t="s">
        <v>66</v>
      </c>
      <c r="B15" s="5" t="n">
        <v>150000</v>
      </c>
      <c r="C15" s="5" t="n">
        <v>9432987</v>
      </c>
    </row>
    <row r="16" spans="1:3">
      <c r="A16" s="4" t="s">
        <v>351</v>
      </c>
    </row>
    <row r="17" spans="1:3">
      <c r="A17" s="3" t="s">
        <v>583</v>
      </c>
    </row>
    <row r="18" spans="1:3">
      <c r="A18" s="4" t="s">
        <v>66</v>
      </c>
      <c r="B18" s="4" t="s">
        <v>46</v>
      </c>
      <c r="C18" s="6" t="n">
        <v>100989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48</v>
      </c>
    </row>
    <row r="2" spans="1:2">
      <c r="A2" s="4" t="s">
        <v>349</v>
      </c>
    </row>
    <row r="3" spans="1:2">
      <c r="A3" s="3" t="s">
        <v>554</v>
      </c>
    </row>
    <row r="4" spans="1:2">
      <c r="A4" s="4" t="s">
        <v>589</v>
      </c>
      <c r="B4" s="6" t="n">
        <v>121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148</v>
      </c>
    </row>
    <row r="2" spans="1:2">
      <c r="A2" s="3" t="s">
        <v>591</v>
      </c>
    </row>
    <row r="3" spans="1:2">
      <c r="A3" s="4" t="s">
        <v>589</v>
      </c>
      <c r="B3" s="6" t="n">
        <v>388090</v>
      </c>
    </row>
    <row r="4" spans="1:2">
      <c r="A4" s="4" t="s">
        <v>592</v>
      </c>
      <c r="B4" s="5" t="n">
        <v>64682</v>
      </c>
    </row>
    <row r="5" spans="1:2">
      <c r="A5" s="4" t="s">
        <v>593</v>
      </c>
      <c r="B5" s="5" t="n">
        <v>452772</v>
      </c>
    </row>
    <row r="6" spans="1:2">
      <c r="A6" s="4" t="s">
        <v>594</v>
      </c>
      <c r="B6" s="5" t="n">
        <v>-44647</v>
      </c>
    </row>
    <row r="7" spans="1:2">
      <c r="A7" s="4" t="s">
        <v>595</v>
      </c>
      <c r="B7" s="6" t="n">
        <v>408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7</v>
      </c>
      <c r="B1" s="2" t="s">
        <v>1</v>
      </c>
    </row>
    <row r="2" spans="1:4">
      <c r="B2" s="2" t="s">
        <v>148</v>
      </c>
      <c r="C2" s="2" t="s">
        <v>149</v>
      </c>
      <c r="D2" s="2" t="s">
        <v>150</v>
      </c>
    </row>
    <row r="3" spans="1:4">
      <c r="A3" s="3" t="s">
        <v>151</v>
      </c>
    </row>
    <row r="4" spans="1:4">
      <c r="A4" s="4" t="s">
        <v>137</v>
      </c>
      <c r="B4" s="6" t="n">
        <v>6380065</v>
      </c>
      <c r="C4" s="6" t="n">
        <v>14812698</v>
      </c>
      <c r="D4" s="6" t="n">
        <v>32520131</v>
      </c>
    </row>
    <row r="5" spans="1:4">
      <c r="A5" s="3" t="s">
        <v>152</v>
      </c>
    </row>
    <row r="6" spans="1:4">
      <c r="A6" s="4" t="s">
        <v>153</v>
      </c>
      <c r="B6" s="5" t="n">
        <v>11308882</v>
      </c>
      <c r="C6" s="5" t="n">
        <v>9141975</v>
      </c>
      <c r="D6" s="5" t="n">
        <v>8965553</v>
      </c>
    </row>
    <row r="7" spans="1:4">
      <c r="A7" s="4" t="s">
        <v>154</v>
      </c>
      <c r="B7" s="5" t="n">
        <v>8050</v>
      </c>
      <c r="C7" s="5" t="n">
        <v>-66532</v>
      </c>
      <c r="D7" s="5" t="n">
        <v>-194278</v>
      </c>
    </row>
    <row r="8" spans="1:4">
      <c r="A8" s="4" t="s">
        <v>155</v>
      </c>
      <c r="B8" s="5" t="n">
        <v>-142370</v>
      </c>
      <c r="C8" s="5" t="n">
        <v>429267</v>
      </c>
      <c r="D8" s="4" t="s">
        <v>46</v>
      </c>
    </row>
    <row r="9" spans="1:4">
      <c r="A9" s="4" t="s">
        <v>108</v>
      </c>
      <c r="B9" s="5" t="n">
        <v>486803</v>
      </c>
      <c r="C9" s="5" t="n">
        <v>192746</v>
      </c>
      <c r="D9" s="5" t="n">
        <v>33246</v>
      </c>
    </row>
    <row r="10" spans="1:4">
      <c r="A10" s="4" t="s">
        <v>107</v>
      </c>
      <c r="B10" s="5" t="n">
        <v>86603</v>
      </c>
    </row>
    <row r="11" spans="1:4">
      <c r="A11" s="4" t="s">
        <v>156</v>
      </c>
      <c r="B11" s="5" t="n">
        <v>-59432</v>
      </c>
      <c r="C11" s="5" t="n">
        <v>2016992</v>
      </c>
      <c r="D11" s="5" t="n">
        <v>195376</v>
      </c>
    </row>
    <row r="12" spans="1:4">
      <c r="A12" s="4" t="s">
        <v>157</v>
      </c>
      <c r="B12" s="5" t="n">
        <v>7943585</v>
      </c>
      <c r="C12" s="5" t="n">
        <v>9715058</v>
      </c>
      <c r="D12" s="4" t="s">
        <v>46</v>
      </c>
    </row>
    <row r="13" spans="1:4">
      <c r="A13" s="3" t="s">
        <v>158</v>
      </c>
    </row>
    <row r="14" spans="1:4">
      <c r="A14" s="4" t="s">
        <v>159</v>
      </c>
      <c r="B14" s="5" t="n">
        <v>-3110730</v>
      </c>
      <c r="C14" s="5" t="n">
        <v>6373815</v>
      </c>
      <c r="D14" s="5" t="n">
        <v>-765708</v>
      </c>
    </row>
    <row r="15" spans="1:4">
      <c r="A15" s="4" t="s">
        <v>160</v>
      </c>
      <c r="B15" s="5" t="n">
        <v>-24918904</v>
      </c>
      <c r="C15" s="5" t="n">
        <v>-2970908</v>
      </c>
      <c r="D15" s="5" t="n">
        <v>5607279</v>
      </c>
    </row>
    <row r="16" spans="1:4">
      <c r="A16" s="4" t="s">
        <v>161</v>
      </c>
      <c r="B16" s="4" t="s">
        <v>46</v>
      </c>
      <c r="C16" s="4" t="s">
        <v>46</v>
      </c>
      <c r="D16" s="5" t="n">
        <v>4078230</v>
      </c>
    </row>
    <row r="17" spans="1:4">
      <c r="A17" s="4" t="s">
        <v>48</v>
      </c>
      <c r="B17" s="5" t="n">
        <v>-727857</v>
      </c>
      <c r="C17" s="5" t="n">
        <v>-559629</v>
      </c>
      <c r="D17" s="5" t="n">
        <v>-98606</v>
      </c>
    </row>
    <row r="18" spans="1:4">
      <c r="A18" s="4" t="s">
        <v>162</v>
      </c>
      <c r="B18" s="4" t="s">
        <v>46</v>
      </c>
      <c r="C18" s="4" t="s">
        <v>46</v>
      </c>
      <c r="D18" s="5" t="n">
        <v>536665</v>
      </c>
    </row>
    <row r="19" spans="1:4">
      <c r="A19" s="4" t="s">
        <v>49</v>
      </c>
      <c r="B19" s="5" t="n">
        <v>74967</v>
      </c>
      <c r="C19" s="5" t="n">
        <v>-450948</v>
      </c>
      <c r="D19" s="5" t="n">
        <v>32439871</v>
      </c>
    </row>
    <row r="20" spans="1:4">
      <c r="A20" s="4" t="s">
        <v>163</v>
      </c>
      <c r="C20" s="4" t="s">
        <v>46</v>
      </c>
      <c r="D20" s="5" t="n">
        <v>1377487</v>
      </c>
    </row>
    <row r="21" spans="1:4">
      <c r="A21" s="4" t="s">
        <v>60</v>
      </c>
      <c r="B21" s="5" t="n">
        <v>-22443999</v>
      </c>
      <c r="C21" s="5" t="n">
        <v>1044710</v>
      </c>
      <c r="D21" s="5" t="n">
        <v>3005441</v>
      </c>
    </row>
    <row r="22" spans="1:4">
      <c r="A22" s="4" t="s">
        <v>61</v>
      </c>
      <c r="B22" s="5" t="n">
        <v>-1501793</v>
      </c>
      <c r="C22" s="5" t="n">
        <v>1584351</v>
      </c>
      <c r="D22" s="5" t="n">
        <v>-885433</v>
      </c>
    </row>
    <row r="23" spans="1:4">
      <c r="A23" s="4" t="s">
        <v>64</v>
      </c>
      <c r="B23" s="5" t="n">
        <v>5527508</v>
      </c>
      <c r="C23" s="5" t="n">
        <v>995836</v>
      </c>
      <c r="D23" s="5" t="n">
        <v>254242</v>
      </c>
    </row>
    <row r="24" spans="1:4">
      <c r="A24" s="4" t="s">
        <v>164</v>
      </c>
      <c r="B24" s="5" t="n">
        <v>-1290</v>
      </c>
      <c r="C24" s="5" t="n">
        <v>-36918</v>
      </c>
      <c r="D24" s="5" t="n">
        <v>-18606716</v>
      </c>
    </row>
    <row r="25" spans="1:4">
      <c r="A25" s="4" t="s">
        <v>66</v>
      </c>
      <c r="B25" s="5" t="n">
        <v>-9483868</v>
      </c>
      <c r="C25" s="5" t="n">
        <v>11080369</v>
      </c>
      <c r="D25" s="5" t="n">
        <v>-23354</v>
      </c>
    </row>
    <row r="26" spans="1:4">
      <c r="A26" s="4" t="s">
        <v>165</v>
      </c>
      <c r="B26" s="5" t="n">
        <v>-30573780</v>
      </c>
      <c r="C26" s="5" t="n">
        <v>53302882</v>
      </c>
      <c r="D26" s="5" t="n">
        <v>68439426</v>
      </c>
    </row>
    <row r="27" spans="1:4">
      <c r="A27" s="4" t="s">
        <v>166</v>
      </c>
      <c r="B27" s="5" t="n">
        <v>-118468793</v>
      </c>
      <c r="C27" s="5" t="n">
        <v>-60930363</v>
      </c>
      <c r="D27" s="5" t="n">
        <v>-49860416</v>
      </c>
    </row>
    <row r="28" spans="1:4">
      <c r="A28" s="4" t="s">
        <v>167</v>
      </c>
      <c r="B28" s="5" t="n">
        <v>-49592695</v>
      </c>
      <c r="C28" s="4" t="s">
        <v>46</v>
      </c>
      <c r="D28" s="4" t="s">
        <v>46</v>
      </c>
    </row>
    <row r="29" spans="1:4">
      <c r="A29" s="4" t="s">
        <v>168</v>
      </c>
      <c r="B29" s="5" t="n">
        <v>72480</v>
      </c>
      <c r="C29" s="4" t="s">
        <v>46</v>
      </c>
      <c r="D29" s="4" t="s">
        <v>46</v>
      </c>
    </row>
    <row r="30" spans="1:4">
      <c r="A30" s="4" t="s">
        <v>169</v>
      </c>
      <c r="B30" s="5" t="n">
        <v>35524824</v>
      </c>
      <c r="C30" s="5" t="n">
        <v>5223804</v>
      </c>
      <c r="D30" s="5" t="n">
        <v>6600906</v>
      </c>
    </row>
    <row r="31" spans="1:4">
      <c r="A31" s="4" t="s">
        <v>170</v>
      </c>
      <c r="B31" s="4" t="s">
        <v>46</v>
      </c>
      <c r="C31" s="4" t="s">
        <v>46</v>
      </c>
      <c r="D31" s="5" t="n">
        <v>-296217</v>
      </c>
    </row>
    <row r="32" spans="1:4">
      <c r="A32" s="4" t="s">
        <v>171</v>
      </c>
      <c r="B32" s="5" t="n">
        <v>-132464184</v>
      </c>
      <c r="C32" s="5" t="n">
        <v>-55706559</v>
      </c>
      <c r="D32" s="5" t="n">
        <v>-43555727</v>
      </c>
    </row>
    <row r="33" spans="1:4">
      <c r="A33" s="4" t="s">
        <v>172</v>
      </c>
      <c r="B33" s="5" t="n">
        <v>10147133</v>
      </c>
      <c r="C33" s="5" t="n">
        <v>14960559</v>
      </c>
      <c r="D33" s="5" t="n">
        <v>14453010</v>
      </c>
    </row>
    <row r="34" spans="1:4">
      <c r="A34" s="4" t="s">
        <v>173</v>
      </c>
      <c r="B34" s="5" t="n">
        <v>-5062771</v>
      </c>
      <c r="C34" s="5" t="n">
        <v>-14622143</v>
      </c>
      <c r="D34" s="5" t="n">
        <v>-21673260</v>
      </c>
    </row>
    <row r="35" spans="1:4">
      <c r="A35" s="4" t="s">
        <v>174</v>
      </c>
      <c r="B35" s="5" t="n">
        <v>208023483</v>
      </c>
      <c r="C35" s="5" t="n">
        <v>5478766</v>
      </c>
      <c r="D35" s="4" t="s">
        <v>46</v>
      </c>
    </row>
    <row r="36" spans="1:4">
      <c r="A36" s="4" t="s">
        <v>175</v>
      </c>
      <c r="B36" s="5" t="n">
        <v>-18880916</v>
      </c>
      <c r="C36" s="5" t="n">
        <v>-5893554</v>
      </c>
      <c r="D36" s="5" t="n">
        <v>-17773038</v>
      </c>
    </row>
    <row r="37" spans="1:4">
      <c r="A37" s="4" t="s">
        <v>176</v>
      </c>
      <c r="B37" s="5" t="n">
        <v>-10046010</v>
      </c>
      <c r="C37" s="5" t="n">
        <v>3891085</v>
      </c>
      <c r="D37" s="5" t="n">
        <v>4328693</v>
      </c>
    </row>
    <row r="38" spans="1:4">
      <c r="A38" s="4" t="s">
        <v>177</v>
      </c>
      <c r="B38" s="5" t="n">
        <v>-12618318</v>
      </c>
      <c r="C38" s="4" t="s">
        <v>46</v>
      </c>
      <c r="D38" s="4" t="s">
        <v>46</v>
      </c>
    </row>
    <row r="39" spans="1:4">
      <c r="A39" s="4" t="s">
        <v>178</v>
      </c>
      <c r="B39" s="4" t="s">
        <v>46</v>
      </c>
      <c r="C39" s="5" t="n">
        <v>-2371652</v>
      </c>
      <c r="D39" s="5" t="n">
        <v>-3162203</v>
      </c>
    </row>
    <row r="40" spans="1:4">
      <c r="A40" s="4" t="s">
        <v>179</v>
      </c>
      <c r="B40" s="5" t="n">
        <v>171562601</v>
      </c>
      <c r="C40" s="5" t="n">
        <v>1443061</v>
      </c>
      <c r="D40" s="5" t="n">
        <v>-23826798</v>
      </c>
    </row>
    <row r="41" spans="1:4">
      <c r="A41" s="4" t="s">
        <v>180</v>
      </c>
      <c r="B41" s="5" t="n">
        <v>-399287</v>
      </c>
      <c r="C41" s="5" t="n">
        <v>-899256</v>
      </c>
      <c r="D41" s="5" t="n">
        <v>-962492</v>
      </c>
    </row>
    <row r="42" spans="1:4">
      <c r="A42" s="4" t="s">
        <v>181</v>
      </c>
      <c r="B42" s="5" t="n">
        <v>8125350</v>
      </c>
      <c r="C42" s="5" t="n">
        <v>-1859872</v>
      </c>
      <c r="D42" s="5" t="n">
        <v>94409</v>
      </c>
    </row>
    <row r="43" spans="1:4">
      <c r="A43" s="4" t="s">
        <v>182</v>
      </c>
      <c r="B43" s="5" t="n">
        <v>1966855</v>
      </c>
      <c r="C43" s="5" t="n">
        <v>3826727</v>
      </c>
      <c r="D43" s="5" t="n">
        <v>3732318</v>
      </c>
    </row>
    <row r="44" spans="1:4">
      <c r="A44" s="4" t="s">
        <v>183</v>
      </c>
      <c r="B44" s="5" t="n">
        <v>10092205</v>
      </c>
      <c r="C44" s="5" t="n">
        <v>1966855</v>
      </c>
      <c r="D44" s="5" t="n">
        <v>3826727</v>
      </c>
    </row>
    <row r="45" spans="1:4">
      <c r="A45" s="3" t="s">
        <v>184</v>
      </c>
    </row>
    <row r="46" spans="1:4">
      <c r="A46" s="4" t="s">
        <v>185</v>
      </c>
      <c r="B46" s="5" t="n">
        <v>6419569</v>
      </c>
      <c r="C46" s="5" t="n">
        <v>1311455</v>
      </c>
      <c r="D46" s="5" t="n">
        <v>2639039</v>
      </c>
    </row>
    <row r="47" spans="1:4">
      <c r="A47" s="4" t="s">
        <v>186</v>
      </c>
      <c r="B47" s="4" t="s">
        <v>46</v>
      </c>
      <c r="C47" s="4" t="s">
        <v>46</v>
      </c>
      <c r="D47" s="4" t="s">
        <v>46</v>
      </c>
    </row>
    <row r="48" spans="1:4">
      <c r="A48" s="3" t="s">
        <v>187</v>
      </c>
    </row>
    <row r="49" spans="1:4">
      <c r="A49" s="4" t="s">
        <v>188</v>
      </c>
      <c r="B49" s="5" t="n">
        <v>10092205</v>
      </c>
      <c r="C49" s="5" t="n">
        <v>1966855</v>
      </c>
      <c r="D49" s="5" t="n">
        <v>2005540</v>
      </c>
    </row>
    <row r="50" spans="1:4">
      <c r="A50" s="4" t="s">
        <v>189</v>
      </c>
      <c r="B50" s="4" t="s">
        <v>46</v>
      </c>
      <c r="C50" s="4" t="s">
        <v>46</v>
      </c>
      <c r="D50" s="5" t="n">
        <v>1821187</v>
      </c>
    </row>
    <row r="51" spans="1:4">
      <c r="A51" s="4" t="s">
        <v>190</v>
      </c>
      <c r="B51" s="5" t="n">
        <v>10092205</v>
      </c>
      <c r="C51" s="5" t="n">
        <v>1966855</v>
      </c>
      <c r="D51" s="5" t="n">
        <v>3826727</v>
      </c>
    </row>
    <row r="52" spans="1:4">
      <c r="A52" s="3" t="s">
        <v>191</v>
      </c>
    </row>
    <row r="53" spans="1:4">
      <c r="A53" s="4" t="s">
        <v>192</v>
      </c>
      <c r="B53" s="4" t="s">
        <v>46</v>
      </c>
      <c r="C53" s="5" t="n">
        <v>11431500</v>
      </c>
      <c r="D53" s="5" t="n">
        <v>1036761</v>
      </c>
    </row>
    <row r="54" spans="1:4">
      <c r="A54" s="4" t="s">
        <v>193</v>
      </c>
      <c r="B54" s="4" t="s">
        <v>46</v>
      </c>
      <c r="C54" s="6" t="n">
        <v>26488534</v>
      </c>
      <c r="D54" s="6" t="n">
        <v>2152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96</v>
      </c>
      <c r="B1" s="2" t="s">
        <v>2</v>
      </c>
    </row>
    <row r="2" spans="1:2">
      <c r="A2" s="3" t="s">
        <v>229</v>
      </c>
    </row>
    <row r="3" spans="1:2">
      <c r="A3" s="4" t="s">
        <v>597</v>
      </c>
      <c r="B3" s="4" t="s">
        <v>598</v>
      </c>
    </row>
    <row r="4" spans="1:2">
      <c r="A4" s="4" t="s">
        <v>599</v>
      </c>
      <c r="B4" s="4" t="s">
        <v>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41</v>
      </c>
      <c r="D2" s="2" t="s">
        <v>89</v>
      </c>
    </row>
    <row r="3" spans="1:4">
      <c r="A3" s="3" t="s">
        <v>602</v>
      </c>
    </row>
    <row r="4" spans="1:4">
      <c r="A4" s="4" t="s">
        <v>602</v>
      </c>
      <c r="B4" s="6" t="n">
        <v>5025416</v>
      </c>
      <c r="C4" s="6" t="n">
        <v>2046821</v>
      </c>
      <c r="D4" s="6" t="n">
        <v>16469050</v>
      </c>
    </row>
    <row r="5" spans="1:4">
      <c r="A5" s="3" t="s">
        <v>603</v>
      </c>
    </row>
    <row r="6" spans="1:4">
      <c r="A6" s="4" t="s">
        <v>603</v>
      </c>
      <c r="B6" s="5" t="n">
        <v>12177</v>
      </c>
      <c r="C6" s="5" t="n">
        <v>12694</v>
      </c>
      <c r="D6" s="5" t="n">
        <v>12441</v>
      </c>
    </row>
    <row r="7" spans="1:4">
      <c r="A7" s="3" t="s">
        <v>604</v>
      </c>
    </row>
    <row r="8" spans="1:4">
      <c r="A8" s="4" t="s">
        <v>604</v>
      </c>
      <c r="B8" s="5" t="n">
        <v>481119</v>
      </c>
      <c r="C8" s="5" t="n">
        <v>119472</v>
      </c>
      <c r="D8" s="5" t="n">
        <v>1450</v>
      </c>
    </row>
    <row r="9" spans="1:4">
      <c r="A9" s="3" t="s">
        <v>605</v>
      </c>
    </row>
    <row r="10" spans="1:4">
      <c r="A10" s="4" t="s">
        <v>605</v>
      </c>
      <c r="B10" s="5" t="n">
        <v>114230</v>
      </c>
      <c r="C10" s="5" t="n">
        <v>465863</v>
      </c>
      <c r="D10" s="5" t="n">
        <v>1100124</v>
      </c>
    </row>
    <row r="11" spans="1:4">
      <c r="A11" s="4" t="s">
        <v>577</v>
      </c>
    </row>
    <row r="12" spans="1:4">
      <c r="A12" s="3" t="s">
        <v>602</v>
      </c>
    </row>
    <row r="13" spans="1:4">
      <c r="A13" s="4" t="s">
        <v>602</v>
      </c>
      <c r="B13" s="4" t="s">
        <v>46</v>
      </c>
      <c r="C13" s="4" t="s">
        <v>46</v>
      </c>
      <c r="D13" s="5" t="n">
        <v>6560972</v>
      </c>
    </row>
    <row r="14" spans="1:4">
      <c r="A14" s="3" t="s">
        <v>605</v>
      </c>
    </row>
    <row r="15" spans="1:4">
      <c r="A15" s="4" t="s">
        <v>605</v>
      </c>
      <c r="B15" s="4" t="s">
        <v>46</v>
      </c>
      <c r="C15" s="4" t="s">
        <v>46</v>
      </c>
      <c r="D15" s="5" t="n">
        <v>280168</v>
      </c>
    </row>
    <row r="16" spans="1:4">
      <c r="A16" s="4" t="s">
        <v>565</v>
      </c>
    </row>
    <row r="17" spans="1:4">
      <c r="A17" s="3" t="s">
        <v>602</v>
      </c>
    </row>
    <row r="18" spans="1:4">
      <c r="A18" s="4" t="s">
        <v>602</v>
      </c>
      <c r="B18" s="4" t="s">
        <v>46</v>
      </c>
      <c r="C18" s="4" t="s">
        <v>46</v>
      </c>
      <c r="D18" s="5" t="n">
        <v>2246251</v>
      </c>
    </row>
    <row r="19" spans="1:4">
      <c r="A19" s="4" t="s">
        <v>606</v>
      </c>
    </row>
    <row r="20" spans="1:4">
      <c r="A20" s="3" t="s">
        <v>602</v>
      </c>
    </row>
    <row r="21" spans="1:4">
      <c r="A21" s="4" t="s">
        <v>602</v>
      </c>
      <c r="B21" s="4" t="s">
        <v>46</v>
      </c>
      <c r="C21" s="4" t="s">
        <v>46</v>
      </c>
      <c r="D21" s="5" t="n">
        <v>841288</v>
      </c>
    </row>
    <row r="22" spans="1:4">
      <c r="A22" s="3" t="s">
        <v>604</v>
      </c>
    </row>
    <row r="23" spans="1:4">
      <c r="A23" s="4" t="s">
        <v>604</v>
      </c>
      <c r="B23" s="4" t="s">
        <v>46</v>
      </c>
      <c r="C23" s="4" t="s">
        <v>46</v>
      </c>
      <c r="D23" s="5" t="n">
        <v>1450</v>
      </c>
    </row>
    <row r="24" spans="1:4">
      <c r="A24" s="4" t="s">
        <v>579</v>
      </c>
    </row>
    <row r="25" spans="1:4">
      <c r="A25" s="3" t="s">
        <v>602</v>
      </c>
    </row>
    <row r="26" spans="1:4">
      <c r="A26" s="4" t="s">
        <v>602</v>
      </c>
      <c r="B26" s="5" t="n">
        <v>4068</v>
      </c>
      <c r="C26" s="4" t="s">
        <v>46</v>
      </c>
      <c r="D26" s="4" t="s">
        <v>46</v>
      </c>
    </row>
    <row r="27" spans="1:4">
      <c r="A27" s="4" t="s">
        <v>559</v>
      </c>
    </row>
    <row r="28" spans="1:4">
      <c r="A28" s="3" t="s">
        <v>602</v>
      </c>
    </row>
    <row r="29" spans="1:4">
      <c r="A29" s="4" t="s">
        <v>602</v>
      </c>
      <c r="B29" s="5" t="n">
        <v>5021348</v>
      </c>
      <c r="C29" s="5" t="n">
        <v>2046821</v>
      </c>
      <c r="D29" s="5" t="n">
        <v>6820539</v>
      </c>
    </row>
    <row r="30" spans="1:4">
      <c r="A30" s="3" t="s">
        <v>604</v>
      </c>
    </row>
    <row r="31" spans="1:4">
      <c r="A31" s="4" t="s">
        <v>604</v>
      </c>
      <c r="B31" s="4" t="s">
        <v>46</v>
      </c>
      <c r="C31" s="5" t="n">
        <v>71084</v>
      </c>
      <c r="D31" s="4" t="s">
        <v>46</v>
      </c>
    </row>
    <row r="32" spans="1:4">
      <c r="A32" s="3" t="s">
        <v>605</v>
      </c>
    </row>
    <row r="33" spans="1:4">
      <c r="A33" s="4" t="s">
        <v>605</v>
      </c>
      <c r="B33" s="5" t="n">
        <v>114230</v>
      </c>
      <c r="C33" s="5" t="n">
        <v>465863</v>
      </c>
      <c r="D33" s="5" t="n">
        <v>819956</v>
      </c>
    </row>
    <row r="34" spans="1:4">
      <c r="A34" s="4" t="s">
        <v>349</v>
      </c>
    </row>
    <row r="35" spans="1:4">
      <c r="A35" s="3" t="s">
        <v>603</v>
      </c>
    </row>
    <row r="36" spans="1:4">
      <c r="A36" s="4" t="s">
        <v>603</v>
      </c>
      <c r="B36" s="5" t="n">
        <v>12177</v>
      </c>
      <c r="C36" s="5" t="n">
        <v>12694</v>
      </c>
      <c r="D36" s="5" t="n">
        <v>12441</v>
      </c>
    </row>
    <row r="37" spans="1:4">
      <c r="A37" s="4" t="s">
        <v>576</v>
      </c>
    </row>
    <row r="38" spans="1:4">
      <c r="A38" s="3" t="s">
        <v>604</v>
      </c>
    </row>
    <row r="39" spans="1:4">
      <c r="A39" s="4" t="s">
        <v>604</v>
      </c>
      <c r="B39" s="6" t="n">
        <v>481119</v>
      </c>
      <c r="C39" s="6" t="n">
        <v>48388</v>
      </c>
      <c r="D39" s="4" t="s">
        <v>4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41</v>
      </c>
      <c r="D2" s="2" t="s">
        <v>89</v>
      </c>
    </row>
    <row r="3" spans="1:4">
      <c r="A3" s="3" t="s">
        <v>459</v>
      </c>
    </row>
    <row r="4" spans="1:4">
      <c r="A4" s="4" t="s">
        <v>608</v>
      </c>
      <c r="B4" s="4" t="s">
        <v>609</v>
      </c>
      <c r="C4" s="4" t="s">
        <v>610</v>
      </c>
      <c r="D4" s="4" t="s">
        <v>611</v>
      </c>
    </row>
    <row r="5" spans="1:4">
      <c r="A5" s="4" t="s">
        <v>612</v>
      </c>
      <c r="B5" s="4" t="s">
        <v>613</v>
      </c>
      <c r="C5" s="4" t="s">
        <v>614</v>
      </c>
      <c r="D5" s="4" t="s">
        <v>501</v>
      </c>
    </row>
    <row r="6" spans="1:4">
      <c r="A6" s="4" t="s">
        <v>104</v>
      </c>
      <c r="B6" s="6" t="n">
        <v>6700421</v>
      </c>
      <c r="C6" s="6" t="n">
        <v>1800121</v>
      </c>
      <c r="D6" s="6" t="n">
        <v>2606822</v>
      </c>
    </row>
    <row r="7" spans="1:4">
      <c r="A7" s="4" t="s">
        <v>543</v>
      </c>
    </row>
    <row r="8" spans="1:4">
      <c r="A8" s="3" t="s">
        <v>459</v>
      </c>
    </row>
    <row r="9" spans="1:4">
      <c r="A9" s="4" t="s">
        <v>452</v>
      </c>
      <c r="B9" s="6" t="n">
        <v>334851</v>
      </c>
      <c r="C9" s="6" t="n">
        <v>589147</v>
      </c>
      <c r="D9" s="6" t="n">
        <v>20360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5</v>
      </c>
      <c r="B1" s="2" t="s">
        <v>2</v>
      </c>
      <c r="C1" s="2" t="s">
        <v>41</v>
      </c>
    </row>
    <row r="2" spans="1:3">
      <c r="A2" s="3" t="s">
        <v>616</v>
      </c>
    </row>
    <row r="3" spans="1:3">
      <c r="A3" s="4" t="s">
        <v>62</v>
      </c>
      <c r="B3" s="6" t="n">
        <v>10034116</v>
      </c>
      <c r="C3" s="6" t="n">
        <v>5085139</v>
      </c>
    </row>
    <row r="4" spans="1:3">
      <c r="A4" s="4" t="s">
        <v>617</v>
      </c>
    </row>
    <row r="5" spans="1:3">
      <c r="A5" s="3" t="s">
        <v>616</v>
      </c>
    </row>
    <row r="6" spans="1:3">
      <c r="A6" s="4" t="s">
        <v>62</v>
      </c>
      <c r="B6" s="5" t="n">
        <v>4300335</v>
      </c>
    </row>
    <row r="7" spans="1:3">
      <c r="A7" s="4" t="s">
        <v>618</v>
      </c>
    </row>
    <row r="8" spans="1:3">
      <c r="A8" s="3" t="s">
        <v>616</v>
      </c>
    </row>
    <row r="9" spans="1:3">
      <c r="A9" s="4" t="s">
        <v>62</v>
      </c>
      <c r="B9" s="5" t="n">
        <v>5017058</v>
      </c>
    </row>
    <row r="10" spans="1:3">
      <c r="A10" s="4" t="s">
        <v>619</v>
      </c>
    </row>
    <row r="11" spans="1:3">
      <c r="A11" s="3" t="s">
        <v>616</v>
      </c>
    </row>
    <row r="12" spans="1:3">
      <c r="A12" s="4" t="s">
        <v>62</v>
      </c>
      <c r="B12" s="6" t="n">
        <v>7167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77"/>
  </cols>
  <sheetData>
    <row r="1" spans="1:2">
      <c r="A1" s="1" t="s">
        <v>620</v>
      </c>
      <c r="B1" s="2" t="s">
        <v>1</v>
      </c>
    </row>
    <row r="2" spans="1:2">
      <c r="B2" s="2" t="s">
        <v>2</v>
      </c>
    </row>
    <row r="3" spans="1:2">
      <c r="A3" s="4" t="s">
        <v>621</v>
      </c>
    </row>
    <row r="4" spans="1:2">
      <c r="A4" s="3" t="s">
        <v>616</v>
      </c>
    </row>
    <row r="5" spans="1:2">
      <c r="A5" s="4" t="s">
        <v>622</v>
      </c>
      <c r="B5" s="4" t="s">
        <v>623</v>
      </c>
    </row>
    <row r="6" spans="1:2">
      <c r="A6" s="4" t="s">
        <v>624</v>
      </c>
      <c r="B6" s="4" t="s">
        <v>625</v>
      </c>
    </row>
    <row r="7" spans="1:2">
      <c r="A7" s="4" t="s">
        <v>626</v>
      </c>
      <c r="B7" s="4" t="s">
        <v>627</v>
      </c>
    </row>
    <row r="8" spans="1:2">
      <c r="A8" s="4" t="s">
        <v>628</v>
      </c>
    </row>
    <row r="9" spans="1:2">
      <c r="A9" s="3" t="s">
        <v>616</v>
      </c>
    </row>
    <row r="10" spans="1:2">
      <c r="A10" s="4" t="s">
        <v>622</v>
      </c>
      <c r="B10" s="4" t="s">
        <v>629</v>
      </c>
    </row>
    <row r="11" spans="1:2">
      <c r="A11" s="4" t="s">
        <v>624</v>
      </c>
      <c r="B11" s="4" t="s">
        <v>630</v>
      </c>
    </row>
    <row r="12" spans="1:2">
      <c r="A12" s="4" t="s">
        <v>626</v>
      </c>
      <c r="B12" s="4" t="s">
        <v>627</v>
      </c>
    </row>
    <row r="13" spans="1:2">
      <c r="A13" s="4" t="s">
        <v>631</v>
      </c>
      <c r="B13" s="4" t="s">
        <v>397</v>
      </c>
    </row>
    <row r="14" spans="1:2">
      <c r="A14" s="4" t="s">
        <v>632</v>
      </c>
    </row>
    <row r="15" spans="1:2">
      <c r="A15" s="3" t="s">
        <v>616</v>
      </c>
    </row>
    <row r="16" spans="1:2">
      <c r="A16" s="4" t="s">
        <v>622</v>
      </c>
      <c r="B16" s="4" t="s">
        <v>633</v>
      </c>
    </row>
    <row r="17" spans="1:2">
      <c r="A17" s="4" t="s">
        <v>624</v>
      </c>
      <c r="B17" s="4" t="s">
        <v>634</v>
      </c>
    </row>
    <row r="18" spans="1:2">
      <c r="A18" s="4" t="s">
        <v>626</v>
      </c>
      <c r="B18" s="4" t="s">
        <v>635</v>
      </c>
    </row>
    <row r="19" spans="1:2">
      <c r="A19" s="4" t="s">
        <v>631</v>
      </c>
      <c r="B19" s="4" t="s">
        <v>397</v>
      </c>
    </row>
    <row r="20" spans="1:2">
      <c r="A20" s="4" t="s">
        <v>636</v>
      </c>
    </row>
    <row r="21" spans="1:2">
      <c r="A21" s="3" t="s">
        <v>616</v>
      </c>
    </row>
    <row r="22" spans="1:2">
      <c r="A22" s="4" t="s">
        <v>622</v>
      </c>
      <c r="B22" s="4" t="s">
        <v>633</v>
      </c>
    </row>
    <row r="23" spans="1:2">
      <c r="A23" s="4" t="s">
        <v>624</v>
      </c>
      <c r="B23" s="4" t="s">
        <v>637</v>
      </c>
    </row>
    <row r="24" spans="1:2">
      <c r="A24" s="4" t="s">
        <v>626</v>
      </c>
      <c r="B24" s="4" t="s">
        <v>635</v>
      </c>
    </row>
    <row r="25" spans="1:2">
      <c r="A25" s="4" t="s">
        <v>631</v>
      </c>
      <c r="B25" s="4" t="s">
        <v>397</v>
      </c>
    </row>
    <row r="26" spans="1:2">
      <c r="A26" s="4" t="s">
        <v>638</v>
      </c>
    </row>
    <row r="27" spans="1:2">
      <c r="A27" s="3" t="s">
        <v>616</v>
      </c>
    </row>
    <row r="28" spans="1:2">
      <c r="A28" s="4" t="s">
        <v>622</v>
      </c>
      <c r="B28" s="4" t="s">
        <v>629</v>
      </c>
    </row>
    <row r="29" spans="1:2">
      <c r="A29" s="4" t="s">
        <v>624</v>
      </c>
      <c r="B29" s="4" t="s">
        <v>639</v>
      </c>
    </row>
    <row r="30" spans="1:2">
      <c r="A30" s="4" t="s">
        <v>626</v>
      </c>
      <c r="B30" s="4" t="s">
        <v>635</v>
      </c>
    </row>
    <row r="31" spans="1:2">
      <c r="A31" s="4" t="s">
        <v>631</v>
      </c>
      <c r="B31" s="4" t="s">
        <v>39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41</v>
      </c>
    </row>
    <row r="2" spans="1:3">
      <c r="A2" s="3" t="s">
        <v>641</v>
      </c>
    </row>
    <row r="3" spans="1:3">
      <c r="A3" s="4" t="s">
        <v>642</v>
      </c>
      <c r="B3" s="6" t="n">
        <v>217353287</v>
      </c>
      <c r="C3" s="6" t="n">
        <v>30816529</v>
      </c>
    </row>
    <row r="4" spans="1:3">
      <c r="A4" s="4" t="s">
        <v>643</v>
      </c>
      <c r="B4" s="5" t="n">
        <v>-57122789</v>
      </c>
      <c r="C4" s="5" t="n">
        <v>-8487295</v>
      </c>
    </row>
    <row r="5" spans="1:3">
      <c r="A5" s="4" t="s">
        <v>644</v>
      </c>
      <c r="B5" s="5" t="n">
        <v>160230498</v>
      </c>
      <c r="C5" s="5" t="n">
        <v>22329234</v>
      </c>
    </row>
    <row r="6" spans="1:3">
      <c r="A6" s="4" t="s">
        <v>645</v>
      </c>
    </row>
    <row r="7" spans="1:3">
      <c r="A7" s="3" t="s">
        <v>641</v>
      </c>
    </row>
    <row r="8" spans="1:3">
      <c r="A8" s="4" t="s">
        <v>642</v>
      </c>
      <c r="B8" s="5" t="n">
        <v>4730369</v>
      </c>
    </row>
    <row r="9" spans="1:3">
      <c r="A9" s="4" t="s">
        <v>646</v>
      </c>
    </row>
    <row r="10" spans="1:3">
      <c r="A10" s="3" t="s">
        <v>641</v>
      </c>
    </row>
    <row r="11" spans="1:3">
      <c r="A11" s="4" t="s">
        <v>642</v>
      </c>
      <c r="B11" s="5" t="n">
        <v>5017058</v>
      </c>
      <c r="C11" s="5" t="n">
        <v>9470801</v>
      </c>
    </row>
    <row r="12" spans="1:3">
      <c r="A12" s="4" t="s">
        <v>647</v>
      </c>
    </row>
    <row r="13" spans="1:3">
      <c r="A13" s="3" t="s">
        <v>641</v>
      </c>
    </row>
    <row r="14" spans="1:3">
      <c r="A14" s="4" t="s">
        <v>642</v>
      </c>
      <c r="B14" s="5" t="n">
        <v>5447092</v>
      </c>
      <c r="C14" s="5" t="n">
        <v>6920970</v>
      </c>
    </row>
    <row r="15" spans="1:3">
      <c r="A15" s="4" t="s">
        <v>648</v>
      </c>
    </row>
    <row r="16" spans="1:3">
      <c r="A16" s="3" t="s">
        <v>641</v>
      </c>
    </row>
    <row r="17" spans="1:3">
      <c r="A17" s="4" t="s">
        <v>642</v>
      </c>
      <c r="B17" s="5" t="n">
        <v>65938477</v>
      </c>
    </row>
    <row r="18" spans="1:3">
      <c r="A18" s="4" t="s">
        <v>649</v>
      </c>
    </row>
    <row r="19" spans="1:3">
      <c r="A19" s="3" t="s">
        <v>641</v>
      </c>
    </row>
    <row r="20" spans="1:3">
      <c r="A20" s="4" t="s">
        <v>642</v>
      </c>
      <c r="B20" s="5" t="n">
        <v>16484619</v>
      </c>
    </row>
    <row r="21" spans="1:3">
      <c r="A21" s="4" t="s">
        <v>650</v>
      </c>
    </row>
    <row r="22" spans="1:3">
      <c r="A22" s="3" t="s">
        <v>641</v>
      </c>
    </row>
    <row r="23" spans="1:3">
      <c r="A23" s="4" t="s">
        <v>642</v>
      </c>
      <c r="B23" s="5" t="n">
        <v>63214931</v>
      </c>
    </row>
    <row r="24" spans="1:3">
      <c r="A24" s="4" t="s">
        <v>651</v>
      </c>
    </row>
    <row r="25" spans="1:3">
      <c r="A25" s="3" t="s">
        <v>641</v>
      </c>
    </row>
    <row r="26" spans="1:3">
      <c r="A26" s="4" t="s">
        <v>642</v>
      </c>
      <c r="B26" s="5" t="n">
        <v>45017345</v>
      </c>
    </row>
    <row r="27" spans="1:3">
      <c r="A27" s="4" t="s">
        <v>652</v>
      </c>
    </row>
    <row r="28" spans="1:3">
      <c r="A28" s="3" t="s">
        <v>641</v>
      </c>
    </row>
    <row r="29" spans="1:3">
      <c r="A29" s="4" t="s">
        <v>642</v>
      </c>
      <c r="B29" s="6" t="n">
        <v>11503396</v>
      </c>
      <c r="C29" s="6" t="n">
        <v>144247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53</v>
      </c>
      <c r="B1" s="2" t="s">
        <v>1</v>
      </c>
    </row>
    <row r="2" spans="1:3">
      <c r="B2" s="2" t="s">
        <v>2</v>
      </c>
      <c r="C2" s="2" t="s">
        <v>41</v>
      </c>
    </row>
    <row r="3" spans="1:3">
      <c r="A3" s="4" t="s">
        <v>645</v>
      </c>
    </row>
    <row r="4" spans="1:3">
      <c r="A4" s="3" t="s">
        <v>641</v>
      </c>
    </row>
    <row r="5" spans="1:3">
      <c r="A5" s="4" t="s">
        <v>622</v>
      </c>
      <c r="B5" s="4" t="s">
        <v>654</v>
      </c>
    </row>
    <row r="6" spans="1:3">
      <c r="A6" s="4" t="s">
        <v>624</v>
      </c>
      <c r="B6" s="4" t="s">
        <v>655</v>
      </c>
    </row>
    <row r="7" spans="1:3">
      <c r="A7" s="4" t="s">
        <v>656</v>
      </c>
      <c r="B7" s="4" t="s">
        <v>657</v>
      </c>
    </row>
    <row r="8" spans="1:3">
      <c r="A8" s="4" t="s">
        <v>646</v>
      </c>
    </row>
    <row r="9" spans="1:3">
      <c r="A9" s="3" t="s">
        <v>641</v>
      </c>
    </row>
    <row r="10" spans="1:3">
      <c r="A10" s="4" t="s">
        <v>622</v>
      </c>
      <c r="B10" s="4" t="s">
        <v>658</v>
      </c>
      <c r="C10" s="4" t="s">
        <v>658</v>
      </c>
    </row>
    <row r="11" spans="1:3">
      <c r="A11" s="4" t="s">
        <v>624</v>
      </c>
      <c r="B11" s="4" t="s">
        <v>659</v>
      </c>
    </row>
    <row r="12" spans="1:3">
      <c r="A12" s="4" t="s">
        <v>656</v>
      </c>
      <c r="B12" s="4" t="s">
        <v>660</v>
      </c>
    </row>
    <row r="13" spans="1:3">
      <c r="A13" s="4" t="s">
        <v>647</v>
      </c>
    </row>
    <row r="14" spans="1:3">
      <c r="A14" s="3" t="s">
        <v>641</v>
      </c>
    </row>
    <row r="15" spans="1:3">
      <c r="A15" s="4" t="s">
        <v>622</v>
      </c>
      <c r="B15" s="4" t="s">
        <v>661</v>
      </c>
      <c r="C15" s="4" t="s">
        <v>661</v>
      </c>
    </row>
    <row r="16" spans="1:3">
      <c r="A16" s="4" t="s">
        <v>624</v>
      </c>
      <c r="B16" s="4" t="s">
        <v>662</v>
      </c>
    </row>
    <row r="17" spans="1:3">
      <c r="A17" s="4" t="s">
        <v>656</v>
      </c>
      <c r="B17" s="4" t="s">
        <v>663</v>
      </c>
    </row>
    <row r="18" spans="1:3">
      <c r="A18" s="4" t="s">
        <v>631</v>
      </c>
      <c r="B18" s="4" t="s">
        <v>513</v>
      </c>
    </row>
    <row r="19" spans="1:3">
      <c r="A19" s="4" t="s">
        <v>648</v>
      </c>
    </row>
    <row r="20" spans="1:3">
      <c r="A20" s="3" t="s">
        <v>641</v>
      </c>
    </row>
    <row r="21" spans="1:3">
      <c r="A21" s="4" t="s">
        <v>622</v>
      </c>
      <c r="B21" s="4" t="s">
        <v>664</v>
      </c>
    </row>
    <row r="22" spans="1:3">
      <c r="A22" s="4" t="s">
        <v>624</v>
      </c>
      <c r="B22" s="4" t="s">
        <v>665</v>
      </c>
    </row>
    <row r="23" spans="1:3">
      <c r="A23" s="4" t="s">
        <v>656</v>
      </c>
      <c r="B23" s="4" t="s">
        <v>666</v>
      </c>
    </row>
    <row r="24" spans="1:3">
      <c r="A24" s="4" t="s">
        <v>649</v>
      </c>
    </row>
    <row r="25" spans="1:3">
      <c r="A25" s="3" t="s">
        <v>641</v>
      </c>
    </row>
    <row r="26" spans="1:3">
      <c r="A26" s="4" t="s">
        <v>622</v>
      </c>
      <c r="B26" s="4" t="s">
        <v>654</v>
      </c>
    </row>
    <row r="27" spans="1:3">
      <c r="A27" s="4" t="s">
        <v>624</v>
      </c>
      <c r="B27" s="4" t="s">
        <v>667</v>
      </c>
    </row>
    <row r="28" spans="1:3">
      <c r="A28" s="4" t="s">
        <v>656</v>
      </c>
      <c r="B28" s="4" t="s">
        <v>668</v>
      </c>
    </row>
    <row r="29" spans="1:3">
      <c r="A29" s="4" t="s">
        <v>669</v>
      </c>
      <c r="B29" s="5" t="n">
        <v>67</v>
      </c>
    </row>
    <row r="30" spans="1:3">
      <c r="A30" s="4" t="s">
        <v>650</v>
      </c>
    </row>
    <row r="31" spans="1:3">
      <c r="A31" s="3" t="s">
        <v>641</v>
      </c>
    </row>
    <row r="32" spans="1:3">
      <c r="A32" s="4" t="s">
        <v>622</v>
      </c>
      <c r="B32" s="4" t="s">
        <v>670</v>
      </c>
    </row>
    <row r="33" spans="1:3">
      <c r="A33" s="4" t="s">
        <v>624</v>
      </c>
      <c r="B33" s="4" t="s">
        <v>671</v>
      </c>
    </row>
    <row r="34" spans="1:3">
      <c r="A34" s="4" t="s">
        <v>656</v>
      </c>
      <c r="B34" s="4" t="s">
        <v>672</v>
      </c>
    </row>
    <row r="35" spans="1:3">
      <c r="A35" s="4" t="s">
        <v>651</v>
      </c>
    </row>
    <row r="36" spans="1:3">
      <c r="A36" s="3" t="s">
        <v>641</v>
      </c>
    </row>
    <row r="37" spans="1:3">
      <c r="A37" s="4" t="s">
        <v>622</v>
      </c>
      <c r="B37" s="4" t="s">
        <v>670</v>
      </c>
    </row>
    <row r="38" spans="1:3">
      <c r="A38" s="4" t="s">
        <v>624</v>
      </c>
      <c r="B38" s="4" t="s">
        <v>673</v>
      </c>
    </row>
    <row r="39" spans="1:3">
      <c r="A39" s="4" t="s">
        <v>656</v>
      </c>
      <c r="B39" s="4" t="s">
        <v>674</v>
      </c>
    </row>
    <row r="40" spans="1:3">
      <c r="A40" s="4" t="s">
        <v>652</v>
      </c>
    </row>
    <row r="41" spans="1:3">
      <c r="A41" s="3" t="s">
        <v>641</v>
      </c>
    </row>
    <row r="42" spans="1:3">
      <c r="A42" s="4" t="s">
        <v>622</v>
      </c>
      <c r="B42" s="4" t="s">
        <v>675</v>
      </c>
    </row>
    <row r="43" spans="1:3">
      <c r="A43" s="4" t="s">
        <v>624</v>
      </c>
      <c r="B43" s="4" t="s">
        <v>676</v>
      </c>
    </row>
    <row r="44" spans="1:3">
      <c r="A44" s="4" t="s">
        <v>656</v>
      </c>
      <c r="B44" s="4" t="s">
        <v>677</v>
      </c>
    </row>
    <row r="45" spans="1:3">
      <c r="A45" s="4" t="s">
        <v>631</v>
      </c>
      <c r="B45" s="4" t="s">
        <v>5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41</v>
      </c>
    </row>
    <row r="2" spans="1:3">
      <c r="A2" s="3" t="s">
        <v>233</v>
      </c>
    </row>
    <row r="3" spans="1:3">
      <c r="A3" s="4" t="s">
        <v>589</v>
      </c>
      <c r="B3" s="6" t="n">
        <v>57122789</v>
      </c>
    </row>
    <row r="4" spans="1:3">
      <c r="A4" s="4" t="s">
        <v>592</v>
      </c>
      <c r="B4" s="5" t="n">
        <v>33112583</v>
      </c>
    </row>
    <row r="5" spans="1:3">
      <c r="A5" s="4" t="s">
        <v>679</v>
      </c>
      <c r="B5" s="5" t="n">
        <v>33255927</v>
      </c>
    </row>
    <row r="6" spans="1:3">
      <c r="A6" s="4" t="s">
        <v>680</v>
      </c>
      <c r="B6" s="5" t="n">
        <v>35334423</v>
      </c>
    </row>
    <row r="7" spans="1:3">
      <c r="A7" s="4" t="s">
        <v>681</v>
      </c>
      <c r="B7" s="5" t="n">
        <v>28382214</v>
      </c>
    </row>
    <row r="8" spans="1:3">
      <c r="A8" s="4" t="s">
        <v>682</v>
      </c>
      <c r="B8" s="5" t="n">
        <v>30145351</v>
      </c>
    </row>
    <row r="9" spans="1:3">
      <c r="A9" s="4" t="s">
        <v>642</v>
      </c>
      <c r="B9" s="5" t="n">
        <v>217353287</v>
      </c>
      <c r="C9" s="6" t="n">
        <v>30816529</v>
      </c>
    </row>
    <row r="10" spans="1:3">
      <c r="A10" s="4" t="s">
        <v>643</v>
      </c>
      <c r="B10" s="5" t="n">
        <v>-57122789</v>
      </c>
      <c r="C10" s="5" t="n">
        <v>-8487295</v>
      </c>
    </row>
    <row r="11" spans="1:3">
      <c r="A11" s="4" t="s">
        <v>683</v>
      </c>
      <c r="B11" s="6" t="n">
        <v>160230498</v>
      </c>
      <c r="C11" s="6" t="n">
        <v>223292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41</v>
      </c>
    </row>
    <row r="2" spans="1:3">
      <c r="A2" s="3" t="s">
        <v>237</v>
      </c>
    </row>
    <row r="3" spans="1:3">
      <c r="A3" s="4" t="s">
        <v>685</v>
      </c>
      <c r="B3" s="6" t="n">
        <v>10003346</v>
      </c>
      <c r="C3" s="6" t="n">
        <v>5734177</v>
      </c>
    </row>
    <row r="4" spans="1:3">
      <c r="A4" s="4" t="s">
        <v>686</v>
      </c>
      <c r="B4" s="5" t="n">
        <v>339629</v>
      </c>
      <c r="C4" s="5" t="n">
        <v>62243</v>
      </c>
    </row>
    <row r="5" spans="1:3">
      <c r="A5" s="4" t="s">
        <v>493</v>
      </c>
      <c r="B5" s="5" t="n">
        <v>1085043</v>
      </c>
      <c r="C5" s="5" t="n">
        <v>262128</v>
      </c>
    </row>
    <row r="6" spans="1:3">
      <c r="A6" s="4" t="s">
        <v>64</v>
      </c>
      <c r="B6" s="6" t="n">
        <v>11428018</v>
      </c>
      <c r="C6" s="6" t="n">
        <v>60585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87</v>
      </c>
      <c r="B1" s="2" t="s">
        <v>688</v>
      </c>
      <c r="C1" s="2" t="s">
        <v>2</v>
      </c>
      <c r="D1" s="2" t="s">
        <v>41</v>
      </c>
    </row>
    <row r="2" spans="1:4">
      <c r="A2" s="3" t="s">
        <v>689</v>
      </c>
    </row>
    <row r="3" spans="1:4">
      <c r="A3" s="4" t="s">
        <v>86</v>
      </c>
      <c r="C3" s="5" t="n">
        <v>79055053</v>
      </c>
      <c r="D3" s="5" t="n">
        <v>79055053</v>
      </c>
    </row>
    <row r="4" spans="1:4">
      <c r="A4" s="4" t="s">
        <v>690</v>
      </c>
      <c r="B4" s="5" t="n">
        <v>8966667</v>
      </c>
    </row>
    <row r="5" spans="1:4">
      <c r="A5" s="4" t="s">
        <v>691</v>
      </c>
      <c r="C5" s="7" t="n">
        <v>0.001</v>
      </c>
      <c r="D5" s="7" t="n">
        <v>0.001</v>
      </c>
    </row>
    <row r="6" spans="1:4">
      <c r="A6" s="4" t="s">
        <v>692</v>
      </c>
      <c r="C6" s="4" t="s">
        <v>693</v>
      </c>
    </row>
    <row r="7" spans="1:4">
      <c r="A7" s="4" t="s">
        <v>694</v>
      </c>
    </row>
    <row r="8" spans="1:4">
      <c r="A8" s="3" t="s">
        <v>689</v>
      </c>
    </row>
    <row r="9" spans="1:4">
      <c r="A9" s="4" t="s">
        <v>695</v>
      </c>
      <c r="B9" s="6" t="n">
        <v>12</v>
      </c>
    </row>
    <row r="10" spans="1:4">
      <c r="A10" s="4" t="s">
        <v>696</v>
      </c>
    </row>
    <row r="11" spans="1:4">
      <c r="A11" s="3" t="s">
        <v>689</v>
      </c>
    </row>
    <row r="12" spans="1:4">
      <c r="A12" s="4" t="s">
        <v>695</v>
      </c>
      <c r="B12" s="6" t="n">
        <v>12</v>
      </c>
    </row>
    <row r="13" spans="1:4">
      <c r="A13" s="4" t="s">
        <v>697</v>
      </c>
    </row>
    <row r="14" spans="1:4">
      <c r="A14" s="3" t="s">
        <v>689</v>
      </c>
    </row>
    <row r="15" spans="1:4">
      <c r="A15" s="4" t="s">
        <v>86</v>
      </c>
      <c r="C15" s="5" t="n">
        <v>30329883</v>
      </c>
    </row>
    <row r="16" spans="1:4">
      <c r="A16" s="4" t="s">
        <v>690</v>
      </c>
      <c r="C16" s="5" t="n">
        <v>3966667</v>
      </c>
    </row>
    <row r="17" spans="1:4">
      <c r="A17" s="4" t="s">
        <v>414</v>
      </c>
    </row>
    <row r="18" spans="1:4">
      <c r="A18" s="3" t="s">
        <v>689</v>
      </c>
    </row>
    <row r="19" spans="1:4">
      <c r="A19" s="4" t="s">
        <v>692</v>
      </c>
      <c r="C19" s="4" t="s">
        <v>698</v>
      </c>
    </row>
    <row r="20" spans="1:4">
      <c r="A20" s="4" t="s">
        <v>699</v>
      </c>
    </row>
    <row r="21" spans="1:4">
      <c r="A21" s="3" t="s">
        <v>689</v>
      </c>
    </row>
    <row r="22" spans="1:4">
      <c r="A22" s="4" t="s">
        <v>692</v>
      </c>
      <c r="C22" s="4" t="s">
        <v>698</v>
      </c>
    </row>
    <row r="23" spans="1:4">
      <c r="A23" s="4" t="s">
        <v>396</v>
      </c>
    </row>
    <row r="24" spans="1:4">
      <c r="A24" s="3" t="s">
        <v>689</v>
      </c>
    </row>
    <row r="25" spans="1:4">
      <c r="A25" s="4" t="s">
        <v>692</v>
      </c>
      <c r="C25" s="4" t="s">
        <v>698</v>
      </c>
    </row>
    <row r="26" spans="1:4">
      <c r="A26" s="4" t="s">
        <v>700</v>
      </c>
      <c r="C26" s="6" t="n">
        <v>988639</v>
      </c>
    </row>
    <row r="27" spans="1:4">
      <c r="A27" s="4" t="s">
        <v>424</v>
      </c>
    </row>
    <row r="28" spans="1:4">
      <c r="A28" s="3" t="s">
        <v>689</v>
      </c>
    </row>
    <row r="29" spans="1:4">
      <c r="A29" s="4" t="s">
        <v>692</v>
      </c>
      <c r="C29" s="4" t="s">
        <v>698</v>
      </c>
    </row>
    <row r="30" spans="1:4">
      <c r="A30" s="4" t="s">
        <v>417</v>
      </c>
    </row>
    <row r="31" spans="1:4">
      <c r="A31" s="3" t="s">
        <v>689</v>
      </c>
    </row>
    <row r="32" spans="1:4">
      <c r="A32" s="4" t="s">
        <v>692</v>
      </c>
      <c r="C32" s="4" t="s">
        <v>693</v>
      </c>
    </row>
    <row r="33" spans="1:4">
      <c r="A33" s="4" t="s">
        <v>701</v>
      </c>
    </row>
    <row r="34" spans="1:4">
      <c r="A34" s="3" t="s">
        <v>689</v>
      </c>
    </row>
    <row r="35" spans="1:4">
      <c r="A35" s="4" t="s">
        <v>702</v>
      </c>
      <c r="B35" s="5" t="n">
        <v>5000000</v>
      </c>
    </row>
    <row r="36" spans="1:4">
      <c r="A36" s="4" t="s">
        <v>703</v>
      </c>
      <c r="B36" s="6" t="n">
        <v>10</v>
      </c>
    </row>
    <row r="37" spans="1:4">
      <c r="A37" s="4" t="s">
        <v>704</v>
      </c>
      <c r="B37" s="6" t="n">
        <v>50000000</v>
      </c>
    </row>
    <row r="38" spans="1:4">
      <c r="A38" s="4" t="s">
        <v>691</v>
      </c>
      <c r="B38" s="7" t="n">
        <v>0.001</v>
      </c>
    </row>
    <row r="39" spans="1:4">
      <c r="A39" s="4" t="s">
        <v>705</v>
      </c>
    </row>
    <row r="40" spans="1:4">
      <c r="A40" s="3" t="s">
        <v>689</v>
      </c>
    </row>
    <row r="41" spans="1:4">
      <c r="A41" s="4" t="s">
        <v>690</v>
      </c>
      <c r="B41" s="5" t="n">
        <v>5000000</v>
      </c>
    </row>
    <row r="42" spans="1:4">
      <c r="A42" s="4" t="s">
        <v>706</v>
      </c>
    </row>
    <row r="43" spans="1:4">
      <c r="A43" s="3" t="s">
        <v>689</v>
      </c>
    </row>
    <row r="44" spans="1:4">
      <c r="A44" s="4" t="s">
        <v>690</v>
      </c>
      <c r="B44" s="5" t="n">
        <v>39666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41</v>
      </c>
    </row>
    <row r="3" spans="1:3">
      <c r="A3" s="3" t="s">
        <v>708</v>
      </c>
    </row>
    <row r="4" spans="1:3">
      <c r="A4" s="4" t="s">
        <v>709</v>
      </c>
      <c r="B4" s="6" t="n">
        <v>14760112</v>
      </c>
      <c r="C4" s="6" t="n">
        <v>12978343</v>
      </c>
    </row>
    <row r="5" spans="1:3">
      <c r="A5" s="4" t="s">
        <v>710</v>
      </c>
      <c r="B5" s="5" t="n">
        <v>988639</v>
      </c>
      <c r="C5" s="5" t="n">
        <v>1781769</v>
      </c>
    </row>
    <row r="6" spans="1:3">
      <c r="A6" s="4" t="s">
        <v>711</v>
      </c>
      <c r="B6" s="5" t="n">
        <v>15748751</v>
      </c>
      <c r="C6" s="5" t="n">
        <v>14760112</v>
      </c>
    </row>
    <row r="7" spans="1:3">
      <c r="A7" s="4" t="s">
        <v>396</v>
      </c>
    </row>
    <row r="8" spans="1:3">
      <c r="A8" s="3" t="s">
        <v>708</v>
      </c>
    </row>
    <row r="9" spans="1:3">
      <c r="A9" s="4" t="s">
        <v>709</v>
      </c>
      <c r="B9" s="5" t="n">
        <v>13955930</v>
      </c>
      <c r="C9" s="5" t="n">
        <v>12174161</v>
      </c>
    </row>
    <row r="10" spans="1:3">
      <c r="A10" s="4" t="s">
        <v>710</v>
      </c>
      <c r="B10" s="5" t="n">
        <v>988639</v>
      </c>
      <c r="C10" s="5" t="n">
        <v>1781769</v>
      </c>
    </row>
    <row r="11" spans="1:3">
      <c r="A11" s="4" t="s">
        <v>711</v>
      </c>
      <c r="B11" s="5" t="n">
        <v>14944569</v>
      </c>
      <c r="C11" s="5" t="n">
        <v>13955930</v>
      </c>
    </row>
    <row r="12" spans="1:3">
      <c r="A12" s="4" t="s">
        <v>699</v>
      </c>
    </row>
    <row r="13" spans="1:3">
      <c r="A13" s="3" t="s">
        <v>708</v>
      </c>
    </row>
    <row r="14" spans="1:3">
      <c r="A14" s="4" t="s">
        <v>709</v>
      </c>
      <c r="B14" s="5" t="n">
        <v>804182</v>
      </c>
      <c r="C14" s="5" t="n">
        <v>804182</v>
      </c>
    </row>
    <row r="15" spans="1:3">
      <c r="A15" s="4" t="s">
        <v>710</v>
      </c>
      <c r="B15" s="4" t="s">
        <v>46</v>
      </c>
      <c r="C15" s="4" t="s">
        <v>46</v>
      </c>
    </row>
    <row r="16" spans="1:3">
      <c r="A16" s="4" t="s">
        <v>711</v>
      </c>
      <c r="B16" s="6" t="n">
        <v>804182</v>
      </c>
      <c r="C16" s="6" t="n">
        <v>80418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41</v>
      </c>
      <c r="D2" s="2" t="s">
        <v>89</v>
      </c>
    </row>
    <row r="3" spans="1:4">
      <c r="A3" s="3" t="s">
        <v>713</v>
      </c>
    </row>
    <row r="4" spans="1:4">
      <c r="A4" s="4" t="s">
        <v>714</v>
      </c>
      <c r="D4" s="4" t="s">
        <v>698</v>
      </c>
    </row>
    <row r="5" spans="1:4">
      <c r="A5" s="4" t="s">
        <v>715</v>
      </c>
    </row>
    <row r="6" spans="1:4">
      <c r="A6" s="3" t="s">
        <v>713</v>
      </c>
    </row>
    <row r="7" spans="1:4">
      <c r="A7" s="4" t="s">
        <v>716</v>
      </c>
      <c r="B7" s="5" t="n">
        <v>3</v>
      </c>
      <c r="C7" s="5" t="n">
        <v>3</v>
      </c>
    </row>
    <row r="8" spans="1:4">
      <c r="A8" s="4" t="s">
        <v>714</v>
      </c>
      <c r="B8" s="4" t="s">
        <v>698</v>
      </c>
      <c r="C8" s="4" t="s">
        <v>698</v>
      </c>
    </row>
    <row r="9" spans="1:4">
      <c r="A9" s="4" t="s">
        <v>717</v>
      </c>
      <c r="B9" s="4" t="s">
        <v>718</v>
      </c>
      <c r="C9" s="4" t="s">
        <v>719</v>
      </c>
    </row>
    <row r="10" spans="1:4">
      <c r="A10" s="4" t="s">
        <v>720</v>
      </c>
    </row>
    <row r="11" spans="1:4">
      <c r="A11" s="3" t="s">
        <v>713</v>
      </c>
    </row>
    <row r="12" spans="1:4">
      <c r="A12" s="4" t="s">
        <v>716</v>
      </c>
      <c r="B12" s="5" t="n">
        <v>2</v>
      </c>
      <c r="C12" s="5" t="n">
        <v>1</v>
      </c>
    </row>
    <row r="13" spans="1:4">
      <c r="A13" s="4" t="s">
        <v>714</v>
      </c>
      <c r="B13" s="4" t="s">
        <v>698</v>
      </c>
      <c r="C13" s="4" t="s">
        <v>698</v>
      </c>
    </row>
    <row r="14" spans="1:4">
      <c r="A14" s="4" t="s">
        <v>717</v>
      </c>
      <c r="B14" s="4" t="s">
        <v>721</v>
      </c>
      <c r="C14" s="4" t="s">
        <v>7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4"/>
  </cols>
  <sheetData>
    <row r="1" spans="1:5">
      <c r="A1" s="1" t="s">
        <v>722</v>
      </c>
      <c r="B1" s="2" t="s">
        <v>1</v>
      </c>
    </row>
    <row r="2" spans="1:5">
      <c r="B2" s="2" t="s">
        <v>2</v>
      </c>
      <c r="C2" s="2" t="s">
        <v>41</v>
      </c>
      <c r="D2" s="2" t="s">
        <v>89</v>
      </c>
      <c r="E2" s="2" t="s">
        <v>575</v>
      </c>
    </row>
    <row r="3" spans="1:5">
      <c r="A3" s="4" t="s">
        <v>723</v>
      </c>
    </row>
    <row r="4" spans="1:5">
      <c r="A4" s="3" t="s">
        <v>713</v>
      </c>
    </row>
    <row r="5" spans="1:5">
      <c r="A5" s="4" t="s">
        <v>714</v>
      </c>
      <c r="B5" s="4" t="s">
        <v>724</v>
      </c>
      <c r="C5" s="4" t="s">
        <v>725</v>
      </c>
      <c r="D5" s="4" t="s">
        <v>46</v>
      </c>
    </row>
    <row r="6" spans="1:5">
      <c r="A6" s="4" t="s">
        <v>726</v>
      </c>
    </row>
    <row r="7" spans="1:5">
      <c r="A7" s="3" t="s">
        <v>713</v>
      </c>
    </row>
    <row r="8" spans="1:5">
      <c r="A8" s="4" t="s">
        <v>714</v>
      </c>
      <c r="B8" s="4" t="s">
        <v>727</v>
      </c>
      <c r="C8" s="4" t="s">
        <v>724</v>
      </c>
      <c r="D8" s="4" t="s">
        <v>46</v>
      </c>
    </row>
    <row r="9" spans="1:5"/>
    <row r="10" spans="1:5">
      <c r="A10" s="4" t="s">
        <v>575</v>
      </c>
      <c r="B10" s="4" t="s">
        <v>728</v>
      </c>
    </row>
  </sheetData>
  <mergeCells count="10">
    <mergeCell ref="A1:A2"/>
    <mergeCell ref="B1:E1"/>
    <mergeCell ref="D3:E3"/>
    <mergeCell ref="D4:E4"/>
    <mergeCell ref="D5:E5"/>
    <mergeCell ref="D6:E6"/>
    <mergeCell ref="D7:E7"/>
    <mergeCell ref="D8:E8"/>
    <mergeCell ref="A9:E9"/>
    <mergeCell ref="B10:E1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4"/>
    <col customWidth="1" max="5" min="5" width="14"/>
    <col customWidth="1" max="6" min="6" width="4"/>
    <col customWidth="1" max="7" min="7" width="14"/>
    <col customWidth="1" max="8" min="8" width="4"/>
  </cols>
  <sheetData>
    <row r="1" spans="1:8">
      <c r="A1" s="1" t="s">
        <v>729</v>
      </c>
      <c r="C1" s="2" t="s">
        <v>1</v>
      </c>
    </row>
    <row r="2" spans="1:8">
      <c r="C2" s="2" t="s">
        <v>2</v>
      </c>
      <c r="E2" s="2" t="s">
        <v>41</v>
      </c>
      <c r="G2" s="2" t="s">
        <v>89</v>
      </c>
    </row>
    <row r="3" spans="1:8">
      <c r="A3" s="4" t="s">
        <v>730</v>
      </c>
    </row>
    <row r="4" spans="1:8">
      <c r="A4" s="3" t="s">
        <v>713</v>
      </c>
    </row>
    <row r="5" spans="1:8">
      <c r="A5" s="4" t="s">
        <v>714</v>
      </c>
      <c r="C5" s="4" t="s">
        <v>731</v>
      </c>
      <c r="E5" s="4" t="s">
        <v>721</v>
      </c>
      <c r="G5" s="4" t="s">
        <v>46</v>
      </c>
      <c r="H5" s="4" t="s">
        <v>575</v>
      </c>
    </row>
    <row r="6" spans="1:8">
      <c r="A6" s="4" t="s">
        <v>732</v>
      </c>
    </row>
    <row r="7" spans="1:8">
      <c r="A7" s="3" t="s">
        <v>713</v>
      </c>
    </row>
    <row r="8" spans="1:8">
      <c r="A8" s="4" t="s">
        <v>714</v>
      </c>
      <c r="C8" s="4" t="s">
        <v>733</v>
      </c>
      <c r="E8" s="4" t="s">
        <v>46</v>
      </c>
      <c r="F8" s="4" t="s">
        <v>575</v>
      </c>
      <c r="G8" s="4" t="s">
        <v>734</v>
      </c>
    </row>
    <row r="9" spans="1:8">
      <c r="A9" s="4" t="s">
        <v>735</v>
      </c>
    </row>
    <row r="10" spans="1:8">
      <c r="A10" s="3" t="s">
        <v>713</v>
      </c>
    </row>
    <row r="11" spans="1:8">
      <c r="A11" s="4" t="s">
        <v>714</v>
      </c>
      <c r="C11" s="4" t="s">
        <v>46</v>
      </c>
      <c r="D11" s="4" t="s">
        <v>575</v>
      </c>
      <c r="E11" s="4" t="s">
        <v>46</v>
      </c>
      <c r="F11" s="4" t="s">
        <v>575</v>
      </c>
      <c r="G11" s="4" t="s">
        <v>736</v>
      </c>
    </row>
    <row r="12" spans="1:8">
      <c r="A12" s="4" t="s">
        <v>737</v>
      </c>
    </row>
    <row r="13" spans="1:8">
      <c r="A13" s="3" t="s">
        <v>713</v>
      </c>
    </row>
    <row r="14" spans="1:8">
      <c r="A14" s="4" t="s">
        <v>714</v>
      </c>
      <c r="C14" s="4" t="s">
        <v>46</v>
      </c>
      <c r="D14" s="4" t="s">
        <v>575</v>
      </c>
      <c r="E14" s="4" t="s">
        <v>46</v>
      </c>
      <c r="F14" s="4" t="s">
        <v>575</v>
      </c>
      <c r="G14" s="4" t="s">
        <v>738</v>
      </c>
    </row>
    <row r="15" spans="1:8">
      <c r="A15" s="4" t="s">
        <v>565</v>
      </c>
    </row>
    <row r="16" spans="1:8">
      <c r="A16" s="3" t="s">
        <v>713</v>
      </c>
    </row>
    <row r="17" spans="1:8">
      <c r="A17" s="4" t="s">
        <v>714</v>
      </c>
      <c r="B17" s="4" t="s">
        <v>575</v>
      </c>
      <c r="C17" s="4" t="s">
        <v>46</v>
      </c>
      <c r="E17" s="4" t="s">
        <v>46</v>
      </c>
      <c r="G17" s="4" t="s">
        <v>46</v>
      </c>
    </row>
    <row r="18" spans="1:8">
      <c r="A18" s="4" t="s">
        <v>577</v>
      </c>
    </row>
    <row r="19" spans="1:8">
      <c r="A19" s="3" t="s">
        <v>713</v>
      </c>
    </row>
    <row r="20" spans="1:8">
      <c r="A20" s="4" t="s">
        <v>714</v>
      </c>
      <c r="B20" s="4" t="s">
        <v>575</v>
      </c>
      <c r="C20" s="4" t="s">
        <v>46</v>
      </c>
      <c r="E20" s="4" t="s">
        <v>46</v>
      </c>
      <c r="G20" s="4" t="s">
        <v>46</v>
      </c>
    </row>
    <row r="21" spans="1:8"/>
    <row r="22" spans="1:8">
      <c r="A22" s="4" t="s">
        <v>575</v>
      </c>
      <c r="B22" s="4" t="s">
        <v>728</v>
      </c>
    </row>
  </sheetData>
  <mergeCells count="7">
    <mergeCell ref="A1:B2"/>
    <mergeCell ref="C1:H1"/>
    <mergeCell ref="C2:D2"/>
    <mergeCell ref="E2:F2"/>
    <mergeCell ref="G2:H2"/>
    <mergeCell ref="A21:G21"/>
    <mergeCell ref="B22:G2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39</v>
      </c>
      <c r="B1" s="2" t="s">
        <v>1</v>
      </c>
    </row>
    <row r="2" spans="1:3">
      <c r="B2" s="2" t="s">
        <v>2</v>
      </c>
      <c r="C2" s="2" t="s">
        <v>41</v>
      </c>
    </row>
    <row r="3" spans="1:3">
      <c r="A3" s="3" t="s">
        <v>249</v>
      </c>
    </row>
    <row r="4" spans="1:3">
      <c r="A4" s="4" t="s">
        <v>740</v>
      </c>
      <c r="B4" s="6" t="n">
        <v>10000</v>
      </c>
      <c r="C4" s="6" t="n">
        <v>1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1</v>
      </c>
      <c r="B1" s="2" t="s">
        <v>2</v>
      </c>
      <c r="C1" s="2" t="s">
        <v>41</v>
      </c>
    </row>
    <row r="2" spans="1:3">
      <c r="A2" s="4" t="s">
        <v>129</v>
      </c>
    </row>
    <row r="3" spans="1:3">
      <c r="A3" s="3" t="s">
        <v>742</v>
      </c>
    </row>
    <row r="4" spans="1:3">
      <c r="A4" s="4" t="s">
        <v>77</v>
      </c>
      <c r="B4" s="6" t="n">
        <v>15748751</v>
      </c>
      <c r="C4" s="6" t="n">
        <v>147601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41</v>
      </c>
    </row>
    <row r="2" spans="1:3">
      <c r="A2" s="3" t="s">
        <v>744</v>
      </c>
    </row>
    <row r="3" spans="1:3">
      <c r="A3" s="4" t="s">
        <v>43</v>
      </c>
      <c r="B3" s="4" t="s">
        <v>46</v>
      </c>
      <c r="C3" s="4" t="s">
        <v>46</v>
      </c>
    </row>
    <row r="4" spans="1:3">
      <c r="A4" s="4" t="s">
        <v>745</v>
      </c>
      <c r="C4" s="5" t="n">
        <v>75000</v>
      </c>
    </row>
    <row r="5" spans="1:3">
      <c r="A5" s="4" t="s">
        <v>746</v>
      </c>
      <c r="B5" s="5" t="n">
        <v>153728021</v>
      </c>
      <c r="C5" s="5" t="n">
        <v>148817497</v>
      </c>
    </row>
    <row r="6" spans="1:3">
      <c r="A6" s="4" t="s">
        <v>747</v>
      </c>
      <c r="B6" s="5" t="n">
        <v>153728021</v>
      </c>
      <c r="C6" s="5" t="n">
        <v>148892497</v>
      </c>
    </row>
    <row r="7" spans="1:3">
      <c r="A7" s="3" t="s">
        <v>748</v>
      </c>
    </row>
    <row r="8" spans="1:3">
      <c r="A8" s="4" t="s">
        <v>278</v>
      </c>
      <c r="B8" s="5" t="n">
        <v>18394635</v>
      </c>
      <c r="C8" s="5" t="n">
        <v>19716406</v>
      </c>
    </row>
    <row r="9" spans="1:3">
      <c r="A9" s="4" t="s">
        <v>749</v>
      </c>
      <c r="B9" s="5" t="n">
        <v>172122656</v>
      </c>
      <c r="C9" s="5" t="n">
        <v>168608903</v>
      </c>
    </row>
    <row r="10" spans="1:3">
      <c r="A10" s="3" t="s">
        <v>750</v>
      </c>
    </row>
    <row r="11" spans="1:3">
      <c r="A11" s="4" t="s">
        <v>66</v>
      </c>
      <c r="B11" s="5" t="n">
        <v>17044800</v>
      </c>
      <c r="C11" s="5" t="n">
        <v>17049793</v>
      </c>
    </row>
    <row r="12" spans="1:3">
      <c r="A12" s="4" t="s">
        <v>751</v>
      </c>
      <c r="B12" s="5" t="n">
        <v>17044800</v>
      </c>
      <c r="C12" s="5" t="n">
        <v>17049793</v>
      </c>
    </row>
    <row r="13" spans="1:3">
      <c r="A13" s="3" t="s">
        <v>752</v>
      </c>
    </row>
    <row r="14" spans="1:3">
      <c r="A14" s="4" t="s">
        <v>74</v>
      </c>
      <c r="B14" s="5" t="n">
        <v>79055</v>
      </c>
      <c r="C14" s="5" t="n">
        <v>79055</v>
      </c>
    </row>
    <row r="15" spans="1:3">
      <c r="A15" s="4" t="s">
        <v>75</v>
      </c>
      <c r="B15" s="5" t="n">
        <v>81682599</v>
      </c>
      <c r="C15" s="5" t="n">
        <v>81682599</v>
      </c>
    </row>
    <row r="16" spans="1:3">
      <c r="A16" s="4" t="s">
        <v>76</v>
      </c>
      <c r="B16" s="5" t="n">
        <v>70035205</v>
      </c>
      <c r="C16" s="5" t="n">
        <v>64353181</v>
      </c>
    </row>
    <row r="17" spans="1:3">
      <c r="A17" s="4" t="s">
        <v>78</v>
      </c>
      <c r="B17" s="5" t="n">
        <v>-16080908</v>
      </c>
      <c r="C17" s="5" t="n">
        <v>-13448047</v>
      </c>
    </row>
    <row r="18" spans="1:3">
      <c r="A18" s="4" t="s">
        <v>79</v>
      </c>
      <c r="B18" s="5" t="n">
        <v>135715951</v>
      </c>
      <c r="C18" s="5" t="n">
        <v>132666788</v>
      </c>
    </row>
    <row r="19" spans="1:3">
      <c r="A19" s="4" t="s">
        <v>80</v>
      </c>
      <c r="B19" s="5" t="n">
        <v>19361905</v>
      </c>
      <c r="C19" s="5" t="n">
        <v>18892322</v>
      </c>
    </row>
    <row r="20" spans="1:3">
      <c r="A20" s="4" t="s">
        <v>753</v>
      </c>
      <c r="B20" s="5" t="n">
        <v>155077856</v>
      </c>
      <c r="C20" s="5" t="n">
        <v>151559110</v>
      </c>
    </row>
    <row r="21" spans="1:3">
      <c r="A21" s="4" t="s">
        <v>754</v>
      </c>
      <c r="B21" s="6" t="n">
        <v>172122656</v>
      </c>
      <c r="C21" s="6" t="n">
        <v>1686089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41</v>
      </c>
    </row>
    <row r="2" spans="1:3">
      <c r="A2" s="3" t="s">
        <v>756</v>
      </c>
    </row>
    <row r="3" spans="1:3">
      <c r="A3" s="4" t="s">
        <v>84</v>
      </c>
      <c r="B3" s="7" t="n">
        <v>0.001</v>
      </c>
      <c r="C3" s="7" t="n">
        <v>0.001</v>
      </c>
    </row>
    <row r="4" spans="1:3">
      <c r="A4" s="4" t="s">
        <v>85</v>
      </c>
      <c r="B4" s="5" t="n">
        <v>125000000</v>
      </c>
      <c r="C4" s="5" t="n">
        <v>125000000</v>
      </c>
    </row>
    <row r="5" spans="1:3">
      <c r="A5" s="4" t="s">
        <v>86</v>
      </c>
      <c r="B5" s="5" t="n">
        <v>79055053</v>
      </c>
      <c r="C5" s="5" t="n">
        <v>79055053</v>
      </c>
    </row>
    <row r="6" spans="1:3">
      <c r="A6" s="4" t="s">
        <v>87</v>
      </c>
      <c r="B6" s="5" t="n">
        <v>79055053</v>
      </c>
      <c r="C6" s="5" t="n">
        <v>7905505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41</v>
      </c>
      <c r="D2" s="2" t="s">
        <v>89</v>
      </c>
    </row>
    <row r="3" spans="1:4">
      <c r="A3" s="3" t="s">
        <v>758</v>
      </c>
    </row>
    <row r="4" spans="1:4">
      <c r="A4" s="4" t="s">
        <v>759</v>
      </c>
      <c r="B4" s="4" t="s">
        <v>46</v>
      </c>
      <c r="C4" s="4" t="s">
        <v>46</v>
      </c>
      <c r="D4" s="4" t="s">
        <v>46</v>
      </c>
    </row>
    <row r="5" spans="1:4">
      <c r="A5" s="4" t="s">
        <v>760</v>
      </c>
      <c r="B5" s="4" t="s">
        <v>46</v>
      </c>
      <c r="C5" s="4" t="s">
        <v>46</v>
      </c>
      <c r="D5" s="4" t="s">
        <v>46</v>
      </c>
    </row>
    <row r="6" spans="1:4">
      <c r="A6" s="4" t="s">
        <v>95</v>
      </c>
      <c r="B6" s="5" t="n">
        <v>-2198906</v>
      </c>
      <c r="C6" s="5" t="n">
        <v>-2730666</v>
      </c>
      <c r="D6" s="5" t="n">
        <v>-3147934</v>
      </c>
    </row>
    <row r="7" spans="1:4">
      <c r="A7" s="4" t="s">
        <v>761</v>
      </c>
      <c r="B7" s="5" t="n">
        <v>-2198906</v>
      </c>
      <c r="C7" s="5" t="n">
        <v>-2730666</v>
      </c>
      <c r="D7" s="5" t="n">
        <v>-3147934</v>
      </c>
    </row>
    <row r="8" spans="1:4">
      <c r="A8" s="4" t="s">
        <v>762</v>
      </c>
      <c r="B8" s="5" t="n">
        <v>-2198906</v>
      </c>
      <c r="C8" s="5" t="n">
        <v>-2730666</v>
      </c>
      <c r="D8" s="5" t="n">
        <v>-3147934</v>
      </c>
    </row>
    <row r="9" spans="1:4">
      <c r="A9" s="4" t="s">
        <v>763</v>
      </c>
      <c r="B9" s="5" t="n">
        <v>-8</v>
      </c>
      <c r="C9" s="5" t="n">
        <v>-174</v>
      </c>
      <c r="D9" s="5" t="n">
        <v>-1235</v>
      </c>
    </row>
    <row r="10" spans="1:4">
      <c r="A10" s="4" t="s">
        <v>764</v>
      </c>
      <c r="B10" s="5" t="n">
        <v>-2198914</v>
      </c>
      <c r="C10" s="5" t="n">
        <v>-2730840</v>
      </c>
      <c r="D10" s="5" t="n">
        <v>-3149169</v>
      </c>
    </row>
    <row r="11" spans="1:4">
      <c r="A11" s="4" t="s">
        <v>765</v>
      </c>
      <c r="B11" s="5" t="n">
        <v>8578979</v>
      </c>
      <c r="C11" s="5" t="n">
        <v>17543538</v>
      </c>
      <c r="D11" s="5" t="n">
        <v>35669300</v>
      </c>
    </row>
    <row r="12" spans="1:4">
      <c r="A12" s="4" t="s">
        <v>137</v>
      </c>
      <c r="B12" s="5" t="n">
        <v>6380065</v>
      </c>
      <c r="C12" s="5" t="n">
        <v>14812698</v>
      </c>
      <c r="D12" s="5" t="n">
        <v>32520131</v>
      </c>
    </row>
    <row r="13" spans="1:4">
      <c r="A13" s="4" t="s">
        <v>766</v>
      </c>
      <c r="B13" s="5" t="n">
        <v>698041</v>
      </c>
      <c r="C13" s="5" t="n">
        <v>1415397</v>
      </c>
      <c r="D13" s="5" t="n">
        <v>2860438</v>
      </c>
    </row>
    <row r="14" spans="1:4">
      <c r="A14" s="4" t="s">
        <v>767</v>
      </c>
      <c r="B14" s="6" t="n">
        <v>5682024</v>
      </c>
      <c r="C14" s="6" t="n">
        <v>13397301</v>
      </c>
      <c r="D14" s="6" t="n">
        <v>2965969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41</v>
      </c>
      <c r="D2" s="2" t="s">
        <v>89</v>
      </c>
    </row>
    <row r="3" spans="1:4">
      <c r="A3" s="3" t="s">
        <v>769</v>
      </c>
    </row>
    <row r="4" spans="1:4">
      <c r="A4" s="4" t="s">
        <v>770</v>
      </c>
      <c r="B4" s="6" t="n">
        <v>6380065</v>
      </c>
      <c r="C4" s="6" t="n">
        <v>14812698</v>
      </c>
      <c r="D4" s="6" t="n">
        <v>32520131</v>
      </c>
    </row>
    <row r="5" spans="1:4">
      <c r="A5" s="4" t="s">
        <v>771</v>
      </c>
      <c r="B5" s="5" t="n">
        <v>-8578979</v>
      </c>
      <c r="C5" s="5" t="n">
        <v>-17543538</v>
      </c>
      <c r="D5" s="5" t="n">
        <v>-35669300</v>
      </c>
    </row>
    <row r="6" spans="1:4">
      <c r="A6" s="4" t="s">
        <v>48</v>
      </c>
      <c r="B6" s="4" t="s">
        <v>46</v>
      </c>
      <c r="C6" s="4" t="s">
        <v>46</v>
      </c>
      <c r="D6" s="4" t="s">
        <v>46</v>
      </c>
    </row>
    <row r="7" spans="1:4">
      <c r="A7" s="4" t="s">
        <v>745</v>
      </c>
      <c r="B7" s="4" t="s">
        <v>46</v>
      </c>
      <c r="C7" s="4" t="s">
        <v>46</v>
      </c>
      <c r="D7" s="4" t="s">
        <v>46</v>
      </c>
    </row>
    <row r="8" spans="1:4">
      <c r="A8" s="4" t="s">
        <v>64</v>
      </c>
      <c r="B8" s="4" t="s">
        <v>46</v>
      </c>
      <c r="C8" s="4" t="s">
        <v>46</v>
      </c>
      <c r="D8" s="4" t="s">
        <v>46</v>
      </c>
    </row>
    <row r="9" spans="1:4">
      <c r="A9" s="4" t="s">
        <v>66</v>
      </c>
      <c r="B9" s="5" t="n">
        <v>37947</v>
      </c>
      <c r="C9" s="5" t="n">
        <v>-20000</v>
      </c>
      <c r="D9" s="5" t="n">
        <v>1163743</v>
      </c>
    </row>
    <row r="10" spans="1:4">
      <c r="A10" s="4" t="s">
        <v>772</v>
      </c>
      <c r="B10" s="5" t="n">
        <v>-2160967</v>
      </c>
      <c r="C10" s="5" t="n">
        <v>-2750840</v>
      </c>
      <c r="D10" s="5" t="n">
        <v>-1985426</v>
      </c>
    </row>
    <row r="11" spans="1:4">
      <c r="A11" s="4" t="s">
        <v>171</v>
      </c>
      <c r="B11" s="4" t="s">
        <v>46</v>
      </c>
      <c r="C11" s="4" t="s">
        <v>46</v>
      </c>
      <c r="D11" s="4" t="s">
        <v>46</v>
      </c>
    </row>
    <row r="12" spans="1:4">
      <c r="A12" s="4" t="s">
        <v>773</v>
      </c>
      <c r="B12" s="5" t="n">
        <v>2160967</v>
      </c>
      <c r="C12" s="5" t="n">
        <v>2750840</v>
      </c>
      <c r="D12" s="5" t="n">
        <v>1848676</v>
      </c>
    </row>
    <row r="13" spans="1:4">
      <c r="A13" s="4" t="s">
        <v>774</v>
      </c>
      <c r="B13" s="4" t="s">
        <v>46</v>
      </c>
      <c r="C13" s="4" t="s">
        <v>46</v>
      </c>
      <c r="D13" s="5" t="n">
        <v>-136750</v>
      </c>
    </row>
    <row r="14" spans="1:4">
      <c r="A14" s="4" t="s">
        <v>775</v>
      </c>
      <c r="B14" s="4" t="s">
        <v>46</v>
      </c>
      <c r="C14" s="4" t="s">
        <v>46</v>
      </c>
      <c r="D14" s="5" t="n">
        <v>136750</v>
      </c>
    </row>
    <row r="15" spans="1:4">
      <c r="A15" s="4" t="s">
        <v>776</v>
      </c>
      <c r="B15" s="4" t="s">
        <v>46</v>
      </c>
      <c r="C15" s="4" t="s">
        <v>46</v>
      </c>
      <c r="D15" s="4" t="s">
        <v>46</v>
      </c>
    </row>
    <row r="16" spans="1:4">
      <c r="A16" s="4" t="s">
        <v>777</v>
      </c>
      <c r="B16" s="4" t="s">
        <v>46</v>
      </c>
      <c r="C16" s="4" t="s">
        <v>46</v>
      </c>
      <c r="D16" s="4" t="s">
        <v>46</v>
      </c>
    </row>
    <row r="17" spans="1:4">
      <c r="A17" s="4" t="s">
        <v>778</v>
      </c>
      <c r="B17" s="5" t="n">
        <v>2165959</v>
      </c>
      <c r="C17" s="5" t="n">
        <v>5140707</v>
      </c>
      <c r="D17" s="5" t="n">
        <v>-691947</v>
      </c>
    </row>
    <row r="18" spans="1:4">
      <c r="A18" s="4" t="s">
        <v>176</v>
      </c>
      <c r="B18" s="4" t="s">
        <v>46</v>
      </c>
      <c r="C18" s="4" t="s">
        <v>46</v>
      </c>
      <c r="D18" s="4" t="s">
        <v>46</v>
      </c>
    </row>
    <row r="19" spans="1:4">
      <c r="A19" s="4" t="s">
        <v>779</v>
      </c>
      <c r="B19" s="5" t="n">
        <v>-4992</v>
      </c>
      <c r="C19" s="5" t="n">
        <v>-18215</v>
      </c>
      <c r="D19" s="5" t="n">
        <v>5702826</v>
      </c>
    </row>
    <row r="20" spans="1:4">
      <c r="A20" s="4" t="s">
        <v>178</v>
      </c>
      <c r="B20" s="4" t="s">
        <v>46</v>
      </c>
      <c r="C20" s="6" t="n">
        <v>-2371652</v>
      </c>
      <c r="D20" s="6" t="n">
        <v>-31622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0</v>
      </c>
      <c r="B1" s="2" t="s">
        <v>470</v>
      </c>
      <c r="J1" s="2" t="s">
        <v>1</v>
      </c>
    </row>
    <row r="2" spans="1:12">
      <c r="B2" s="2" t="s">
        <v>2</v>
      </c>
      <c r="C2" s="2" t="s">
        <v>471</v>
      </c>
      <c r="D2" s="2" t="s">
        <v>4</v>
      </c>
      <c r="E2" s="2" t="s">
        <v>472</v>
      </c>
      <c r="F2" s="2" t="s">
        <v>41</v>
      </c>
      <c r="G2" s="2" t="s">
        <v>473</v>
      </c>
      <c r="H2" s="2" t="s">
        <v>474</v>
      </c>
      <c r="I2" s="2" t="s">
        <v>475</v>
      </c>
      <c r="J2" s="2" t="s">
        <v>2</v>
      </c>
      <c r="K2" s="2" t="s">
        <v>41</v>
      </c>
      <c r="L2" s="2" t="s">
        <v>89</v>
      </c>
    </row>
    <row r="3" spans="1:12">
      <c r="A3" s="3" t="s">
        <v>257</v>
      </c>
    </row>
    <row r="4" spans="1:12">
      <c r="A4" s="4" t="s">
        <v>759</v>
      </c>
      <c r="B4" s="6" t="n">
        <v>34555000</v>
      </c>
      <c r="C4" s="6" t="n">
        <v>11180000</v>
      </c>
      <c r="D4" s="6" t="n">
        <v>25463000</v>
      </c>
      <c r="E4" s="6" t="n">
        <v>18424000</v>
      </c>
      <c r="F4" s="6" t="n">
        <v>25081000</v>
      </c>
      <c r="G4" s="6" t="n">
        <v>14685000</v>
      </c>
      <c r="H4" s="6" t="n">
        <v>13606000</v>
      </c>
      <c r="I4" s="6" t="n">
        <v>10884000</v>
      </c>
      <c r="J4" s="6" t="n">
        <v>89622156</v>
      </c>
      <c r="K4" s="6" t="n">
        <v>64256088</v>
      </c>
      <c r="L4" s="6" t="n">
        <v>63209687</v>
      </c>
    </row>
    <row r="5" spans="1:12">
      <c r="A5" s="4" t="s">
        <v>525</v>
      </c>
      <c r="B5" s="5" t="n">
        <v>8293000</v>
      </c>
      <c r="C5" s="5" t="n">
        <v>3585000</v>
      </c>
      <c r="D5" s="5" t="n">
        <v>9267000</v>
      </c>
      <c r="E5" s="5" t="n">
        <v>4081000</v>
      </c>
      <c r="F5" s="5" t="n">
        <v>9075000</v>
      </c>
      <c r="G5" s="5" t="n">
        <v>9385000</v>
      </c>
      <c r="H5" s="5" t="n">
        <v>6956000</v>
      </c>
      <c r="I5" s="5" t="n">
        <v>5601000</v>
      </c>
      <c r="J5" s="5" t="n">
        <v>25225585</v>
      </c>
      <c r="K5" s="5" t="n">
        <v>31016506</v>
      </c>
      <c r="L5" s="5" t="n">
        <v>22082789</v>
      </c>
    </row>
    <row r="6" spans="1:12">
      <c r="A6" s="4" t="s">
        <v>770</v>
      </c>
      <c r="B6" s="5" t="n">
        <v>-1096000</v>
      </c>
      <c r="C6" s="5" t="n">
        <v>4410000</v>
      </c>
      <c r="D6" s="5" t="n">
        <v>5034000</v>
      </c>
      <c r="E6" s="5" t="n">
        <v>-1968000</v>
      </c>
      <c r="F6" s="5" t="n">
        <v>-3244000</v>
      </c>
      <c r="G6" s="5" t="n">
        <v>13737000</v>
      </c>
      <c r="H6" s="5" t="n">
        <v>3335000</v>
      </c>
      <c r="I6" s="5" t="n">
        <v>985000</v>
      </c>
      <c r="J6" s="5" t="n">
        <v>6380065</v>
      </c>
      <c r="K6" s="5" t="n">
        <v>14812698</v>
      </c>
      <c r="L6" s="5" t="n">
        <v>32520131</v>
      </c>
    </row>
    <row r="7" spans="1:12">
      <c r="A7" s="4" t="s">
        <v>781</v>
      </c>
      <c r="B7" s="6" t="n">
        <v>-1043000</v>
      </c>
      <c r="C7" s="6" t="n">
        <v>4033000</v>
      </c>
      <c r="D7" s="6" t="n">
        <v>4579000</v>
      </c>
      <c r="E7" s="6" t="n">
        <v>-1887000</v>
      </c>
      <c r="F7" s="6" t="n">
        <v>-3023000</v>
      </c>
      <c r="G7" s="6" t="n">
        <v>12603000</v>
      </c>
      <c r="H7" s="6" t="n">
        <v>2945000</v>
      </c>
      <c r="I7" s="6" t="n">
        <v>872000</v>
      </c>
      <c r="J7" s="6" t="n">
        <v>5682024</v>
      </c>
      <c r="K7" s="6" t="n">
        <v>13397301</v>
      </c>
      <c r="L7" s="6" t="n">
        <v>29659693</v>
      </c>
    </row>
    <row r="8" spans="1:12">
      <c r="A8" s="4" t="s">
        <v>782</v>
      </c>
      <c r="B8" s="8" t="n">
        <v>-0.01</v>
      </c>
      <c r="C8" s="8" t="n">
        <v>0.05</v>
      </c>
      <c r="D8" s="8" t="n">
        <v>0.06</v>
      </c>
      <c r="E8" s="8" t="n">
        <v>-0.02</v>
      </c>
      <c r="F8" s="8" t="n">
        <v>-0.04</v>
      </c>
      <c r="G8" s="8" t="n">
        <v>0.16</v>
      </c>
      <c r="H8" s="8" t="n">
        <v>0.04</v>
      </c>
      <c r="I8" s="8" t="n">
        <v>0.01</v>
      </c>
      <c r="J8" s="8" t="n">
        <v>0.07000000000000001</v>
      </c>
      <c r="K8" s="8" t="n">
        <v>0.17</v>
      </c>
      <c r="L8" s="8" t="n">
        <v>0.3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783</v>
      </c>
      <c r="B1" s="2" t="s">
        <v>784</v>
      </c>
      <c r="C1" s="2" t="s">
        <v>785</v>
      </c>
      <c r="D1" s="2" t="s">
        <v>786</v>
      </c>
      <c r="E1" s="2" t="s">
        <v>787</v>
      </c>
      <c r="F1" s="2" t="s">
        <v>788</v>
      </c>
      <c r="G1" s="2" t="s">
        <v>789</v>
      </c>
    </row>
    <row r="2" spans="1:7">
      <c r="A2" s="3" t="s">
        <v>790</v>
      </c>
    </row>
    <row r="3" spans="1:7">
      <c r="A3" s="4" t="s">
        <v>45</v>
      </c>
      <c r="G3" s="6" t="n">
        <v>12480</v>
      </c>
    </row>
    <row r="4" spans="1:7">
      <c r="A4" s="4" t="s">
        <v>403</v>
      </c>
      <c r="F4" s="6" t="n">
        <v>28780</v>
      </c>
    </row>
    <row r="5" spans="1:7">
      <c r="A5" s="4" t="s">
        <v>791</v>
      </c>
    </row>
    <row r="6" spans="1:7">
      <c r="A6" s="3" t="s">
        <v>790</v>
      </c>
    </row>
    <row r="7" spans="1:7">
      <c r="A7" s="4" t="s">
        <v>792</v>
      </c>
      <c r="B7" s="6" t="n">
        <v>43000</v>
      </c>
      <c r="E7" s="6" t="n">
        <v>30100</v>
      </c>
    </row>
    <row r="8" spans="1:7">
      <c r="A8" s="4" t="s">
        <v>622</v>
      </c>
      <c r="B8" s="4" t="s">
        <v>793</v>
      </c>
      <c r="E8" s="4" t="s">
        <v>794</v>
      </c>
    </row>
    <row r="9" spans="1:7">
      <c r="A9" s="4" t="s">
        <v>795</v>
      </c>
      <c r="D9" s="6" t="n">
        <v>8890</v>
      </c>
    </row>
    <row r="10" spans="1:7">
      <c r="A10" s="4" t="s">
        <v>796</v>
      </c>
      <c r="D10" s="4" t="s">
        <v>794</v>
      </c>
    </row>
    <row r="11" spans="1:7">
      <c r="A11" s="4" t="s">
        <v>797</v>
      </c>
      <c r="C11" s="6" t="n">
        <v>4520</v>
      </c>
    </row>
    <row r="12" spans="1:7">
      <c r="A12" s="4" t="s">
        <v>798</v>
      </c>
      <c r="D12" s="4" t="s">
        <v>7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36:12Z</dcterms:created>
  <dcterms:modified xmlns:dcterms="http://purl.org/dc/terms/" xmlns:xsi="http://www.w3.org/2001/XMLSchema-instance" xsi:type="dcterms:W3CDTF">2020-03-16T16:36:12Z</dcterms:modified>
</cp:coreProperties>
</file>